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DENSED CONSOLIDATED STATEMEN" sheetId="8" r:id="rId8"/>
    <s:sheet name="CONDENSED CONSOLIDATED STATEME9" sheetId="9" r:id="rId9"/>
    <s:sheet name="CONSOLIDATED STATEMENTS OF EQUI" sheetId="10" r:id="rId10"/>
    <s:sheet name="DESCRIPTION OF BUSINESS, BASIS " sheetId="11" r:id="rId11"/>
    <s:sheet name="PREPAID AND OTHER CURRENT ASSET" sheetId="12" r:id="rId12"/>
    <s:sheet name="GOODWILL AND OTHER INTANGIBLE A" sheetId="13" r:id="rId13"/>
    <s:sheet name="ACCRUED EXPENSES" sheetId="14" r:id="rId14"/>
    <s:sheet name="LONG-TERM OBLIGATIONS" sheetId="15" r:id="rId15"/>
    <s:sheet name="FAIR VALUE MEASUREMENTS" sheetId="16" r:id="rId16"/>
    <s:sheet name="INCOME TAXES" sheetId="17" r:id="rId17"/>
    <s:sheet name="STOCK-BASED COMPENSATION" sheetId="18" r:id="rId18"/>
    <s:sheet name="REDEEMABLE NONCONTROLLING INTER" sheetId="19" r:id="rId19"/>
    <s:sheet name="EQUITY" sheetId="20" r:id="rId20"/>
    <s:sheet name="EARNINGS PER COMMON SHARE" sheetId="21" r:id="rId21"/>
    <s:sheet name="COMMITMENTS AND CONTINGENCIES" sheetId="22" r:id="rId22"/>
    <s:sheet name="ACQUISITIONS" sheetId="23" r:id="rId23"/>
    <s:sheet name="BUSINESS SEGMENTS" sheetId="24" r:id="rId24"/>
    <s:sheet name="SUBSEQUENT EVENTS" sheetId="25" r:id="rId25"/>
    <s:sheet name="DESCRIPTION OF BUSINESS, BASI26" sheetId="26" r:id="rId26"/>
    <s:sheet name="PREPAID AND OTHER CURRENT ASS27" sheetId="27" r:id="rId27"/>
    <s:sheet name="GOODWILL AND OTHER INTANGIBLE28" sheetId="28" r:id="rId28"/>
    <s:sheet name="ACCRUED EXPENSES (Tables)" sheetId="29" r:id="rId29"/>
    <s:sheet name="LONG-TERM OBLIGATIONS (Tables)" sheetId="30" r:id="rId30"/>
    <s:sheet name="FAIR VALUE MEASUREMENTS (Tables" sheetId="31" r:id="rId31"/>
    <s:sheet name="STOCK-BASED COMPENSATION (Table" sheetId="32" r:id="rId32"/>
    <s:sheet name="REDEEMABLE NONCONTROLLING INT33" sheetId="33" r:id="rId33"/>
    <s:sheet name="EQUITY (Tables)" sheetId="34" r:id="rId34"/>
    <s:sheet name="EARNINGS PER COMMON SHARE (Tabl" sheetId="35" r:id="rId35"/>
    <s:sheet name="COMMITMENTS AND CONTINGENCIES (" sheetId="36" r:id="rId36"/>
    <s:sheet name="ACQUISITIONS (Tables)" sheetId="37" r:id="rId37"/>
    <s:sheet name="BUSINESS SEGMENTS (Tables)" sheetId="38" r:id="rId38"/>
    <s:sheet name="DESCRIPTION OF BUSINESS, BASI39" sheetId="39" r:id="rId39"/>
    <s:sheet name="PREPAID AND OTHER CURRENT ASS40" sheetId="40" r:id="rId40"/>
    <s:sheet name="GOODWILL AND OTHER INTANGIBLE41" sheetId="41" r:id="rId41"/>
    <s:sheet name="GOODWILL AND OTHER INTANGIBLE42" sheetId="42" r:id="rId42"/>
    <s:sheet name="GOODWILL AND OTHER INTANGIBLE43" sheetId="43" r:id="rId43"/>
    <s:sheet name="GOODWILL AND OTHER INTANGIBLE44" sheetId="44" r:id="rId44"/>
    <s:sheet name="ACCRUED EXPENSES (Details)" sheetId="45" r:id="rId45"/>
    <s:sheet name="LONG-TERM OBLIGATIONS - LONG-TE" sheetId="46" r:id="rId46"/>
    <s:sheet name="LONG-TERM OBLIGATIONS - SCHEDUL" sheetId="47" r:id="rId47"/>
    <s:sheet name="LONG-TERM OBLIGATIONS - NARRATI" sheetId="48" r:id="rId48"/>
    <s:sheet name="FAIR VALUE MEASUREMENTS - ASSET" sheetId="49" r:id="rId49"/>
    <s:sheet name="FAIR VALUE MEASUREMENTS - NARRA" sheetId="50" r:id="rId50"/>
    <s:sheet name="INCOME TAXES - NARRATIVE (Detai" sheetId="51" r:id="rId51"/>
    <s:sheet name="STOCK-BASED COMPENSATION - SUMM" sheetId="52" r:id="rId52"/>
    <s:sheet name="STOCK-BASED COMPENSATION - ASSU" sheetId="53" r:id="rId53"/>
    <s:sheet name="STOCK-BASED COMPENSATION - SU54" sheetId="54" r:id="rId54"/>
    <s:sheet name="STOCK-BASED COMPENSATION - SU55" sheetId="55" r:id="rId55"/>
    <s:sheet name="STOCK-BASED COMPENSATION - NARR" sheetId="56" r:id="rId56"/>
    <s:sheet name="REDEEMABLE NONCONTROLLING INT57" sheetId="57" r:id="rId57"/>
    <s:sheet name="EQUITY - DISTRIBUTIONS (Detail)" sheetId="58" r:id="rId58"/>
    <s:sheet name="EQUITY - NARRATIVE (Details)" sheetId="59" r:id="rId59"/>
    <s:sheet name="EARNINGS PER COMMON SHARE - SCH" sheetId="60" r:id="rId60"/>
    <s:sheet name="EARNINGS PER COMMON SHARE - S61" sheetId="61" r:id="rId61"/>
    <s:sheet name="COMMITMENTS AND CONTINGENCIES -" sheetId="62" r:id="rId62"/>
    <s:sheet name="COMMITMENTS AND CONTINGENCIES63" sheetId="63" r:id="rId63"/>
    <s:sheet name="COMMITMENTS AND CONTINGENCIES64" sheetId="64" r:id="rId64"/>
    <s:sheet name="ACQUISITIONS - SCHEDULE OF MERG" sheetId="65" r:id="rId65"/>
    <s:sheet name="ACQUISITIONS - SCHEDULE OF PREL" sheetId="66" r:id="rId66"/>
    <s:sheet name="ACQUISITIONS - PRO FORMA INFORM" sheetId="67" r:id="rId67"/>
    <s:sheet name="ACQUISITIONS - NARRATIVE (Detai" sheetId="68" r:id="rId68"/>
    <s:sheet name="BUSINESS SEGMENTS - SUMMARIZED "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841">
  <si>
    <t>Document and Entity Information - shares</t>
  </si>
  <si>
    <t>9 Months Ended</t>
  </si>
  <si>
    <t>Sep. 30, 2016</t>
  </si>
  <si>
    <t>Oct. 20, 2016</t>
  </si>
  <si>
    <t>Document And Entity Information [Abstract]</t>
  </si>
  <si>
    <t>Entity Registrant Name</t>
  </si>
  <si>
    <t>AMERICAN TOWER CORP /MA/</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CURRENT ASSETS:</t>
  </si>
  <si>
    <t>Cash and cash equivalents</t>
  </si>
  <si>
    <t>Restricted cash</t>
  </si>
  <si>
    <t>Accounts receivable, net</t>
  </si>
  <si>
    <t>Prepaid and other current assets</t>
  </si>
  <si>
    <t>Total current assets</t>
  </si>
  <si>
    <t>PROPERTY AND EQUIPMENT, net</t>
  </si>
  <si>
    <t>GOODWILL</t>
  </si>
  <si>
    <t>OTHER INTANGIBLE ASSETS, net</t>
  </si>
  <si>
    <t>DEFERRED TAX ASSET</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NONCURRENT LIABILITIES</t>
  </si>
  <si>
    <t>LONG-TERM OBLIGATIONS</t>
  </si>
  <si>
    <t>ASSET RETIREMENT OBLIGATIONS</t>
  </si>
  <si>
    <t>DEFERRED TAX LIABILITY</t>
  </si>
  <si>
    <t>OTHER NON-CURRENT LIABILITIES</t>
  </si>
  <si>
    <t>Total liabilities</t>
  </si>
  <si>
    <t>COMMITMENTS AND CONTINGENCIES</t>
  </si>
  <si>
    <t xml:space="preserve"> </t>
  </si>
  <si>
    <t>REDEEMABLE NONCONTROLLING INTERESTS</t>
  </si>
  <si>
    <t>EQUITY:</t>
  </si>
  <si>
    <t>Common stock: $.01 par value; 1,000,000,000 shares authorized; 428,431,558 and 426,695,279 shares issued; and 425,621,532 and 423,885,253 shares outstanding, respectively</t>
  </si>
  <si>
    <t>Additional paid-in capital</t>
  </si>
  <si>
    <t>Distributions in excess of earnings</t>
  </si>
  <si>
    <t>Accumulated other comprehensive loss</t>
  </si>
  <si>
    <t>Treasury stock (2,810,026 shares at cost)</t>
  </si>
  <si>
    <t>Total American Tower Corporation equity</t>
  </si>
  <si>
    <t>Noncontrolling interests</t>
  </si>
  <si>
    <t>Total equity</t>
  </si>
  <si>
    <t>Preferred stock | Convertible Preferred Stock Subject to Mandatory Redemption | Series A Preferred Stock</t>
  </si>
  <si>
    <t>Preferred stock: $.01 par value: 20,000,000 authorized: 5.25%, Series A, 6,000,000 shares issued and outstanding; aggregate liquidation value of $600,000 - 5.50% Series B, 1,375,000 shares issued and outstanding, respectively; aggregate liquidation value of $1,375,000</t>
  </si>
  <si>
    <t>Preferred stock | Convertible Preferred Stock Subject to Mandatory Redemption | Series B Preferred Stock</t>
  </si>
  <si>
    <t>CONSOLIDATED BALANCE SHEETS (Parenthetical) - USD ($)</t>
  </si>
  <si>
    <t>12 Months Ended</t>
  </si>
  <si>
    <t>Class of Stock [Line Items]</t>
  </si>
  <si>
    <t>Common stock, par value (in dollars per share)</t>
  </si>
  <si>
    <t>Common stock, shares authorized</t>
  </si>
  <si>
    <t>Common stock, shares issued</t>
  </si>
  <si>
    <t>Common stock, shares outstanding</t>
  </si>
  <si>
    <t>Treasury stock, shares</t>
  </si>
  <si>
    <t>Preferred stock | Convertible Preferred Stock Subject to Mandatory Redemption</t>
  </si>
  <si>
    <t>Preferred stock, par value (in dollars per share)</t>
  </si>
  <si>
    <t>Preferred stock, shares authorized</t>
  </si>
  <si>
    <t>Preferred stock, dividend rate percentage (in percent)</t>
  </si>
  <si>
    <t>5.25%</t>
  </si>
  <si>
    <t>Preferred stock, shares issued</t>
  </si>
  <si>
    <t>Preferred stock, shares outstanding</t>
  </si>
  <si>
    <t>Preferred stock, aggregate liquidation value (in dollars)</t>
  </si>
  <si>
    <t>5.50%</t>
  </si>
  <si>
    <t>CONSOLIDATED STATEMENTS OF OPERATIONS - USD ($) shares in Thousands, $ in Thousands</t>
  </si>
  <si>
    <t>3 Months Ended</t>
  </si>
  <si>
    <t>Sep. 30, 2015</t>
  </si>
  <si>
    <t>REVENUES:</t>
  </si>
  <si>
    <t>Property</t>
  </si>
  <si>
    <t>Services</t>
  </si>
  <si>
    <t>Total operating revenues</t>
  </si>
  <si>
    <t>OPERATING EXPENSES:</t>
  </si>
  <si>
    <t>Property (including stock-based compensation expense of $426, $396, $1,325 and $1,218, respectively)</t>
  </si>
  <si>
    <t>Services (including stock-based compensation expense of $172, $99, $578 and $336, respectively)</t>
  </si>
  <si>
    <t>Depreciation, amortization and accretion</t>
  </si>
  <si>
    <t>Selling, general, administrative and development expense (including stock-based compensation expense of $19,628, $17,850, $68,309 and $70,697, respectively)</t>
  </si>
  <si>
    <t>Other operating expenses</t>
  </si>
  <si>
    <t>Total operating expenses</t>
  </si>
  <si>
    <t>OPERATING INCOME</t>
  </si>
  <si>
    <t>OTHER INCOME (EXPENSE):</t>
  </si>
  <si>
    <t>Gain (loss) on retirement of long-term obligations</t>
  </si>
  <si>
    <t>Other expense (including unrealized foreign currency losses of $8,321, $77,864, $3,544 and $107,871, respectively)</t>
  </si>
  <si>
    <t>Total other expense</t>
  </si>
  <si>
    <t>INCOME FROM CONTINUING OPERATIONS BEFORE INCOME TAXES</t>
  </si>
  <si>
    <t>Income tax provision</t>
  </si>
  <si>
    <t>NET INCOME</t>
  </si>
  <si>
    <t>Net loss (income) attributable to noncontrolling interests</t>
  </si>
  <si>
    <t>NET INCOME ATTRIBUTABLE TO AMERICAN TOWER CORPORATION STOCKHOLDERS</t>
  </si>
  <si>
    <t>Dividends on preferred stock</t>
  </si>
  <si>
    <t>NET INCOME ATTRIBUTABLE TO AMERICAN TOWER CORPORATION COMMON STOCKHOLDERS</t>
  </si>
  <si>
    <t>NET INCOME PER COMMON SHARE AMOUNTS:</t>
  </si>
  <si>
    <t>Basic net income attributable to American Tower Corporation common stockholders (in dollars per share)</t>
  </si>
  <si>
    <t>Diluted net income attributable to American Tower Corporation common stockholders (in dollars per share)</t>
  </si>
  <si>
    <t>WEIGHTED AVERAGE COMMON SHARES OUTSTANDING:</t>
  </si>
  <si>
    <t>BASIC (in shares)</t>
  </si>
  <si>
    <t>DILUTED (in shares)</t>
  </si>
  <si>
    <t>DISTRIBUTIONS DECLARED PER COMMON SHARE (in dollars per share)</t>
  </si>
  <si>
    <t>TV Azteca</t>
  </si>
  <si>
    <t>Interest income, TV Azteca, net of interest expense of $279, $40, $846 and $780, respectively</t>
  </si>
  <si>
    <t>Interest expense</t>
  </si>
  <si>
    <t>Excluding TV Azteca</t>
  </si>
  <si>
    <t>Interest income</t>
  </si>
  <si>
    <t>CONSOLIDATED STATEMENTS OF OPERATIONS (Parenthetical) - USD ($) $ in Thousands</t>
  </si>
  <si>
    <t>Stock-based compensation expense</t>
  </si>
  <si>
    <t>Selling General Administrative And Development Expense</t>
  </si>
  <si>
    <t>Other Expense</t>
  </si>
  <si>
    <t>Unrealized foreign currency (losses) gains</t>
  </si>
  <si>
    <t>CONSOLIDATED STATEMENTS OF COMPREHENSIVE INCOME (LOSS) - USD ($) $ in Thousands</t>
  </si>
  <si>
    <t>Statement of Comprehensive Income [Abstract]</t>
  </si>
  <si>
    <t>Net income</t>
  </si>
  <si>
    <t>Other comprehensive (loss) income:</t>
  </si>
  <si>
    <t>Changes in fair value of cash flow hedges, net of tax benefit of $0, $9, $0 and $18, respectively</t>
  </si>
  <si>
    <t>Reclassification of unrealized (gains) losses on cash flow hedges to net income, net of tax benefit of $0, $20, $0 and $66, respectively</t>
  </si>
  <si>
    <t>Foreign currency translation adjustments, net of tax (benefit) expense of ($1,495), ($12,863), $5,388 and ($25,275), respectively</t>
  </si>
  <si>
    <t>Other comprehensive loss</t>
  </si>
  <si>
    <t>Comprehensive income (loss)</t>
  </si>
  <si>
    <t>Comprehensive (income) loss attributable to noncontrolling interests</t>
  </si>
  <si>
    <t>Comprehensive income (loss) attributable to American Tower Corporation stockholders</t>
  </si>
  <si>
    <t>CONSOLIDATED STATEMENTS OF COMPREHENSIVE INCOME (LOSS) (Parenthetical) - USD ($) $ in Thousands</t>
  </si>
  <si>
    <t>Net change in fair value of cash flow hedges, tax benefit (expense)</t>
  </si>
  <si>
    <t>Reclassification of unrealized losses on cash flow hedges to net income, tax benefit</t>
  </si>
  <si>
    <t>Other Comprehensive Income (Loss), Reclassification Adjustment from AOCI on Derivatives, Net of Tax</t>
  </si>
  <si>
    <t>Foreign currency translation adjustments, tax expense (benefit)</t>
  </si>
  <si>
    <t>CONDENSED CONSOLIDATED STATEMENTS OF CASH FLOWS - USD ($) $ in Thousands</t>
  </si>
  <si>
    <t>CASH FLOWS FROM OPERATING ACTIVITIES</t>
  </si>
  <si>
    <t>Adjustments to reconcile net income to cash provided by operating activities</t>
  </si>
  <si>
    <t>(Gain) loss on early retirement of long-term obligations</t>
  </si>
  <si>
    <t>Other non-cash items reflected in statements of operations</t>
  </si>
  <si>
    <t>Decrease in restricted cash</t>
  </si>
  <si>
    <t>Increase in net deferred rent balances</t>
  </si>
  <si>
    <t>Increase in assets</t>
  </si>
  <si>
    <t>(Decrease) increase in liabilities</t>
  </si>
  <si>
    <t>Cash provided by operating activities</t>
  </si>
  <si>
    <t>CASH FLOWS FROM INVESTING ACTIVITIES</t>
  </si>
  <si>
    <t>Payments for purchase of property and equipment and construction activities</t>
  </si>
  <si>
    <t>Payments for acquisitions, net of cash acquired</t>
  </si>
  <si>
    <t>Payment for Verizon transaction</t>
  </si>
  <si>
    <t>Proceeds from sale of short-term investments and other non-current assets</t>
  </si>
  <si>
    <t>Payments for short-term investments</t>
  </si>
  <si>
    <t>Deposits, restricted cash, investments and other</t>
  </si>
  <si>
    <t>Cash used for investing activities</t>
  </si>
  <si>
    <t>CASH FLOW FROM FINANCING ACTIVITIES</t>
  </si>
  <si>
    <t>(Repayments of) proceeds from of short-term borrowings, net</t>
  </si>
  <si>
    <t>Borrowings under credit facilities</t>
  </si>
  <si>
    <t>Proceeds from issuance of senior notes, net</t>
  </si>
  <si>
    <t>Proceeds from term loan</t>
  </si>
  <si>
    <t>Proceeds from other borrowings</t>
  </si>
  <si>
    <t>Proceeds from issuance of securities in securitization transaction</t>
  </si>
  <si>
    <t>Repayments of notes payable, credit facilities, senior notes, term loan and capital leases</t>
  </si>
  <si>
    <t>(Distributions to) contributions from noncontrolling interest holders, net</t>
  </si>
  <si>
    <t>Proceeds from stock options and ESPP</t>
  </si>
  <si>
    <t>Distributions paid on common stock</t>
  </si>
  <si>
    <t>Distributions paid on preferred stock</t>
  </si>
  <si>
    <t>Proceeds from the issuance of common stock, net</t>
  </si>
  <si>
    <t>Proceeds from the issuance of preferred stock, net</t>
  </si>
  <si>
    <t>Payment for early retirement of long-term obligations</t>
  </si>
  <si>
    <t>Deferred financing costs and other financing activities</t>
  </si>
  <si>
    <t>Cash provided by financing activities</t>
  </si>
  <si>
    <t>Net effect of changes in foreign currency exchange rates on cash and cash equivalents</t>
  </si>
  <si>
    <t>NET INCREASE (DECREASE) IN CASH AND CASH EQUIVALENTS</t>
  </si>
  <si>
    <t>CASH AND CASH EQUIVALENTS, BEGINNING OF PERIOD</t>
  </si>
  <si>
    <t>CASH AND CASH EQUIVALENTS, END OF PERIOD</t>
  </si>
  <si>
    <t>Supplemental Cash Flow Elements [Abstract]</t>
  </si>
  <si>
    <t>CASH PAID FOR INCOME TAXES (NET OF REFUNDS OF $16,219 AND $5,206, RESPECTIVELY)</t>
  </si>
  <si>
    <t>CASH PAID FOR INTEREST</t>
  </si>
  <si>
    <t>Decrease in accounts payable and accrued expenses for purchases of property and equipment and construction activities</t>
  </si>
  <si>
    <t>Purchases of property and equipment under capital leases</t>
  </si>
  <si>
    <t>Settlement of accounts receivable related to acquisitions</t>
  </si>
  <si>
    <t>CONDENSED CONSOLIDATED STATEMENTS OF CASH FLOWS (Parenthetical) - USD ($) $ in Thousands</t>
  </si>
  <si>
    <t>Statement of Cash Flows [Abstract]</t>
  </si>
  <si>
    <t>Income tax refunds</t>
  </si>
  <si>
    <t>CONSOLIDATED STATEMENTS OF EQUITY - USD ($) $ in Thousands</t>
  </si>
  <si>
    <t>Total</t>
  </si>
  <si>
    <t>Series B Preferred StockConvertible Preferred Stock Subject to Mandatory Redemption</t>
  </si>
  <si>
    <t>Common Class A</t>
  </si>
  <si>
    <t>Preferred StockSeries A Preferred StockConvertible Preferred Stock Subject to Mandatory Redemption</t>
  </si>
  <si>
    <t>Preferred StockSeries B Preferred StockConvertible Preferred Stock Subject to Mandatory Redemption</t>
  </si>
  <si>
    <t>Common Stock</t>
  </si>
  <si>
    <t>Common StockCommon Class A</t>
  </si>
  <si>
    <t>Treasury Stock</t>
  </si>
  <si>
    <t>Additional Paid-in Capital</t>
  </si>
  <si>
    <t>Additional Paid-in CapitalSeries B Preferred StockConvertible Preferred Stock Subject to Mandatory Redemption</t>
  </si>
  <si>
    <t>Additional Paid-in CapitalCommon Class A</t>
  </si>
  <si>
    <t>Accumulated Other Comprehensive Loss</t>
  </si>
  <si>
    <t>Distributions in Excess of Earnings</t>
  </si>
  <si>
    <t>Noncontrolling Interest</t>
  </si>
  <si>
    <t>AOCI Attributable to Noncontrolling Interest</t>
  </si>
  <si>
    <t>BALANCE at Dec. 31, 2014</t>
  </si>
  <si>
    <t>BALANCE (shares) at Dec. 31, 2014</t>
  </si>
  <si>
    <t>Increase (Decrease) in Stockholders' Equity [Roll Forward]</t>
  </si>
  <si>
    <t>Stock-based compensation related activity</t>
  </si>
  <si>
    <t>Stock based compensation related activity (shares)</t>
  </si>
  <si>
    <t>Issuance of common stock</t>
  </si>
  <si>
    <t>Issuance of common stock (shares)</t>
  </si>
  <si>
    <t>Issuance of stock</t>
  </si>
  <si>
    <t>Issuance of stock (shares)</t>
  </si>
  <si>
    <t>Changes in fair value of cash flow hedges, net of tax</t>
  </si>
  <si>
    <t>Reclassification of unrealized gains on cash flow hedges to net income</t>
  </si>
  <si>
    <t>Foreign currency translation adjustment, net of tax</t>
  </si>
  <si>
    <t>Contributions from noncontrolling interest holders</t>
  </si>
  <si>
    <t>Distributions to noncontrolling interest holders</t>
  </si>
  <si>
    <t>Common stock dividends/distributions declared</t>
  </si>
  <si>
    <t>Preferred stock dividends declared</t>
  </si>
  <si>
    <t>Net income (loss)</t>
  </si>
  <si>
    <t>BALANCE at Sep. 30, 2015</t>
  </si>
  <si>
    <t>BALANCE (shares) at Sep. 30, 2015</t>
  </si>
  <si>
    <t>BALANCE at Dec. 31, 2015</t>
  </si>
  <si>
    <t>BALANCE (shares) at Dec. 31, 2015</t>
  </si>
  <si>
    <t>BALANCE at Sep. 30, 2016</t>
  </si>
  <si>
    <t>BALANCE (shares) at Sep. 30, 2016</t>
  </si>
  <si>
    <t>DESCRIPTION OF BUSINESS, BASIS OF PRESENTATION AND SIGNIFICANT ACCOUNTING POLICIES</t>
  </si>
  <si>
    <t>Organization, Consolidation and Presentation of Financial Statements [Abstract]</t>
  </si>
  <si>
    <t>DESCRIPTION OF BUSINESS, BASIS OF PRESENTATION AND SIGNIFICANT ACCOUNTING POLICIE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which the Company refers to as its property operations. Additionally, the Company offers tower-related services, referred to as its services operations, in the United States, including site acquisition, zoning and permitting and structural analysis, which primarily support its site leasing business, including the addition of new tenants and equipment on its sites. The Company’s portfolio primarily consists of towers it owns and towers it operates pursuant to long-term lease arrangements, as well as distributed antenna system (“DAS”) networks, which provide seamless coverage solutions for in-building and certain outdoor wireless environments. In addition to the communications sites in its portfolio, the Company manages rooftop and tower sites for property owners under various contractual arrangements. The Company also holds property interests that it leases to communications service providers and third-party tower operators. 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On April 21, 2016, the Company significantly expanded its Asia segment portfolio by acquiring a 51% controlling ownership interest in Viom Networks Limited (“Viom”), a telecommunications infrastructure company that owns and operates over 42,000 wireless communications towers and 200 indoor DAS networks in India (the “Viom Acquisition”). Subsequent to the closing, Viom was renamed ATC Telecom Infrastructure Private Limited (“ATC TIPL”). The Company operates as a real estate investment trust for U.S. federal income tax purposes (“REIT”). Accordingly, the Company generally is not subject to U.S. federal income taxes on income generated by its REIT operations, including the income derived from leasing space on its towers, as the Company receives a dividends paid deduction for distributions to stockholders that generally offsets its income and gains. However, the Company remains obligated to pay U.S. federal income taxes on earnings from its domestic taxable REIT subsidiaries (“TRSs”). In addition, the Company’s international assets and operations, regardless of their designation for U.S. tax purposes, continue to be subject to taxation in the foreign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September 30, 2016 , the Company’s REIT-qualified businesses included its U.S. tower leasing business, most of its operations in Costa Rica, Germany and Mexico and a majority of its services segment and indoor DAS networks business. The accompanying consolidated and condensed consolidated financial statements have been prepared by the Company pursuant to the rules and regulations of the Securities and Exchange Commission. The financial information included herein is unaudited. However, the Company believes that all adjustments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15 (the “ 2015 Form 10-K”). The results of operations for the three and nine months ended September 30, 2016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As of September 30, 2016 , the Company has a controlling interest in two joint ventures in Ghana and Uganda with MTN Group Limited (“MTN Group”). The joint ventures are controlled by a holding company of which a wholly owned subsidiary of the Company holds a 51% interest and a wholly owned subsidiary of MTN Group holds a 49% interest. In addition, the Company holds an approximate 75% controlling interest in a subsidiary of the Company in South Africa and the South African investors hold an approximate 25% noncontrolling interest. The Company also holds a 51% controlling interest in ATC TIPL. Significant Accounting Policies —The Company’s significant accounting policies are described in note 1 to the Company’s consolidated financial statements included in the 2015 Form 10-K. There have been no material changes to the Company’s significant accounting policies during the nine months ended September 30, 2016 . Accounting Standards Updates —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and will become effective for the Company on January 1, 2018. Early adoption is permitted for fiscal years, and for interim periods within those fiscal years, beginning after December 15, 2016. The standard permits the use of either the retrospective or cumulative effect transition method. Leases are not included in the scope of this standard. The Company is evaluating the impact this standard will have on its financial statements. In January 2016, the FASB issued new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Company does not expect the adoption of this guidance to have a material effect on its financial statements. In February 2016, the FASB issued new guidance on the accounting for leases. The guidance amends the existing accounting standards for lease accounting, including the requirement that lessees recognize assets and liabilities for leases with terms greater than twelve months in the statement of financial position. Under the new guidance, lessor accounting is largely unchanged. This guidance is effective for fiscal years, and for interim periods within those fiscal years, beginning after December 15, 2018. The standard is required to be applied using a modified retrospective approach for all leases existing at, or entered into after, the beginning of the earliest comparative period presented. The Company is evaluating the impact this standard will have on its financial statements. In March 2016, the FASB issued new guidance on the accounting for share-based payment transactions. The guidance amends the accounting for taxes related to stock-based compensation, including how excess tax benefits and a company’s payments for tax withholdings should be classified. This guidance is effective for fiscal years, and for interim periods within those fiscal years, beginning after December 15, 2016. The Company early adopted this standard in the second quarter of 2016 and elected to account for forfeitures as they occur, effective January 1, 2016. The adoption of this guidance was not material to the Company’s consolidated financial statements. Additionally, the Company elected to apply the prospective transition method to the amendments related to the presentation of excess tax benefits in the statements of cash flows. In August 2016, the FASB issued new guidance on certain classifications within the statement of cash flows. The guidance addresses, among other things, how cash receipts and cash payments are presented and classified in the statement of cash flows, including payments for costs related to debt prepayments or extinguishment, as well as payments of contingent consideration after an acquisition. The guidance is effective for fiscal years beginning after December 15, 2017, and interim periods within those fiscal years. Early adoption is permitted, including adoption within an interim period. The Company is evaluating the impact this standard will have on its financial statements.</t>
  </si>
  <si>
    <t>PREPAID AND OTHER CURRENT ASSETS</t>
  </si>
  <si>
    <t>Prepaid Expense and Other Assets, Current [Abstract]</t>
  </si>
  <si>
    <t>PREPAID AND OTHER CURRENT ASSETS Prepaid and other current assets consisted of the following (in thousands): As of September 30, 2016 December 31, 2015 Prepaid operating ground leases $ 129,515 $ 128,542 Prepaid income tax 109,949 45,056 Unbilled receivables 59,928 34,173 Prepaid assets 54,584 32,892 Value added tax and other consumption tax receivables 24,519 30,239 Other miscellaneous current assets 37,341 35,333 Total $ 415,836 $ 306,235</t>
  </si>
  <si>
    <t>GOODWILL AND OTHER INTANGIBLE ASSETS</t>
  </si>
  <si>
    <t>Goodwill and Intangible Assets Disclosure [Abstract]</t>
  </si>
  <si>
    <t>GOODWILL AND OTHER INTANGIBLE ASSETS The changes in the carrying value of goodwill for the Company’s business segments were as follows (in thousands): Property Services Total U.S. Asia (1) EMEA Latin America Balance as of January 1, 2016 $ 3,379,163 $ 170,719 $ 132,570 $ 407,365 $ 1,988 $ 4,091,805 Additions (2) — 826,735 42,297 5,008 — 874,040 Effect of foreign currency translation — (2,890 ) (19,703 ) 53,972 — 31,379 Balance as of September 30, 2016 $ 3,379,163 $ 994,564 $ 155,164 $ 466,345 $ 1,988 $ 4,997,224 _______________ (1) Includes approximately $826.7 million of goodwill assumed in the Viom Acquisition (see note 13). (2) Balances have been revised to reflect purchase accounting measurement period adjustments. The Company’s other intangible assets subject to amortization consisted of the following: As of September 30, 2016 As of December 31, 2015 Estimated Useful Lives Gross Carrying Value Accumulated Amortization Net Book Value Gross Carrying Value Accumulated Amortization Net Book Value (years) (in thousands) Acquired network location intangibles (1) Up to 20 $ 4,626,477 $ (1,229,177 ) $ 3,397,300 $ 3,980,281 $ (1,052,393 ) $ 2,927,888 Acquired customer-related intangibles 15-20 10,242,624 (2,115,242 ) 8,127,382 8,640,554 (1,763,853 ) 6,876,701 Acquired licenses and other intangibles 3-20 28,332 (4,283 ) 24,049 28,293 (5,486 ) 22,807 Economic Rights, TV Azteca 70 19,376 (10,143 ) 9,233 21,688 (11,208 ) 10,480 Total other intangible assets $ 14,916,809 $ (3,358,845 ) $ 11,557,964 $ 12,670,816 $ (2,832,940 ) $ 9,837,876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communications sites. The acquired customer-related intangibles typically represent the value to the Company of customer contracts and relationships in place at the time of an acquisition or similar transaction, including assumptions regarding estimated renewals. The Company amortizes its acquired network location intangibles and customer-related intangibles on a straight-line basis over their estimated useful lives. As of September 30, 2016 , the remaining weighted average amortization period of the Company’s intangible assets, excluding the TV Azteca Economic Rights detailed in note 5 to the Company’s consolidated financial statements included in the 2015 Form 10-K, was 16 years. Amortization of intangible assets for the three and nine months ended September 30, 2016 was $183.9 million and $521.0 million , respectively, and amortization of intangible assets for the three and nine months ended September 30, 2015 was $154.4 million and $412.5 million , respectively. Based on current exchange rates, the Company expects to record amortization expense as follows over the remaining current year and the five subsequent years (in millions): Fiscal Year Remainder of 2016 $ 179.6 2017 716.2 2018 714.0 2019 711.1 2020 692.3 2021 682.8</t>
  </si>
  <si>
    <t>ACCRUED EXPENSES</t>
  </si>
  <si>
    <t>Accrued Liabilities, Current [Abstract]</t>
  </si>
  <si>
    <t>ACCRUED EXPENSES Accrued expenses consisted of the following (in thousands): As of September 30, 2016 December 31, 2015 Accrued property and real estate taxes $ 114,839 $ 75,827 Payroll and related withholdings 63,848 62,334 Accrued rent 52,926 54,732 Accrued construction costs 19,517 19,857 Accrued income tax payable 2,480 11,704 Other accrued expenses 318,379 291,959 Total $ 571,989 $ 516,413</t>
  </si>
  <si>
    <t>Long-term Debt, Excluding Current Maturities [Abstract]</t>
  </si>
  <si>
    <t>LONG-TERM OBLIGATIONS Outstanding amounts under the Company’s long-term obligations, reflecting discounts, premiums and debt issuance costs, consisted of the following (in thousands): As of September 30, 2016 December 31, 2015 Maturity Date Series 2013-1A securities (1) $ 498,351 $ 497,478 March 15, 2018 Series 2013-2A securities (2) 1,289,872 1,288,689 March 15, 2023 Series 2015-1 notes (3) 346,897 346,262 June 15, 2020 Series 2015-2 notes (4) 519,271 518,776 June 16, 2025 2012 GTP notes (5) 180,846 281,902 March 15, 2019 Unison notes (6) 200,616 201,930 Various Viom indebtedness (7) 593,491 — Various Viom preference shares (8) 25,021 — Various Shareholder loans (9) 151,723 145,540 Various BR Towers debentures (10) 103,194 85,219 October 15, 2023 Colombian credit facility (11) 60,131 59,640 April 24, 2021 South African facility (12) 50,911 53,175 December 17, 2020 Brazil credit facility (13) 38,900 21,868 January 15, 2022 Indian working capital facility (14) 662 8,752 October 31, 2016 Total American Tower subsidiary debt 4,059,886 3,509,231 2013 Credit Facility 137,692 1,225,000 June 28, 2019 Term Loan 994,553 1,993,601 January 29, 2021 2014 Credit Facility 1,840,000 1,980,000 January 29, 2021 4.500% senior notes 998,357 997,693 January 15, 2018 3.40% senior notes 999,661 999,769 February 15, 2019 7.25% senior notes 296,665 296,242 May 15, 2019 2.800% senior notes 744,557 743,557 June 1, 2020 5.050% senior notes 697,165 697,216 September 1, 2020 3.300% senior notes 744,465 — February 15, 2021 3.450% senior notes 643,529 642,786 September 15, 2021 5.900% senior notes 497,203 497,188 November 1, 2021 2.250% senior notes 594,903 — January 15, 2022 4.70% senior notes 695,821 695,374 March 15, 2022 3.50% senior notes 988,820 987,966 January 31, 2023 5.00% senior notes 1,002,816 1,003,453 February 15, 2024 4.000% senior notes 739,717 739,057 June 1, 2025 4.400% senior notes 495,102 — February 15, 2026 3.375% senior notes 983,007 — October 15, 2026 3.125% senior notes 396,702 — January 15, 2027 Total American Tower Corporation debt 14,490,735 13,498,902 Other debt, including capital lease obligations 128,515 110,876 Total 18,679,136 17,119,009 Less current portion of long-term obligations (242,992 ) (50,202 ) Long-term obligations $ 18,436,144 $ 17,068,807 _______________ (1) Maturity date represents anticipated repayment date; final legal maturity is March 15, 2043. (2) Maturity date represents anticipated repayment date; final legal maturity is March 15, 2048. (3) Maturity date represents anticipated repayment date; final legal maturity is June 15, 2045. (4) Maturity date represents anticipated repayment date; final legal maturity is June 15, 2050. (5) Secured debt assumed by the Company in connection with its acquisition of MIP Tower Holdings LLC. Maturity date represents anticipated repayment date; final legal maturity is March 15, 2042. During the nine months ended September 30, 2016 , the Company repaid the $94.1 million outstanding under the Secured Tower Cellular Site Revenue Notes, Series 2012-1 Class A and released 472 sites in connection with this repayment. (6) Secured debt assumed by the Company in connection with its acquisition of certain legal entities from Unison Holdings LLC and Unison Site Management II, L.L.C (together, “Unison”). In October 2016, the Company repaid the $67.0 million outstanding under the Secured Cellular Site Revenue Notes, Series 2010-1, Class C. The anticipated repayment date for the remaining series is April 15, 2020; final legal maturity date is April 15, 2040. (7) Debt primarily assumed by the Company in connection with the Viom Acquisition. Maturity dates begin March 31, 2017. Denominated in Indian Rupees (“INR”). In October 2016, ATC TIPL refinanced 3.6 billion INR ( $53.5 million as of September 30, 2016) of Viom assumed indebtedness with borrowings under a new short-term committed loan facility with a borrowing capacity of 5.8 billion INR ( $87.1 million as of September 30, 2016) and repaid an additional 1.4 billion INR ( $21.0 million as of September 30, 2016) of Viom assumed indebtedness with cash on hand. (8) Mandatorily redeemable preference shares (the “Preference Shares”) classified as debt, assumed by the Company in connection with the Viom Acquisition. The shares are to be redeemed in equal parts on March 26, 2017 and March 26, 2018. (9) Reflects balances owed to the Company’s joint venture partners in Ghana and Uganda. The Ghana loan is denominated in Ghanaian Cedi and the Uganda loan is denominated in U.S. Dollars. (10) Publicly issued debentures assumed by the Company in connection with its acquisition of BR Towers S.A. Denominated in Brazilian Reais (“BRL”). (11) Denominated in Colombian Pesos and amortizes through April 24, 2021. (12) Denominated in South African Rand and amortizes through December 17, 2020. (13) Denominated in BRL. (14) Denominated in INR. This agreement provides that the maturity date may be extended for additional 30-day periods. Current portion of long-term obligations— The Company’s current portion of long-term obligations includes (i) 7.2 billion INR ( $108.4 million ) of indebtedness primarily assumed by the Company in connection with the Viom Acquisition, (ii) 0.8 billion INR ( $12.5 million ) related to Preference Shares and (iii) $67.4 million outstanding under the Secured Cellular Site Revenue Notes, Series 2010-1, Class C (included in the Unison notes) assumed in connection with the acquisition of Unison. Viom indebtedness— Amounts outstanding and key terms of the Viom indebtedness consisted of the following as of September 30, 2016 (in millions, except percentages): Amount Outstanding (INR) Amount Outstanding (USD) Interest Rate (Range) Maturity Date (Range) Term loans 33,533 $ 503.4 10.50% - 11.20% March 31, 2017 - November 30, 2024 Debenture 6,000 $ 90.1 9.90 % April 28, 2020 Working capital facilities — — 9.85% - 11.80% October 23, 2016 - March 18, 2017 The Viom indebtedness includes several term loans, ranging from one to ten years, which are generally secured by the borrower’s short-term and long-term assets. Each of the term loans bear interest at the applicable bank’s Marginal Cost of Funds based Lending Rate or base rate, plus a spread. Interest rates on the term loans are fixed until certain annual reset dates. Generally, the term loans can be repaid without penalty on the annual reset dates; earlier repayments require notice to the lenders and are subject to prepayment penalties, typically of 1% to 2% . Scheduled repayment terms include either ratable or staggered amortization with repayments typically commencing between six and 36 months after the initial disbursement of funds. The debenture is secured by the borrower’s long-term assets, including property and equipment and intangible assets. The debenture bears interest at a base rate plus a spread of 0.6% . The base rate is set in advance for each quarterly coupon period. Should the actual base rate be between 9.75% and 10.25% , the revised base rate is assumed to be 10.00% for purposes of the reset. Additionally, the spread is subject to reset 36 and 48 months from the issuance date of April 27, 2015. The holders of the debenture must reach a consensus on the revised spread and the borrower must redeem all of the debentures held by holders from whom consensus is not achieved. Additionally, the debenture is required to be redeemed by the borrower if it does not maintain a minimum credit rating. The Viom indebtedness includes several working capital facilities, most of which are subject to annual renewal, which are generally secured by the borrower’s short-term and long-term assets. The working capital facilities bear interest at rates that are comprised of base rates plus spreads. Generally, the working capital facilities are payable on demand prior to maturity. Viom preference shares— As of September 30, 2016 , ATC TIPL had 166,666,666 Preference Shares outstanding, which are required to be redeemed in cash. Accordingly, the Company recognized debt of 1.67 billion INR ( $25.0 million ) related to the Preference Shares outstanding on the consolidated balance sheet. Unless redeemed earlier, the Preference Shares will be redeemed in two equal installments on March 26, 2017 and March 26, 2018 in an amount equal to ten INR per share along with a redemption premium, as defined in the investment agreement, which equates to a compounded return of 13.5% per annum. ATC TIPL, at its option, may redeem the Preference Shares prior to the aforementioned dates, subject to an additional 2% redemption premium. Senior Notes Offerings 3.300% Senior Notes and 4.400% Senior Notes Offering— On January 12, 2016, the Company completed a registered public offering of $750.0 million aggregate principal amount of 3.300% senior unsecured notes due 2021 (the “ 3.300% Notes”) and $500.0 million aggregate principal amount of 4.400% senior unsecured notes due 2026 (the “ 4.400% Notes”). The net proceeds from this offering were approximately $1,237.2 million , after deducting commissions and estimated expenses. The Company used the proceeds to repay existing indebtedness under its multicurrency senior unsecured revolving credit facility entered into in June 2013, as amended (the “2013 Credit Facility”), and for general corporate purposes. The 3.300% Notes will mature on February 15, 2021 and bear interest at a rate of 3.300% per annum. The 4.400% Notes will mature on February 15, 2026 and bear interest at a rate of 4.400% per annum. Accrued and unpaid interest on the notes will be payable in U.S. Dollars semi-annually in arrears on February 15 and August 15 of each year, beginning on August 15, 2016. Interest on the notes is computed on the basis of a 360-day year comprised of twelve 30-day months and commenced accruing on January 12, 2016. 3.375% Senior Notes Offering— On May 13, 2016, the Company completed a registered public offering of $1.0 billion aggregate principal amount of 3.375% senior unsecured notes due 2026 (the “ 3.375% Notes”). The net proceeds from this offering were approximately $981.5 million , after deducting commissions and estimated expenses. The Company used the proceeds to repay existing indebtedness under the 2013 Credit Facility. The 3.375% Notes will mature on October 15, 2026 and bear interest at a rate of 3.375% per annum. Accrued and unpaid interest on the notes will be payable in U.S. Dollars semi-annually in arrears on April 15 and October 15 of each year, beginning on October 15, 2016. Interest on the notes is computed on the basis of a 360-day year comprised of twelve 30-day months and commenced accruing on May 13, 2016. 2.250% Senior Notes and 3.125% Senior Notes Offering— On September 30, 2016, the Company completed a registered public offering of $600.0 million aggregate principal amount of 2.250% senior unsecured notes due 2022 (the “ 2.250% Notes”) and $400.0 million aggregate principal amount of 3.125% senior unsecured notes due 2027 (the “ 3.125% Notes”). The net proceeds from this offering were approximately $990.6 million , after deducting commissions and estimated expenses. The Company used the proceeds to repay existing indebtedness under the Company’s unsecured term loan entered into in October 2013, as amended (the “Term Loan”). The 2.250% Notes will mature on January 15, 2022 and bear interest at a rate of 2.250% per annum. The 3.125% Notes will mature on January 15, 2027 and bear interest at a rate of 3.125% per annum. Accrued and unpaid interest on the notes will be payable in U.S. Dollars semi-annually in arrears on January 15 and July 15 of each year, beginning on January 15, 2017. Interest on the notes is computed on the basis of a 360-day year comprised of twelve 30-day months and commenced accruing on September 30, 2016. The Company entered into interest rate swaps, which were designated as fair value hedges at inception, to hedge against changes in fair value of the debt under the 2.250% Notes resulting from changes in interest rates. As of September 30, 2016, the interest rate on the 2.250% Notes, after giving effect to the interest rate swap agreements, was 1.75% . The Company may redeem each series of notes at any time, in whole or in part, at a redemption price equal to 100% of the principal amount of the notes plus a make-whole premium, together with accrued interest to the redemption date. If the Company redeems the 3.300% Notes on or after January 15, 2021, the 4.400% Notes on or after November 15, 2025, the 3.375% Notes on or after July 15, 2026 or the 3.125% Notes on or after October 15, 2026, it will not be required to pay a make-whole premium. In addition, if the Company undergoes a change of control and corresponding ratings decline, each as defined in the applicable supplemental indenture, it may be required to repurchase all of the applicabl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The supplemental indentures contain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does not exceed 3.5 x Adjusted EBITDA, as defined in the applicable supplemental indenture. Bank Facilities 2013 Credit Facility— During the nine months ended September 30, 2016 , the Company borrowed an aggregate of $1.4 billion and repaid an aggregate of $2.5 billion of revolving indebtedness under the 2013 Credit Facility. The Company primarily used the borrowings to fund the Viom Acquisition. 2014 Credit Facility— During the nine months ended September 30, 2016 , the Company borrowed an aggregate of $80.0 million and repaid an aggregate of $220.0 million of revolving indebtedness under its senior unsecured revolving credit facility entered into in January 2012 and amended and restated in September 2014, as further amended (the “2014 Credit Facility”). On October 17, 2016, the Company borrowed an additional $140.0 million under the 2014 Credit Facility. Term Loan— During the nine months ended September 30, 2016 , the Company repaid $1.0 billion of indebtedness under the Term Loan. As of September 30, 2016 , the key terms under the 2013 Credit Facility, the 2014 Credit Facility and the Term Loan were as follows: Outstanding Principal Balance (in millions) Undrawn letters of credit (in millions) Maturity Date Current margin over LIBOR (1) Current commitment fee (2) 2013 Credit Facility $ 137.7 $ 3.2 June 28, 2019 (3) 1.250 % 0.150 % 2014 Credit Facility $ 1,840.0 $ 7.4 January 29, 2021 (3) 1.250 % 0.150 % Term Loan $ 1,000.0 $ — January 29, 2021 1.250 % N/A _______________ (1) LIBOR means the London Interbank Offered Rate. (2) Fee on undrawn portion of each credit facility. (3) Subject to two optional renewal periods.</t>
  </si>
  <si>
    <t>FAIR VALUE MEASUREMENTS</t>
  </si>
  <si>
    <t>Fair Value Disclosures [Abstract]</t>
  </si>
  <si>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in thousands): September 30, 2016 December 31, 2015 Fair Value Measurements Using Fair Value Measurements Using Level 2 Level 3 Level 2 Level 3 Assets: Interest rate swap agreements $ 212 — $ 692 — Embedded derivative in lease agreement — $ 13,513 — $ 14,176 Liabilities: Acquisition-related contingent consideration — $ 21,575 — $ 12,436 On September 30, 2016, the Company entered into interest rate swap agreements with an aggregate notional value of $600.0 million related to the 2.250% Notes. The interest rate swap agreements require the Company to pay interest at a variable interest rate of one-month LIBOR plus applicable spreads and to receive fixed interest at a rate of 2.250% through January 15, 2022. During the nine months ended September 30, 2016 , the Company has made no changes to the methods described in note 11 to the Company’s consolidated financial statements in the 2015 Form 10-K that it used to measure the fair value of its interest rate swap agreements, the embedded derivative in one of its lease agreements and acquisition-related contingent consideration. The changes in fair value during the nine months ended September 30, 2016 and 2015 were not material to the consolidated financial statements. As of September 30, 2016 , the Company estimated the value of all potential acquisition-related contingent consideration required payments to be between zero and $47.7 million , which includes $22.2 million related to an acquisition in South Africa that occurred during the three months ended September 30, 2016. Redeemable Noncontrolling Interests In connection with the Viom Acquisition, the Company entered into a shareholders’ agreement that provides for put options held by certain noncontrolling shareholders. The fair value of the Company’s noncontrolling interests reflected on the consolidated balance sheet are determined using a discounted cash flow approach, which takes into consideration Level 3 unobservable inputs and applies a discount factor. The fair value of the redeemable noncontrolling interests was $1.1 billion at the date of acquisition and was recorded in Redeemable noncontrolling interests in the consolidated balance sheet. See notes 9 and 13 for more information. Items Measured at Fair Value on a Nonrecurring Basis Assets Held and Used —The Company’s long-lived assets are recorded at amortized cost and, if impaired, are adjusted to fair value using Level 3 inputs. During the three and nine months ended September 30, 2016 and 2015, the Company did not record any material asset impairment charges. There were no other items measured at fair value on a nonrecurring basis during the nine months ended September 30, 2016 and 2015. Fair Value of Financial Instruments —The Company’s financial instruments for which the carrying value reasonably approximates fair value at September 30, 2016 and December 31, 2015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September 30, 2016 and December 31, 2015 , the carrying value of long-term obligations, including the current portion, was $18.7 billion and $17.1 billion , respectively. As of September 30, 2016 , the fair value of long-term obligations, including the current portion, was $19.5 billion , of which $12.3 billion was measured using Level 1 inputs and $7.2 billion was measured using Level 2 inputs. As of December 31, 2015 , the fair value of long-term obligations, including the current portion, was $17.4 billion , of which $8.7 billion was measured using Level 1 inputs and $8.7 billion was measured using Level 2 inputs.</t>
  </si>
  <si>
    <t>INCOME TAXES</t>
  </si>
  <si>
    <t>Income Tax Expense (Benefit), Continuing Operations [Abstract]</t>
  </si>
  <si>
    <t>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As a REIT, the Company continues to be subject to income taxes on the income of its TRSs and income taxes in foreign jurisdictions where it conducts operations. Under the provisions of the Internal Revenue Code of 1986, as amended, the Company may deduct amounts distributed to stockholders against the income generated by its REIT operations. In addition, the Company is able to offset certain income by utilizing its net operating losses, subject to specified limitations. The Company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As described in note 1, effective January 1, 2016, the Company adopted new guidance on the accounting for share-based payment transactions. As part of this new guidance, excess windfall tax benefits and tax deficiencies related to the Company’s stock option exercises and restricted stock unit vestings are recognized as an income tax benefit or expense in the consolidated statements of operations in the period in which the deduction occurs. Excess windfall tax benefits and tax deficiencies are, therefore, not anticipated when determining the annual ETR and are instead recognized in the interim period in which those items occur. As of September 30, 2016 and December 31, 2015 , the total unrecognized tax benefits that would impact the ETR, if recognized, were approximately $74.7 million and $28.1 million , respectively. The amount of unrecognized tax benefits during the three and nine months ended September 30, 2016 includes additions to the Company’s existing tax positions of $8.4 million and $47.7 million (including $23.8 million assumed through acquisition), respectively, and reductions due to the expiration of the statute of limitations in certain jurisdictions of $1.8 million during each of the three and nine months ended September 30, 2016 . The Company expects the unrecognized tax benefits to change over the next 12 months if certain tax matters ultimately settle with the applicable taxing jurisdiction during this time frame, as described in note 12 to the Company’s consolidated financial statements included in the 2015 Form 10-K. The impact of the amount of these changes to previously recorded uncertain tax positions could range from zero to $12.4 million . The Company recorded penalties and income tax-related interest expense during the three and nine months ended September 30, 2016 of $1.8 million and $7.0 million , respectively, and during the three and nine months ended September 30, 2015 of $0.7 million and $2.3 million , respectively. In addition, due to the expiration of the statute of limitations in certain jurisdictions, the Company reduced its liability for penalties and income tax-related interest expense related to uncertain tax positions during the three and nine months ended September 30, 2016 by $1.6 million and during the three and nine months ended September 30, 2015 by $3.1 million . As of September 30, 2016 and December 31, 2015 , the total amount of accrued income tax related interest and penalties included in the consolidated balance sheets was $24.5 million and $20.2 million , respectively.</t>
  </si>
  <si>
    <t>STOCK-BASED COMPENSATION</t>
  </si>
  <si>
    <t>Share-based Compensation, Allocation and Classification in Financial Statements [Abstract]</t>
  </si>
  <si>
    <t>STOCK-BASED COMPENSATION Summary of Stock-Based Compensation Plans —The Company maintains equity incentive plans that provide for the grant of stock-based awards to its directors, officers and employees. The 2007 Equity Incentive Plan (the “2007 Plan”) provides for the grant of non-qualified and incentive stock options, as well as restricted stock units, restricted stock and other stock-based awards. Exercise prices in the case of non-qualified and incentive stock options are not less than the fair value of the underlying common stock on the date of grant. Equity awards typically vest ratably, generally over four years for time-based restricted stock units (“RSUs”) and stock options and three years for performance-based restricted stock units (“PSUs”). Stock options generally expire ten years from the date of grant. As of September 30, 2016 , the Company had the ability to grant stock-based awards with respect to an aggregate of 9.5 million shares of common stock under the 2007 Plan. In addition, the Company maintains an employee stock purchase plan (“ESPP”) pursuant to which eligible employees may purchase shares of the Company’s common stock on the last day of each bi-annual offering period at a 15% discount of the lower of the closing market value on the first or last day of such offering period. The offering periods run from June 1 through November 30 and from December 1 through May 31 of each year. During the three and nine months ended September 30, 2016 and 2015 , the Company recorded and capitalized the following stock-based compensation expenses (in thousands): Three Months Ended September 30, Nine Months Ended September 30, 2016 2015 2016 2015 Stock-based compensation expense $ 20,226 $ 18,345 $ 70,212 $ 72,251 Stock-based compensation expense capitalized as property and equipment $ 353 $ 495 $ 1,115 $ 1,554 Stock Options —The fair value of each option granted during the nine months ended September 30, 2016 was estimated on the date of grant using the Black-Scholes option pricing model based on the assumptions noted in the table below. The expected life of stock options (estimated period of time outstanding) was estimated using the vesting term and historical exercise behavior of the Company’s employees. The risk-free interest rate was based on the U.S. Treasury yield with a term that approximated the estimated life in effect at the accounting measurement date. The expected volatility of the underlying stock price was based on historical volatility for a period equal to the expected life of the stock options. The expected annual dividend yield was the Company’s best estimate of expected future dividend yield. Key assumptions used to apply this pricing model during the nine months ended September 30, 2016 were as follows: Range of risk-free interest rate 1.00% - 1.73% Weighted average risk-free interest rate 1.45% Range of expected life of stock options 4.5 - 5.2 years Range of expected volatility of the underlying stock price 20.64% - 21.45% Weighted average expected volatility of underlying stock price 21.45% Range of expected annual dividend yield 1.85% - 2.40% The weighted average grant date fair value per share during the nine months ended September 30, 2016 was $14.57 . As of September 30, 2016 , total unrecognized compensation expense related to unvested stock options was $30.1 million , which is expected to be recognized over a weighted average period of approximately two years . The Company’s option activity for the nine months ended September 30, 2016 was as follows: Number of Options Outstanding as of January 1, 2016 7,680,819 Granted 1,140,366 Exercised (1,263,309 ) Forfeited (16,320 ) Expired (800 ) Outstanding as of September 30, 2016 7,540,756 Restricted Stock Units— As of September 30, 2016 , total unrecognized compensation expense related to unvested RSUs granted under the 2007 Plan was $100.6 million and is expected to be recognized over a weighted average period of approximately two years . Performance-Based Restricted Stock Units— During the nine months ended September 30, 2016 , the Company’s Compensation Committee granted an aggregate of 169,340 PSUs to its executive officers (the “2016 PSUs”) and established the performance metrics for this award. During the nine months ended September 30, 2015 , the Company’s Compensation Committee granted an aggregate of 70,135 PSUs to its executive officers (the “2015 PSUs”) and established the performance metric for this award. Threshold, target and maximum parameters were established for the metrics for a three -year performance period with respect to the 2016 PSUs and for each year in the three -year performance period with respect to the 2015 PSUs and will be used to calculate the number of shares that will be issuable when the award vests, which may range from zero to 200% of the target amount. At the end of the three -year performance period, the number of shares that vest will depend on the degree of achievement against the pre-established performance goals. PSUs will be paid out in common stock at the end of the performance period, subject generally to the executive’s continued employment. PSUs will accrue dividend equivalents prior to vesting, which will be paid out only in respect of shares actually vested. The performance metric related to the 2015 PSUs is tied to year-over-year growth, and actual results for the metric cannot be determined until the end of each respective fiscal year. As a result, as of September 30, 2016 , the Company was unable to determine the annual target for the third year of the performance period for this award. Accordingly, an aggregate of 23,377 PSUs was not included in the table below. Restricted Stock Units and Performance-Based Restricted Stock Units —The Company’s RSU and PSU activity for the nine months ended September 30, 2016 was as follows: RSUs PSUs Outstanding as of January 1, 2016 (1) 1,656,993 33,377 Granted (2) 774,739 192,719 Vested (641,810 ) — Forfeited (84,461 ) — Outstanding as of September 30, 2016 1,705,461 226,096 _______________ (1) PSUs represent the shares issuable for the 2015 PSUs at the end of the three -year performance cycle based on exceeding the performance metric for the first year’s performance period. (2) PSUs represent the target number of shares issuable at the end of the three -year performance cycle attributable to the second year’s performance period for the 2015 PSUs and the target number of shares issuable at the end of the three -year performance cycle for the 2016 PSUs. During the three and nine months ended September 30, 2016 , the Company recorded $2.3 million and $5.5 million , respectively, in stock-based compensation expense for equity awards in which the performance goals had been established and were probable of being achieved. The remaining unrecognized compensation expense related to these awards at September 30, 2016 was $14.2 million based on the Company’s current assessment of the probability of achieving the performance goals. The weighted-average period over which the cost will be recognized is approximately two years .</t>
  </si>
  <si>
    <t>Noncontrolling Interest [Abstract]</t>
  </si>
  <si>
    <t>REDEEMABLE NONCONTROLLING INTERESTS Redeemable Noncontrolling Interests —In connection with the Viom Acquisition, the Company, through one of its subsidiaries, entered into a shareholders agreement (the “Shareholders Agreement”) with Viom and the following remaining Viom shareholders: Tata Sons Limited, Tata Teleservices Limited, IDFC Private Equity Fund III, Macquarie SBI Investments Pte Limited and SBI Macquarie Infrastructure Trust (collectively, the “Remaining Shareholders”). The Shareholders Agreement provides for, among other things, put options held by certain of the Remaining Shareholders, which allow the Remaining Shareholders to sell outstanding shares of ATC TIPL, and call options held by the Company, which allow the Company to buy the noncontrolling shares of ATC TIPL. The put options, which are not under the Company’s control, cannot be separated from the noncontrolling interests. As a result, the combination of the noncontrolling interests and the redemption feature require classification as redeemable noncontrolling interests in the consolidated balance sheet, separate from equity. Given the provisions governing the put rights, the redeemable noncontrolling interests are recorded outside of permanent equity at their redemption value. The noncontrolling interests become redeemable after the passage of time, and therefore, the Company records the carrying amount of the noncontrolling interests at the greater of (i) the initial carrying amount, increased or decreased for the noncontrolling interests’ share of net income or loss and foreign currency translation adjustments, and (ii) the redemption value. If required, the Company will adjust the redeemable noncontrolling interests to redemption value on each balance sheet date with changes in redemption value recognized as an adjustment to Distributions in excess of earnings. The put options may be exercised, requiring the Company to purchase the Remaining Shareholders’ equity interests, on specified dates beginning April 1, 2018 through March 31, 2021. The price of the put options will be based on the fair market value of the exercising Remaining Shareholder’s interest in the Company’s India operations at the time the option is exercised. Put options held by certain of the Remaining Shareholders are subject to a floor price of 216 INR per share. The following is a reconciliation of the changes in the Redeemable noncontrolling interests (in thousands): Balance as of January 1, 2016 $ — Fair value at acquisition 1,100,804 Net income attributable to noncontrolling interests 1,536 Foreign currency translation adjustment attributable to noncontrolling interests (2,138 ) Balance as of September 30, 2016 $ 1,100,202</t>
  </si>
  <si>
    <t>EQUITY</t>
  </si>
  <si>
    <t>Stockholders' Equity Attributable to Parent [Abstract]</t>
  </si>
  <si>
    <t>EQUITY Series A Preferred Stock —The Company has 6,000,000 shares of its 5.25% Mandatory Convertible Preferred Stock, Series A, par value $0.01 per share (the “Series A Preferred Stock”) outstanding, which were issued in May 2014. Unless converted or redeemed earlier, each share of the Series A Preferred Stock will automatically convert on May 15, 2017, into between 0.9272 and 1.1591 shares of the Company’s common stock, depending on the applicable market value of the Company’s common stock and subject to anti-dilution adjustments. Subject to certain restrictions, at any time prior to May 15, 2017, holders of the Series A Preferred Stock may elect to convert all or a portion of their shares into common stock at the minimum conversion rate then in effect. Dividends on shares of the Series A Preferred Stock are payable on a cumulative basis when, as and if declared by the Company’s Board of Directors at an annual rate of 5.25% on the liquidation preference of $100.00 per share, on February 15, May 15, August 15 and November 15 of each year, commencing on August 15, 2014 to, and including, May 15, 2017. Series B Preferred Stock —The Company has 13,750,000 depositary shares, each representing a 1/10th interest in a share of its 5.50% Mandatory Convertible Preferred Stock, Series B, par value $0.01 per share (the “Series B Preferred Stock” and, together with the Series A Preferred Stock, the “Mandatory Convertible Preferred Stock”) outstanding, which were issued in March 2015. Unless converted or redeemed earlier, each share of the Series B Preferred Stock will automatically convert on February 15, 2018, into between 8.5911 and 10.3093 shares of the Company’s common stock, depending on the applicable market value of the Company’s common stock and subject to anti-dilution adjustments. Subject to certain restrictions, at any time prior to February 15, 2018, holders of the Series B Preferred Stock may elect to convert all or a portion of their shares into common stock at the minimum conversion rate then in effect. Dividends on shares of the Series B Preferred Stock are payable on a cumulative basis when, as and if declared by the Company’s Board of Directors at an annual rate of 5.50% on the liquidation preference of $1,000.00 per share (and, correspondingly, $100.00 per share with respect to the depositary shares) on February 15, May 15, August 15 and November 15 of each year, commencing on May 15, 2015 to, and including, February 15, 2018. The Company may pay dividends in cash or, subject to certain limitations, in shares of common stock or any combination of cash and shares of common stock. The terms of the Mandatory Convertible Preferred Stock provide that, unless full cumulative dividends have been paid or set aside for payment on all outstanding Mandatory Convertible Preferred Stock for all prior dividend periods, no dividends may be declared or paid on common stock. Sales of Equity Securities —The Company receives proceeds from the sale of its equity securities pursuant to its ESPP and upon exercise of stock options granted under its equity incentive plan. During the nine months ended September 30, 2016 , the Company received an aggregate of $76.6 million in proceeds upon exercises of stock options and from the ESPP. Distributions —During the nine months ended September 30, 2016 , the Company declared or paid the following cash distributions: Declaration Date Payment Date Record Date Distribution per share Aggregate Payment Amount (in millions) Common Stock December 3, 2015 January 13, 2016 December 16, 2015 $ 0.49 $ 207.7 March 9, 2016 April 28, 2016 April 12, 2016 $ 0.51 $ 216.5 June 2, 2016 July 15, 2016 June 17, 2016 $ 0.53 $ 225.4 September 16, 2016 October 17, 2016 September 30, 2016 $ 0.55 $ 234.1 Series A Preferred Stock January 14, 2016 February 16, 2016 February 1, 2016 $ 1.3125 $ 7.9 April 16, 2016 May 16, 2016 May 1, 2016 $ 1.3125 $ 7.9 July 22, 2016 August 15, 2016 August 1, 2016 $ 1.3125 $ 7.9 Series B Preferred Stock January 14, 2016 February 16, 2016 February 1, 2016 $ 13.75 $ 18.9 April 16, 2016 May 16, 2016 May 1, 2016 $ 13.75 $ 18.9 July 22, 2016 August 15, 2016 August 1, 2016 $ 13.75 $ 18.9 The Company accrues distributions on unvested restricted stock units, which are payable upon vesting. As of September 30, 2016 , the amount accrued for distributions payable related to unvested restricted stock units was $5.8 million . During the nine months ended September 30, 2016 , the Company paid $2.4 million of distributions upon the vesting of restricted stock units. To maintain its qualification for taxation as a REIT, the Company expects to continue paying distributions, the amount, timing and frequency of which will be determined, and subject to adjustment, by the Company’s Board of Directors.</t>
  </si>
  <si>
    <t>EARNINGS PER COMMON SHARE</t>
  </si>
  <si>
    <t>Earnings Per Share [Abstract]</t>
  </si>
  <si>
    <t>EARNINGS PER COMMON SHARE The following table sets forth basic and diluted net income per common share computational data (in thousands, except per share data): Three Months Ended September 30, Nine Months Ended September 30, 2016 2015 2016 2015 Net income attributable to American Tower Corporation stockholders $ 264,509 $ 102,999 $ 727,218 $ 452,372 Dividends on preferred stock (26,781 ) (26,781 ) (80,344 ) (63,382 ) Net income attributable to American Tower Corporation common stockholders 237,728 76,218 646,874 388,990 Basic weighted average common shares outstanding 425,517 423,375 424,831 417,280 Dilutive securities 4,408 3,852 4,188 4,072 Diluted weighted average common shares outstanding 429,925 427,227 429,019 421,352 Basic net income attributable to American Tower Corporation common stockholders per common share $ 0.56 $ 0.18 $ 1.52 $ 0.93 Diluted net income attributable to American Tower Corporation common stockholders per common share $ 0.55 $ 0.18 $ 1.51 $ 0.92 Shares Excluded From Dilutive Effect —The following shares were not included in the computation of diluted earnings per share because the effect would be anti-dilutive (in thousands, on a weighted average basis): Three Months Ended September 30, Nine Months Ended September 30, 2016 2015 2016 2015 Restricted stock awards — — 2 — Stock options 8 1,996 1,619 1,472 Preferred stock 17,473 17,368 17,473 14,724</t>
  </si>
  <si>
    <t>Commitments and Contingencies Disclosure [Abstract]</t>
  </si>
  <si>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provides for the lease, sublease or management of 11,286 wireless communications sites commencing March 27, 2015. The average term of the lease or sublease for all sites at the inception of the agreement was approximately 28 years ,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 Verizon will occupy the sites as a tenant for an initial term of ten years with eight optional successive five -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370 towers commencing between December 2000 and August 2004. Substantially all of the towers are part of the Company’s 2013 securitization transaction. The average term of the lease or sublease for all sites at the inception of the agreement was approximately 27 years ,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September 30, 2016 , the Company has purchased an aggregate of 60 of the subleased towers upon expiration of the applicable agreement. The aggregate purchase option price for the remaining towers leased and subleased is $748.3 million and will accrete at a rate of 10% per annum through the applicable expiration of the lease or sublease of a site. For all such sites purchased by the Company prior to June 30, 2020, AT&amp;T will continue to lease the reserved space at the then-current monthly fee, which shall escalate in accordance with the standard master lease agreement for the remainder of AT&amp;T’s tenancy. Thereafter, AT&amp;T shall have the right to renew such lease for up to four successive five -year terms. For all such sites purchased by the Company subsequent to June 30, 2020, AT&amp;T has the right to continue to lease the reserved space for successive one -year terms at a rent equal to the lesser of the agreed upon market rate or the then-current monthly fee, which is subject to an annual increase based on changes in the U.S. Consumer Price Index. ALLTEL Transaction —In December 2000, the Company entered into an agreement with ALLTEL, a predecessor entity to Verizon Wireless, to acquire towers through a 15 -year sublease agreement. Pursuant to the agreement, as amended, with Verizon Wireless, the Company acquired rights to approximately 1,800 towers in tranches between April 2001 and March 2002. The Company has the option to purchase each tower at the expiration of the applicable sublease. The Company exercised the purchase options for approximately 1,525 towers in a single closing to occur on or before November 30, 2016. The Company has provided notice to the tower owner of its intent to exercise the purchase options related to the remaining towers. As of September 30, 2016 , the purchase price per tower was $42,844 payable in cash or, at Verizon Wireless’s or its assignee’s option, as applicable, with 769 shares of the Company’s common stock per tower. The aggregate cash purchase option price for the subleased towers was $75.7 million as of September 30, 2016 . Other Contingencies —The Company is subject to income tax and other taxes in the geographic areas where it operates, and periodically receives notifications of audits, assessments or other actions by taxing authorities. The Company evaluates the circumstances of each notification based on the information available and records a liability for any potential outcome that is probable or more likely than not unfavorable if the liability is also reasonably estimable. Tenant Leases —The Company’s lease agreements with its tenants vary depending upon the region and the industry of the tenant, and typically have initial terms of ten years with multiple renewal terms at the option of the tenant. Future minimum rental receipts expected from tenants under non-cancellable operating lease agreements in effect at September 30, 2016 were as follows (in millions): Remainder of 2016 $ 1,271 2017 4,710 2018 4,543 2019 4,269 2020 3,916 Thereafter 13,825 Total $ 32,534 Lease Obligations —The Company leases certain land, office and tower space under operating leases that expire over various terms. Many of the leases contain renewal options with specified increases in lease payments upon exercise of the renewal option. Escalation clauses present in operating leases, excluding those tied to a consumer price index or other inflation-based indices, are recognized on a straight-line basis over the non-cancellable term of the leases. 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September 30, 2016 are as follows (in millions): Remainder of 2016 $ 244 2017 912 2018 886 2019 854 2020 815 Thereafter 7,370 Total $ 11,081</t>
  </si>
  <si>
    <t>ACQUISITIONS</t>
  </si>
  <si>
    <t>Business Combinations [Abstract]</t>
  </si>
  <si>
    <t>ACQUISITIONS Impact of current year acquisitions —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solidated statements of operations for the three and nine months ended September 30, 2016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The estimated aggregate impact of the 2016 acquisitions on the Company’s revenues and gross margin for the three months ended September 30, 2016 was approximately $208.1 million and $87.9 million , respectively, and the estimated aggregate impact for the nine months ended September 30, 2016 was approximately $366.1 million and $153.1 million , respectively. The revenues and gross margin amounts also reflect incremental revenues from the addition of new tenants to such sites subsequent to the transaction date. For those acquisitions accounted for as business combinations, the Company recognizes acquisition and merger related expenses in the period in which they are incurred and services are received. Acquisition and merger related expenses may include finder’s fees, advisory, legal, accounting, valuation and other professional or consulting fees, fair value adjustments to contingent consideration and general administrative costs directly related to the transaction. Integration costs include incremental and non-recurring costs necessary to convert data, retain employees and otherwise enable the Company to operate new businesses efficiently. The Company records acquisition and merger related expenses, as well as integration costs, in Other operating expenses in the consolidated statements of operations. During the three and nine months ended September 30, 2016 and 2015 , the Company recorded acquisition and merger related expenses and integration costs as follows (in thousands): Three Months Ended September 30, Nine Months Ended September 30, 2016 2015 2016 2015 Acquisition and merger related expenses $ 1,124 $ 8,587 $ 7,844 $ 16,574 Integration costs $ 1,846 $ 5,938 $ 8,351 $ 12,218 The acquisitions described below are accounted for as business combinations and are consistent with the Company’s strategy to expand in selected geographic areas. 2016 Acquisitions Viom Acquisition— On April 21, 2016, the Company, through its wholly owned subsidiary, ATC Asia Pacific Pte. Ltd. (“ATC Asia”), acquired a 51% controlling ownership interest in Viom, a telecommunications infrastructure company that owns and operates over 42,000 wireless communications towers and 200 indoor DAS networks in India, from certain Viom shareholders, including the managing shareholder, SREI Infrastructure Finance Limited, several other minority shareholders and Tata Teleservices Limited, pursuant to its previously announced share purchase agreement. Consideration for the acquisition included 76.4 billion INR in cash ( $1.1 billion at the date of acquisition), as well as the assumption of approximately 52.3 billion INR ( $0.8 billion at the date of acquisition) of existing debt, which included 1.7 billion INR ( $25.1 million at the date of acquisition) of mandatorily redeemable preference shares issued by Viom. On April 21, 2016, the closing date of the Viom Acquisition, ATC Asia’s Shareholders Agreement with the Remaining Shareholders became effective. The Shareholders Agreement provides that, among other things, the Remaining Shareholders will have certain governance, anti-dilution and contractual rights. The Remaining Shareholders will have put options, and ATC Asia will have a call option, subject to the time periods and conditions outlined in the Shareholders Agreement. Other Acquisitions— During the nine months ended September 30, 2016 , the Company acquired a total of 784 communications sites in the United States, Brazil, Germany, Nigeria and South Africa for an aggregate purchase price of $185.6 million (including contingent consideration of $8.7 million ). Of the total purchase price, $2.1 million is reflected in Accounts payable in the condensed consolidated balance sheet as of September 30, 2016. The purchase prices of certain transactions are subject to post-closing adjustments. The following table summarizes the preliminary allocation of the purchase price for the fiscal year 2016 acquisitions based upon their estimated fair value at the date of acquisition (in thousands). Balances are reflected in the accompanying consolidated balance sheet as of September 30, 2016 . Asia Other Viom Current assets $ 281,888 $ 12,619 Non-current assets 37,737 145 Property and equipment 707,560 46,026 Intangible assets (1): Customer-related intangible assets 1,435,164 86,779 Network location intangible assets 691,484 21,258 Current liabilities (181,101 ) (7,701 ) Deferred tax liability (657,810 ) (14,290 ) Other non-current liabilities (105,458 ) (6,477 ) Net assets acquired 2,209,464 138,359 Goodwill (2) 826,735 47,200 Fair value of net assets acquired 3,036,199 185,559 Debt assumed (786,889 ) — Redeemable noncontrolling interests (1,100,804 ) — Purchase Price $ 1,148,506 $ 185,559 _______________ (1) Customer-related intangible assets and network location intangible assets are amortized on a straight-line basis over periods of up to 20 years . (2) Primarily results from purchase accounting adjustments, which are not deductible for tax purposes in any foreign jurisdiction. 2015 Acquisitions The estimates of the fair value of the assets or rights acquired and liabilities assumed at the date of the applicable acquisition are subject to adjustment during the measurement period (up to one year from the applicable acquisition date). During the nine months ended September 30, 2016 , the Company adopted new guidance on the accounting for measurement-period adjustments related to business combinations. This guidance requires that an acquirer make adjustments to the provisional amounts recognized at acquisition date with a corresponding adjustment to goodwill in the current period. Additionally, the effects on earnings of all measurement-period adjustments are included in current period earnings. During the nine months ended September 30, 2016 , post-closing adjustments impacted the following 2015 acquisitions: TIM Acquisition— On April 29, 2015, the Company acquired 4,176 communications sites from TIM Celular S.A. (“TIM”) for an initial aggregate purchase price of $644.3 million , which was subsequently reduced by $0.8 million during the nine months ended September 30, 2016. On September 30, 2015, the Company acquired an additional 1,125 communications sites from TIM for an initial aggregate purchase price of $130.9 million . On December 16, 2015, the Company acquired an additional 182 communications sites from TIM for an initial aggregate purchase price of $21.7 million . The purchase price for the December 2015 TIM acquisition remains subject to post-closing adjustments. Pursuant to the terms of the agreement, the Company has the ability to purchase the remaining communications sites as they become available through October 2016, a portion of which was acquired during the nine months ended September 30, 2016. Other— The initial aggregate purchase price of other 2015 acquisitions was subsequently reduced by $0.2 million during the nine months ended September 30, 2016. The following table summarizes the preliminary and updated allocations of the purchase prices paid and the amounts of assets acquired and liabilities assumed for the fiscal year 2015 acquisitions based upon their estimated fair value at the date of acquisition (in thousands). Preliminary Allocation Updated Allocation Latin America Other Latin America Other TIM TIM (1) Current assets $ — $ 1,113 $ — $ 1,113 Non-current assets — 995 — 995 Property and equipment 275,630 42,716 274,530 42,716 Intangible assets (2): Customer-related intangible assets 361,822 63,001 361,765 62,832 Network location intangible assets 115,562 37,691 115,795 37,691 Current liabilities (3,192 ) (624 ) (3,192 ) (624 ) Deferred tax liability — — — — Other non-current liabilities (74,966 ) (4,028 ) (74,966 ) (4,028 ) Net assets acquired 674,856 140,864 673,932 140,695 Goodwill 122,011 24,011 122,116 24,011 Fair value of net assets acquired 796,867 164,875 796,048 164,706 Debt assumed — — — — Purchase Price $ 796,867 $ 164,875 $ 796,048 $ 164,706 _______________ (1) The allocation of the purchase price related to the 5,301 communications sites acquired from TIM on April 29, 2015 and September 30, 2015 was finalized during the nine months ended September 30, 2016. (2) Customer-related intangible assets and network location intangible assets are amortized on a straight-line basis over periods of up to 20 years . Pro Forma Consolidated Results The following table presents the unaudited pro forma financial results as if the 2016 acquisitions had occurred on January 1, 2015 and acquisitions completed in 2015 had occurred on January 1, 2014.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September 30, Nine Months Ended September 30, 2016 2015 2016 2015 Pro forma revenues $ 1,517,197 $ 1,449,460 $ 4,498,458 $ 4,372,304 Pro forma net income attributable to American Tower Corporation common stockholders $ 238,364 $ 72,885 $ 643,780 $ 346,097 Pro forma net income per common share amounts: Basic net income attributable to American Tower Corporation common stockholders $ 0.56 $ 0.17 $ 1.52 $ 0.82 Diluted net income attributable to American Tower Corporation common stockholders $ 0.55 $ 0.17 $ 1.50 $ 0.81 Other Signed Acquisitions Airtel Tanzania— On March 17, 2016, the Company entered into a definitive agreement with Airtel, through its subsidiary company Airtel Tanzania Limited (“Airtel Tanzania”), pursuant to which the Company may acquire approximately 1,350 of Airtel Tanzania’s communications sites in Tanzania, for total consideration of approximately $179.0 million , subject to customary adjustments. Under the definitive agreement, the Company may pay additional consideration to acquire up to approximately 100 additional communications sites currently in development. The closing of this transaction is subject to customary closing conditions. In light of recent legislation in Tanzania, the Company is negotiating potential adjustments to the definitive agreement in the event a waiver of such legislation is not obtained.</t>
  </si>
  <si>
    <t>BUSINESS SEGMENTS</t>
  </si>
  <si>
    <t>Segment Reporting, Measurement Disclosures [Abstract]</t>
  </si>
  <si>
    <t>BUSINESS SEGMENTS In 2015, as a result of recent investment activity, including signed acquisitions, the Company reviewed and changed its reportable segments to divide its international segment into three regional segments: (i) Asia property, (ii) Europe, Middle East and Africa (“EMEA”) property and (iii) Latin America property, resulting in five total segments. The change in reportable segments had no impact on the Company’s consolidated and condensed consolidated financial statements for any periods. However, certain expenses previously reflected in segment selling, general, administrative and development expense have been reclassified and are now reflected as Other selling, general, administrative and development expense. Historical financial information included in this Quarterly Report on Form 10-Q has been adjusted to reflect the change in reportable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which as of September 30, 2016 , consisted of the following: • U.S.: property operations in the United States; • Asia: property operations in India; • EMEA: property operations in Germany, Ghana, Nigeria, South Africa and Uganda; and • Latin America: property operations in Brazil, Chile, Colombia, Costa Rica, Mexico and Peru. The Company has applied the aggregation criteria to operations within the EMEA and Latin America property operating segments on a basis that is consistent with management’s review of information and performance evaluations of these regions. The Company’s services segment offers tower-related services in the United States, including site acquisition, zoning and permitting services and structural analysis services, which primarily support its site leasing business, including the addition of new tenants and equipment on it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to the Company’s consolidated financial statements included in the 2015 Form 10-K.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Latin America property segment gross margin and segment operating profit also include Interest income, TV Azteca, net.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and nine months ended September 30, 2016 and 2015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as the amounts are not utilized in assessing each segment’s performance. Property Total Property Services Other Total Three Months Ended September 30, 2016 U.S. Asia EMEA Latin America (in thousands) Segment revenues $ 837,002 $ 269,907 $ 130,664 $ 260,363 $ 1,497,936 $ 16,909 $ 1,514,845 Segment operating expenses (1) 188,777 154,139 53,787 88,396 485,099 5,540 490,639 Interest income, TV Azteca, net — — — 2,742 2,742 — 2,742 Segment gross margin 648,225 115,768 76,877 174,709 1,015,579 11,369 1,026,948 Segment selling, general, administrative and development expense (1) 35,526 15,030 12,958 15,454 78,968 2,726 81,694 Segment operating profit $ 612,699 $ 100,738 $ 63,919 $ 159,255 $ 936,611 $ 8,643 $ 945,254 Stock-based compensation expense $ 20,226 20,226 Other selling, general, administrative and development expense 30,215 30,215 Depreciation, amortization and accretion 397,999 397,999 Other expense (2) 211,042 211,042 Income from continuing operations before income taxes $ 285,772 Total assets $ 18,837,629 $ 4,612,766 $ 2,120,592 $ 4,885,066 $ 30,456,053 $ 60,810 $ 138,664 $ 30,655,527 _______________ (1) Segment operating expenses and segment selling, general, administrative and development expenses exclude stock-based compensation expense of $0.6 million and $19.6 million , respectively. (2) Primarily includes interest expense. Property Total Property Services Other Total Three Months Ended September 30, 2015 U.S. Asia EMEA Latin America (in thousands) Segment revenues $ 807,978 $ 61,563 $ 124,545 $ 218,763 $ 1,212,849 $ 25,061 $ 1,237,910 Segment operating expenses (1) 187,368 32,629 57,492 78,197 355,686 9,208 364,894 Interest income, TV Azteca, net — — — 2,993 2,993 — 2,993 Segment gross margin 620,610 28,934 67,053 143,559 860,156 15,853 876,009 Segment selling, general, administrative and development expense (1) 31,374 5,824 13,009 14,296 64,503 3,730 68,233 Segment operating profit $ 589,236 $ 23,110 $ 54,044 $ 129,263 $ 795,653 $ 12,123 $ 807,776 Stock-based compensation expense $ 18,345 18,345 Other selling, general, administrative and development expense (2) 28,749 28,749 Depreciation, amortization and accretion 341,096 341,096 Other expense (3) 227,611 227,611 Income from continuing operations before income taxes $ 191,975 Total assets (4) $ 19,353,820 $ 746,355 $ 2,301,888 $ 4,301,308 $ 26,703,371 $ 70,006 $ 153,411 $ 26,926,788 _______________ (1) Segment operating expenses and segment selling, general, administrative and development expenses exclude stock-based compensation expense of $0.5 million and $17.9 million , respectively. (2) Includes $1.6 million of expense previously recorded as segment selling, general, administrative and development expense. (3) Primarily includes interest expense. (4) $12.0 million of assets previously recorded within the Asia, EMEA, and Latin America Property segments have been reclassified to the Other segment. Property Total Property Services Other Total Nine Months Ended September 30, 2016 U.S. Asia EMEA Latin America (in thousands) Segment revenues $ 2,518,426 $ 557,734 $ 395,066 $ 720,553 $ 4,191,779 $ 54,340 $ 4,246,119 Segment operating expenses (1) 548,875 315,074 167,908 247,204 1,279,061 21,429 1,300,490 Interest income, TV Azteca, net — — — 8,206 8,206 — 8,206 Segment gross margin 1,969,551 242,660 227,158 481,555 2,920,924 32,911 2,953,835 Segment selling, general, administrative and development expense (1) 107,533 36,376 45,795 45,069 234,773 8,988 243,761 Segment operating profit $ 1,862,018 $ 206,284 $ 181,363 $ 436,486 $ 2,686,151 $ 23,923 $ 2,710,074 Stock-based compensation expense $ 70,212 70,212 Other selling, general, administrative and development expense 93,016 93,016 Depreciation, amortization and accretion 1,137,398 1,137,398 Other expense (2) 577,271 577,271 Income from continuing operations before income taxes $ 832,177 _______________ (1) Segment operating expenses and segment selling, general, administrative and development expenses exclude stock-based compensation expense of $1.9 million and $68.3 million , respectively. (2) Primarily includes interest expense. Property Total Property Services Other Total Nine Months Ended September 30, 2015 U.S. Asia EMEA Latin America (in thousands) Segment revenues $ 2,328,699 $ 178,699 $ 270,754 $ 651,112 $ 3,429,264 $ 62,211 $ 3,491,475 Segment operating expenses (1) 502,572 93,917 110,205 221,712 928,406 22,527 950,933 Interest income, TV Azteca, net — — — 8,251 8,251 — 8,251 Segment gross margin 1,826,127 84,782 160,549 437,651 2,509,109 39,684 2,548,793 Segment selling, general, administrative and development expense (1) 89,439 17,133 33,820 44,548 184,940 10,605 195,545 Segment operating profit $ 1,736,688 $ 67,649 $ 126,729 $ 393,103 $ 2,324,169 $ 29,079 $ 2,353,248 Stock-based compensation expense $ 72,251 72,251 Other selling, general, administrative and development expense (2) 88,218 88,218 Depreciation, amortization and accretion 932,972 932,972 Other expense (3) 677,332 677,332 Income from continuing operations before income taxes $ 582,475 _______________ (1) Segment operating expenses and segment selling, general, administrative and development expenses exclude stock-based compensation expense of $1.6 million and $70.7 million , respectively. (2) Includes $3.8 million of expense previously recorded as segment selling, general, administrative and development expense. (3) Primarily includes interest expense and loss on retirement of long-term obligations.</t>
  </si>
  <si>
    <t>SUBSEQUENT EVENTS</t>
  </si>
  <si>
    <t>Subsequent Events [Abstract]</t>
  </si>
  <si>
    <t>SUBSEQUENT EVENTS On October 21, 2016, the Company entered into a definitive agreement to form a joint venture (“ATC Europe”) with PGGM. The joint venture will focus on pursuing telecommunications real estate investment opportunities in select countries on the continent. At closing, the Company will contribute its German assets into ATC Europe and PGGM will acquire a 49% interest in ATC Europe for a purchase price of 248.2 million Euro ( $270.2 million as of October 21, 2016), subject to various adjustments at closing. The Company will retain operational control and day-to-day oversight of ATC Europe.</t>
  </si>
  <si>
    <t>DESCRIPTION OF BUSINESS, BASIS OF PRESENTATION AND SIGNIFICANT ACCOUNTING POLICIES (Policies)</t>
  </si>
  <si>
    <t>Nature of Operations</t>
  </si>
  <si>
    <t xml:space="preserve">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which the Company refers to as its property operations. Additionally, the Company offers tower-related services, referred to as its services operations, in the United States, including site acquisition, zoning and permitting and structural analysis, which primarily support its site leasing business, including the addition of new tenants and equipment on its sites. The Company’s portfolio primarily consists of towers it owns and towers it operates pursuant to long-term lease arrangements, as well as distributed antenna system (“DAS”) networks, which provide seamless coverage solutions for in-building and certain outdoor wireless environments. In addition to the communications sites in its portfolio, the Company manages rooftop and tower sites for property owners under various contractual arrangements. The Company also holds property interests that it leases to communications service providers and third-party tower operators. 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On April 21, 2016, the Company significantly expanded its Asia segment portfolio by acquiring a 51% controlling ownership interest in Viom Networks Limited (“Viom”), a telecommunications infrastructure company that owns and operates over 42,000 wireless communications towers and 200 indoor DAS networks in India (the “Viom Acquisition”). Subsequent to the closing, Viom was renamed ATC Telecom Infrastructure Private Limited (“ATC TIPL”). The Company operates as a real estate investment trust for U.S. federal income tax purposes (“REIT”). Accordingly, the Company generally is not subject to U.S. federal income taxes on income generated by its REIT operations, including the income derived from leasing space on its towers, as the Company receives a dividends paid deduction for distributions to stockholders that generally offsets its income and gains. However, the Company remains obligated to pay U.S. federal income taxes on earnings from its domestic taxable REIT subsidiaries (“TRSs”). In addition, the Company’s international assets and operations, regardless of their designation for U.S. tax purposes, continue to be subject to taxation in the foreign jurisdictions where those assets are held or those operations are conducted. The use of TRSs enables the Company to continue to engage in certain businesses while complying with REIT qualification requirements. The Company may, from time to time, change the election of previously designated TRSs to be included as part of the REIT. As of September 30, 2016 , the Company’s REIT-qualified businesses included its U.S. tower leasing business, most of its operations in Costa Rica, Germany and Mexico and a majority of its services segment and indoor DAS networks business. The accompanying consolidated and condensed consolidated financial statements have been prepared by the Company pursuant to the rules and regulations of the Securities and Exchange Commission. The financial information included herein is unaudited. However, the Company believes that all adjustments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15 (the “ 2015 Form 10-K”). The results of operations for the three and nine months ended September 30, 2016 are not necessarily indicative of the results that may be expected for the entire year. </t>
  </si>
  <si>
    <t>Principles of Consolidation and Basis of Presentation</t>
  </si>
  <si>
    <t xml:space="preserve">The accompanying consolidated and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 </t>
  </si>
  <si>
    <t>Accounting Standards Updates</t>
  </si>
  <si>
    <t>In May 2014, the Financial Accounting Standards Board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and will become effective for the Company on January 1, 2018. Early adoption is permitted for fiscal years, and for interim periods within those fiscal years, beginning after December 15, 2016. The standard permits the use of either the retrospective or cumulative effect transition method. Leases are not included in the scope of this standard. The Company is evaluating the impact this standard will have on its financial statements. In January 2016, the FASB issued new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Company does not expect the adoption of this guidance to have a material effect on its financial statements. In February 2016, the FASB issued new guidance on the accounting for leases. The guidance amends the existing accounting standards for lease accounting, including the requirement that lessees recognize assets and liabilities for leases with terms greater than twelve months in the statement of financial position. Under the new guidance, lessor accounting is largely unchanged. This guidance is effective for fiscal years, and for interim periods within those fiscal years, beginning after December 15, 2018. The standard is required to be applied using a modified retrospective approach for all leases existing at, or entered into after, the beginning of the earliest comparative period presented. The Company is evaluating the impact this standard will have on its financial statements. In March 2016, the FASB issued new guidance on the accounting for share-based payment transactions. The guidance amends the accounting for taxes related to stock-based compensation, including how excess tax benefits and a company’s payments for tax withholdings should be classified. This guidance is effective for fiscal years, and for interim periods within those fiscal years, beginning after December 15, 2016. The Company early adopted this standard in the second quarter of 2016 and elected to account for forfeitures as they occur, effective January 1, 2016. The adoption of this guidance was not material to the Company’s consolidated financial statements. Additionally, the Company elected to apply the prospective transition method to the amendments related to the presentation of excess tax benefits in the statements of cash flows. In August 2016, the FASB issued new guidance on certain classifications within the statement of cash flows. The guidance addresses, among other things, how cash receipts and cash payments are presented and classified in the statement of cash flows, including payments for costs related to debt prepayments or extinguishment, as well as payments of contingent consideration after an acquisition. The guidance is effective for fiscal years beginning after December 15, 2017, and interim periods within those fiscal years. Early adoption is permitted, including adoption within an interim period. The Company is evaluating the impact this standard will have on its financial statements.</t>
  </si>
  <si>
    <t>PREPAID AND OTHER CURRENT ASSETS (Tables)</t>
  </si>
  <si>
    <t>Prepaid and other current assets consisted of the following (in thousands): As of September 30, 2016 December 31, 2015 Prepaid operating ground leases $ 129,515 $ 128,542 Prepaid income tax 109,949 45,056 Unbilled receivables 59,928 34,173 Prepaid assets 54,584 32,892 Value added tax and other consumption tax receivables 24,519 30,239 Other miscellaneous current assets 37,341 35,333 Total $ 415,836 $ 306,235</t>
  </si>
  <si>
    <t>GOODWILL AND OTHER INTANGIBLE ASSETS (Tables)</t>
  </si>
  <si>
    <t>Changes in the carrying value of goodwill</t>
  </si>
  <si>
    <t>The changes in the carrying value of goodwill for the Company’s business segments were as follows (in thousands): Property Services Total U.S. Asia (1) EMEA Latin America Balance as of January 1, 2016 $ 3,379,163 $ 170,719 $ 132,570 $ 407,365 $ 1,988 $ 4,091,805 Additions (2) — 826,735 42,297 5,008 — 874,040 Effect of foreign currency translation — (2,890 ) (19,703 ) 53,972 — 31,379 Balance as of September 30, 2016 $ 3,379,163 $ 994,564 $ 155,164 $ 466,345 $ 1,988 $ 4,997,224 _______________ (1) Includes approximately $826.7 million of goodwill assumed in the Viom Acquisition (see note 13). (2) Balances have been revised to reflect purchase accounting measurement period adjustments.</t>
  </si>
  <si>
    <t>Finite intangible assets</t>
  </si>
  <si>
    <t>The Company’s other intangible assets subject to amortization consisted of the following: As of September 30, 2016 As of December 31, 2015 Estimated Useful Lives Gross Carrying Value Accumulated Amortization Net Book Value Gross Carrying Value Accumulated Amortization Net Book Value (years) (in thousands) Acquired network location intangibles (1) Up to 20 $ 4,626,477 $ (1,229,177 ) $ 3,397,300 $ 3,980,281 $ (1,052,393 ) $ 2,927,888 Acquired customer-related intangibles 15-20 10,242,624 (2,115,242 ) 8,127,382 8,640,554 (1,763,853 ) 6,876,701 Acquired licenses and other intangibles 3-20 28,332 (4,283 ) 24,049 28,293 (5,486 ) 22,807 Economic Rights, TV Azteca 70 19,376 (10,143 ) 9,233 21,688 (11,208 ) 10,480 Total other intangible assets $ 14,916,809 $ (3,358,845 ) $ 11,557,964 $ 12,670,816 $ (2,832,940 ) $ 9,837,876 _______________ (1) 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Expected future amortization expenses</t>
  </si>
  <si>
    <t>Based on current exchange rates, the Company expects to record amortization expense as follows over the remaining current year and the five subsequent years (in millions): Fiscal Year Remainder of 2016 $ 179.6 2017 716.2 2018 714.0 2019 711.1 2020 692.3 2021 682.8</t>
  </si>
  <si>
    <t>ACCRUED EXPENSES (Tables)</t>
  </si>
  <si>
    <t>Schedule of accrued expenses</t>
  </si>
  <si>
    <t>Accrued expenses consisted of the following (in thousands): As of September 30, 2016 December 31, 2015 Accrued property and real estate taxes $ 114,839 $ 75,827 Payroll and related withholdings 63,848 62,334 Accrued rent 52,926 54,732 Accrued construction costs 19,517 19,857 Accrued income tax payable 2,480 11,704 Other accrued expenses 318,379 291,959 Total $ 571,989 $ 516,413</t>
  </si>
  <si>
    <t>LONG-TERM OBLIGATIONS (Tables)</t>
  </si>
  <si>
    <t>Long-term financing arrangements</t>
  </si>
  <si>
    <t xml:space="preserve">Viom indebtedness— Amounts outstanding and key terms of the Viom indebtedness consisted of the following as of September 30, 2016 (in millions, except percentages): Amount Outstanding (INR) Amount Outstanding (USD) Interest Rate (Range) Maturity Date (Range) Term loans 33,533 $ 503.4 10.50% - 11.20% March 31, 2017 - November 30, 2024 Debenture 6,000 $ 90.1 9.90 % April 28, 2020 Working capital facilities — — 9.85% - 11.80% October 23, 2016 - March 18, 2017 Outstanding amounts under the Company’s long-term obligations, reflecting discounts, premiums and debt issuance costs, consisted of the following (in thousands): As of September 30, 2016 December 31, 2015 Maturity Date Series 2013-1A securities (1) $ 498,351 $ 497,478 March 15, 2018 Series 2013-2A securities (2) 1,289,872 1,288,689 March 15, 2023 Series 2015-1 notes (3) 346,897 346,262 June 15, 2020 Series 2015-2 notes (4) 519,271 518,776 June 16, 2025 2012 GTP notes (5) 180,846 281,902 March 15, 2019 Unison notes (6) 200,616 201,930 Various Viom indebtedness (7) 593,491 — Various Viom preference shares (8) 25,021 — Various Shareholder loans (9) 151,723 145,540 Various BR Towers debentures (10) 103,194 85,219 October 15, 2023 Colombian credit facility (11) 60,131 59,640 April 24, 2021 South African facility (12) 50,911 53,175 December 17, 2020 Brazil credit facility (13) 38,900 21,868 January 15, 2022 Indian working capital facility (14) 662 8,752 October 31, 2016 Total American Tower subsidiary debt 4,059,886 3,509,231 2013 Credit Facility 137,692 1,225,000 June 28, 2019 Term Loan 994,553 1,993,601 January 29, 2021 2014 Credit Facility 1,840,000 1,980,000 January 29, 2021 4.500% senior notes 998,357 997,693 January 15, 2018 3.40% senior notes 999,661 999,769 February 15, 2019 7.25% senior notes 296,665 296,242 May 15, 2019 2.800% senior notes 744,557 743,557 June 1, 2020 5.050% senior notes 697,165 697,216 September 1, 2020 3.300% senior notes 744,465 — February 15, 2021 3.450% senior notes 643,529 642,786 September 15, 2021 5.900% senior notes 497,203 497,188 November 1, 2021 2.250% senior notes 594,903 — January 15, 2022 4.70% senior notes 695,821 695,374 March 15, 2022 3.50% senior notes 988,820 987,966 January 31, 2023 5.00% senior notes 1,002,816 1,003,453 February 15, 2024 4.000% senior notes 739,717 739,057 June 1, 2025 4.400% senior notes 495,102 — February 15, 2026 3.375% senior notes 983,007 — October 15, 2026 3.125% senior notes 396,702 — January 15, 2027 Total American Tower Corporation debt 14,490,735 13,498,902 Other debt, including capital lease obligations 128,515 110,876 Total 18,679,136 17,119,009 Less current portion of long-term obligations (242,992 ) (50,202 ) Long-term obligations $ 18,436,144 $ 17,068,807 _______________ (1) Maturity date represents anticipated repayment date; final legal maturity is March 15, 2043. (2) Maturity date represents anticipated repayment date; final legal maturity is March 15, 2048. (3) Maturity date represents anticipated repayment date; final legal maturity is June 15, 2045. (4) Maturity date represents anticipated repayment date; final legal maturity is June 15, 2050. (5) Secured debt assumed by the Company in connection with its acquisition of MIP Tower Holdings LLC. Maturity date represents anticipated repayment date; final legal maturity is March 15, 2042. During the nine months ended September 30, 2016 , the Company repaid the $94.1 million outstanding under the Secured Tower Cellular Site Revenue Notes, Series 2012-1 Class A and released 472 sites in connection with this repayment. (6) Secured debt assumed by the Company in connection with its acquisition of certain legal entities from Unison Holdings LLC and Unison Site Management II, L.L.C (together, “Unison”). In October 2016, the Company repaid the $67.0 million outstanding under the Secured Cellular Site Revenue Notes, Series 2010-1, Class C. The anticipated repayment date for the remaining series is April 15, 2020; final legal maturity date is April 15, 2040. (7) Debt primarily assumed by the Company in connection with the Viom Acquisition. Maturity dates begin March 31, 2017. Denominated in Indian Rupees (“INR”). In October 2016, ATC TIPL refinanced 3.6 billion INR ( $53.5 million as of September 30, 2016) of Viom assumed indebtedness with borrowings under a new short-term committed loan facility with a borrowing capacity of 5.8 billion INR ( $87.1 million as of September 30, 2016) and repaid an additional 1.4 billion INR ( $21.0 million as of September 30, 2016) of Viom assumed indebtedness with cash on hand. (8) Mandatorily redeemable preference shares (the “Preference Shares”) classified as debt, assumed by the Company in connection with the Viom Acquisition. The shares are to be redeemed in equal parts on March 26, 2017 and March 26, 2018. (9) Reflects balances owed to the Company’s joint venture partners in Ghana and Uganda. The Ghana loan is denominated in Ghanaian Cedi and the Uganda loan is denominated in U.S. Dollars. (10) Publicly issued debentures assumed by the Company in connection with its acquisition of BR Towers S.A. Denominated in Brazilian Reais (“BRL”). (11) Denominated in Colombian Pesos and amortizes through April 24, 2021. (12) Denominated in South African Rand and amortizes through December 17, 2020. (13) Denominated in BRL. (14) Denominated in INR. This agreement provides that the maturity date may be extended for additional 30-day periods. </t>
  </si>
  <si>
    <t>Schedule of line of credit facilities</t>
  </si>
  <si>
    <t>As of September 30, 2016 , the key terms under the 2013 Credit Facility, the 2014 Credit Facility and the Term Loan were as follows: Outstanding Principal Balance (in millions) Undrawn letters of credit (in millions) Maturity Date Current margin over LIBOR (1) Current commitment fee (2) 2013 Credit Facility $ 137.7 $ 3.2 June 28, 2019 (3) 1.250 % 0.150 % 2014 Credit Facility $ 1,840.0 $ 7.4 January 29, 2021 (3) 1.250 % 0.150 % Term Loan $ 1,000.0 $ — January 29, 2021 1.250 % N/A _______________ (1) LIBOR means the London Interbank Offered Rate. (2) Fee on undrawn portion of each credit facility. (3) Subject to two optional renewal periods.</t>
  </si>
  <si>
    <t>FAIR VALUE MEASUREMENTS (Tables)</t>
  </si>
  <si>
    <t>Schedule of fair value</t>
  </si>
  <si>
    <t>The fair values of the Company’s financial assets and liabilities that are required to be measured on a recurring basis at fair value were as follows (in thousands): September 30, 2016 December 31, 2015 Fair Value Measurements Using Fair Value Measurements Using Level 2 Level 3 Level 2 Level 3 Assets: Interest rate swap agreements $ 212 — $ 692 — Embedded derivative in lease agreement — $ 13,513 — $ 14,176 Liabilities: Acquisition-related contingent consideration — $ 21,575 — $ 12,436</t>
  </si>
  <si>
    <t>STOCK-BASED COMPENSATION (Tables)</t>
  </si>
  <si>
    <t>Summary of stock-based compensation expenses</t>
  </si>
  <si>
    <t>During the three and nine months ended September 30, 2016 and 2015 , the Company recorded and capitalized the following stock-based compensation expenses (in thousands): Three Months Ended September 30, Nine Months Ended September 30, 2016 2015 2016 2015 Stock-based compensation expense $ 20,226 $ 18,345 $ 70,212 $ 72,251 Stock-based compensation expense capitalized as property and equipment $ 353 $ 495 $ 1,115 $ 1,554</t>
  </si>
  <si>
    <t>Assumptions used to determine the grant date fair value for options granted</t>
  </si>
  <si>
    <t>Key assumptions used to apply this pricing model during the nine months ended September 30, 2016 were as follows: Range of risk-free interest rate 1.00% - 1.73% Weighted average risk-free interest rate 1.45% Range of expected life of stock options 4.5 - 5.2 years Range of expected volatility of the underlying stock price 20.64% - 21.45% Weighted average expected volatility of underlying stock price 21.45% Range of expected annual dividend yield 1.85% - 2.40%</t>
  </si>
  <si>
    <t>Summary of the company's option activity</t>
  </si>
  <si>
    <t>The Company’s option activity for the nine months ended September 30, 2016 was as follows: Number of Options Outstanding as of January 1, 2016 7,680,819 Granted 1,140,366 Exercised (1,263,309 ) Forfeited (16,320 ) Expired (800 ) Outstanding as of September 30, 2016 7,540,756</t>
  </si>
  <si>
    <t>Summary of the company's restricted stock unit activity</t>
  </si>
  <si>
    <t>The Company’s RSU and PSU activity for the nine months ended September 30, 2016 was as follows: RSUs PSUs Outstanding as of January 1, 2016 (1) 1,656,993 33,377 Granted (2) 774,739 192,719 Vested (641,810 ) — Forfeited (84,461 ) — Outstanding as of September 30, 2016 1,705,461 226,096 _______________ (1) PSUs represent the shares issuable for the 2015 PSUs at the end of the three -year performance cycle based on exceeding the performance metric for the first year’s performance period. (2) PSUs represent the target number of shares issuable at the end of the three -year performance cycle attributable to the second year’s performance period for the 2015 PSUs and the target number of shares issuable at the end of the three -year performance cycle for the 2016 PSUs.</t>
  </si>
  <si>
    <t>REDEEMABLE NONCONTROLLING INTERESTS (Tables)</t>
  </si>
  <si>
    <t>Reconciliation of the changes in the redeemable noncontrolling items</t>
  </si>
  <si>
    <t>The following is a reconciliation of the changes in the Redeemable noncontrolling interests (in thousands): Balance as of January 1, 2016 $ — Fair value at acquisition 1,100,804 Net income attributable to noncontrolling interests 1,536 Foreign currency translation adjustment attributable to noncontrolling interests (2,138 ) Balance as of September 30, 2016 $ 1,100,202</t>
  </si>
  <si>
    <t>EQUITY (Tables)</t>
  </si>
  <si>
    <t>Schedule of declared or paid cash distributions</t>
  </si>
  <si>
    <t>During the nine months ended September 30, 2016 , the Company declared or paid the following cash distributions: Declaration Date Payment Date Record Date Distribution per share Aggregate Payment Amount (in millions) Common Stock December 3, 2015 January 13, 2016 December 16, 2015 $ 0.49 $ 207.7 March 9, 2016 April 28, 2016 April 12, 2016 $ 0.51 $ 216.5 June 2, 2016 July 15, 2016 June 17, 2016 $ 0.53 $ 225.4 September 16, 2016 October 17, 2016 September 30, 2016 $ 0.55 $ 234.1 Series A Preferred Stock January 14, 2016 February 16, 2016 February 1, 2016 $ 1.3125 $ 7.9 April 16, 2016 May 16, 2016 May 1, 2016 $ 1.3125 $ 7.9 July 22, 2016 August 15, 2016 August 1, 2016 $ 1.3125 $ 7.9 Series B Preferred Stock January 14, 2016 February 16, 2016 February 1, 2016 $ 13.75 $ 18.9 April 16, 2016 May 16, 2016 May 1, 2016 $ 13.75 $ 18.9 July 22, 2016 August 15, 2016 August 1, 2016 $ 13.75 $ 18.9</t>
  </si>
  <si>
    <t>EARNINGS PER COMMON SHARE (Tables)</t>
  </si>
  <si>
    <t>Schedule of earnings per basic and diluted by common class</t>
  </si>
  <si>
    <t>The following table sets forth basic and diluted net income per common share computational data (in thousands, except per share data): Three Months Ended September 30, Nine Months Ended September 30, 2016 2015 2016 2015 Net income attributable to American Tower Corporation stockholders $ 264,509 $ 102,999 $ 727,218 $ 452,372 Dividends on preferred stock (26,781 ) (26,781 ) (80,344 ) (63,382 ) Net income attributable to American Tower Corporation common stockholders 237,728 76,218 646,874 388,990 Basic weighted average common shares outstanding 425,517 423,375 424,831 417,280 Dilutive securities 4,408 3,852 4,188 4,072 Diluted weighted average common shares outstanding 429,925 427,227 429,019 421,352 Basic net income attributable to American Tower Corporation common stockholders per common share $ 0.56 $ 0.18 $ 1.52 $ 0.93 Diluted net income attributable to American Tower Corporation common stockholders per common share $ 0.55 $ 0.18 $ 1.51 $ 0.92</t>
  </si>
  <si>
    <t>Schedule of antidilutive securities excluded from computation of earnings per share</t>
  </si>
  <si>
    <t>The following shares were not included in the computation of diluted earnings per share because the effect would be anti-dilutive (in thousands, on a weighted average basis): Three Months Ended September 30, Nine Months Ended September 30, 2016 2015 2016 2015 Restricted stock awards — — 2 — Stock options 8 1,996 1,619 1,472 Preferred stock 17,473 17,368 17,473 14,724</t>
  </si>
  <si>
    <t>COMMITMENTS AND CONTINGENCIES (Tables)</t>
  </si>
  <si>
    <t>Future minimum rental receipts under operating lease agreements</t>
  </si>
  <si>
    <t>Future minimum rental receipts expected from tenants under non-cancellable operating lease agreements in effect at September 30, 2016 were as follows (in millions): Remainder of 2016 $ 1,271 2017 4,710 2018 4,543 2019 4,269 2020 3,916 Thereafter 13,825 Total $ 32,534</t>
  </si>
  <si>
    <t>Future minimum rental payments under non-cancelable operating leases</t>
  </si>
  <si>
    <t>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September 30, 2016 are as follows (in millions): Remainder of 2016 $ 244 2017 912 2018 886 2019 854 2020 815 Thereafter 7,370 Total $ 11,081</t>
  </si>
  <si>
    <t>ACQUISITIONS (Tables)</t>
  </si>
  <si>
    <t>Schedule of merger and acquisition related costs</t>
  </si>
  <si>
    <t>During the three and nine months ended September 30, 2016 and 2015 , the Company recorded acquisition and merger related expenses and integration costs as follows (in thousands): Three Months Ended September 30, Nine Months Ended September 30, 2016 2015 2016 2015 Acquisition and merger related expenses $ 1,124 $ 8,587 $ 7,844 $ 16,574 Integration costs $ 1,846 $ 5,938 $ 8,351 $ 12,218</t>
  </si>
  <si>
    <t>Schedule of recognized identified assets acquired and liabilities assumed</t>
  </si>
  <si>
    <t xml:space="preserve">The following table summarizes the preliminary and updated allocations of the purchase prices paid and the amounts of assets acquired and liabilities assumed for the fiscal year 2015 acquisitions based upon their estimated fair value at the date of acquisition (in thousands). Preliminary Allocation Updated Allocation Latin America Other Latin America Other TIM TIM (1) Current assets $ — $ 1,113 $ — $ 1,113 Non-current assets — 995 — 995 Property and equipment 275,630 42,716 274,530 42,716 Intangible assets (2): Customer-related intangible assets 361,822 63,001 361,765 62,832 Network location intangible assets 115,562 37,691 115,795 37,691 Current liabilities (3,192 ) (624 ) (3,192 ) (624 ) Deferred tax liability — — — — Other non-current liabilities (74,966 ) (4,028 ) (74,966 ) (4,028 ) Net assets acquired 674,856 140,864 673,932 140,695 Goodwill 122,011 24,011 122,116 24,011 Fair value of net assets acquired 796,867 164,875 796,048 164,706 Debt assumed — — — — Purchase Price $ 796,867 $ 164,875 $ 796,048 $ 164,706 _______________ (1) The allocation of the purchase price related to the 5,301 communications sites acquired from TIM on April 29, 2015 and September 30, 2015 was finalized during the nine months ended September 30, 2016. (2) Customer-related intangible assets and network location intangible assets are amortized on a straight-line basis over periods of up to 20 years . The following table summarizes the preliminary allocation of the purchase price for the fiscal year 2016 acquisitions based upon their estimated fair value at the date of acquisition (in thousands). Balances are reflected in the accompanying consolidated balance sheet as of September 30, 2016 . Asia Other Viom Current assets $ 281,888 $ 12,619 Non-current assets 37,737 145 Property and equipment 707,560 46,026 Intangible assets (1): Customer-related intangible assets 1,435,164 86,779 Network location intangible assets 691,484 21,258 Current liabilities (181,101 ) (7,701 ) Deferred tax liability (657,810 ) (14,290 ) Other non-current liabilities (105,458 ) (6,477 ) Net assets acquired 2,209,464 138,359 Goodwill (2) 826,735 47,200 Fair value of net assets acquired 3,036,199 185,559 Debt assumed (786,889 ) — Redeemable noncontrolling interests (1,100,804 ) — Purchase Price $ 1,148,506 $ 185,559 _______________ (1) Customer-related intangible assets and network location intangible assets are amortized on a straight-line basis over periods of up to 20 years . (2) Primarily results from purchase accounting adjustments, which are not deductible for tax purposes in any foreign jurisdiction. </t>
  </si>
  <si>
    <t>Schedule of pro forma information</t>
  </si>
  <si>
    <t>The following table presents the unaudited pro forma financial results as if the 2016 acquisitions had occurred on January 1, 2015 and acquisitions completed in 2015 had occurred on January 1, 2014.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September 30, Nine Months Ended September 30, 2016 2015 2016 2015 Pro forma revenues $ 1,517,197 $ 1,449,460 $ 4,498,458 $ 4,372,304 Pro forma net income attributable to American Tower Corporation common stockholders $ 238,364 $ 72,885 $ 643,780 $ 346,097 Pro forma net income per common share amounts: Basic net income attributable to American Tower Corporation common stockholders $ 0.56 $ 0.17 $ 1.52 $ 0.82 Diluted net income attributable to American Tower Corporation common stockholders $ 0.55 $ 0.17 $ 1.50 $ 0.81</t>
  </si>
  <si>
    <t>BUSINESS SEGMENTS (Tables)</t>
  </si>
  <si>
    <t>Summarized financial information concerning the company's reportable segments</t>
  </si>
  <si>
    <t xml:space="preserve">Summarized financial information concerning the Company’s reportable segments for the three and nine months ended September 30, 2016 and 2015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as the amounts are not utilized in assessing each segment’s performance. Property Total Property Services Other Total Three Months Ended September 30, 2016 U.S. Asia EMEA Latin America (in thousands) Segment revenues $ 837,002 $ 269,907 $ 130,664 $ 260,363 $ 1,497,936 $ 16,909 $ 1,514,845 Segment operating expenses (1) 188,777 154,139 53,787 88,396 485,099 5,540 490,639 Interest income, TV Azteca, net — — — 2,742 2,742 — 2,742 Segment gross margin 648,225 115,768 76,877 174,709 1,015,579 11,369 1,026,948 Segment selling, general, administrative and development expense (1) 35,526 15,030 12,958 15,454 78,968 2,726 81,694 Segment operating profit $ 612,699 $ 100,738 $ 63,919 $ 159,255 $ 936,611 $ 8,643 $ 945,254 Stock-based compensation expense $ 20,226 20,226 Other selling, general, administrative and development expense 30,215 30,215 Depreciation, amortization and accretion 397,999 397,999 Other expense (2) 211,042 211,042 Income from continuing operations before income taxes $ 285,772 Total assets $ 18,837,629 $ 4,612,766 $ 2,120,592 $ 4,885,066 $ 30,456,053 $ 60,810 $ 138,664 $ 30,655,527 _______________ (1) Segment operating expenses and segment selling, general, administrative and development expenses exclude stock-based compensation expense of $0.6 million and $19.6 million , respectively. (2) Primarily includes interest expense. Property Total Property Services Other Total Three Months Ended September 30, 2015 U.S. Asia EMEA Latin America (in thousands) Segment revenues $ 807,978 $ 61,563 $ 124,545 $ 218,763 $ 1,212,849 $ 25,061 $ 1,237,910 Segment operating expenses (1) 187,368 32,629 57,492 78,197 355,686 9,208 364,894 Interest income, TV Azteca, net — — — 2,993 2,993 — 2,993 Segment gross margin 620,610 28,934 67,053 143,559 860,156 15,853 876,009 Segment selling, general, administrative and development expense (1) 31,374 5,824 13,009 14,296 64,503 3,730 68,233 Segment operating profit $ 589,236 $ 23,110 $ 54,044 $ 129,263 $ 795,653 $ 12,123 $ 807,776 Stock-based compensation expense $ 18,345 18,345 Other selling, general, administrative and development expense (2) 28,749 28,749 Depreciation, amortization and accretion 341,096 341,096 Other expense (3) 227,611 227,611 Income from continuing operations before income taxes $ 191,975 Total assets (4) $ 19,353,820 $ 746,355 $ 2,301,888 $ 4,301,308 $ 26,703,371 $ 70,006 $ 153,411 $ 26,926,788 _______________ (1) Segment operating expenses and segment selling, general, administrative and development expenses exclude stock-based compensation expense of $0.5 million and $17.9 million , respectively. (2) Includes $1.6 million of expense previously recorded as segment selling, general, administrative and development expense. (3) Primarily includes interest expense. (4) $12.0 million of assets previously recorded within the Asia, EMEA, and Latin America Property segments have been reclassified to the Other segment. Property Total Property Services Other Total Nine Months Ended September 30, 2016 U.S. Asia EMEA Latin America (in thousands) Segment revenues $ 2,518,426 $ 557,734 $ 395,066 $ 720,553 $ 4,191,779 $ 54,340 $ 4,246,119 Segment operating expenses (1) 548,875 315,074 167,908 247,204 1,279,061 21,429 1,300,490 Interest income, TV Azteca, net — — — 8,206 8,206 — 8,206 Segment gross margin 1,969,551 242,660 227,158 481,555 2,920,924 32,911 2,953,835 Segment selling, general, administrative and development expense (1) 107,533 36,376 45,795 45,069 234,773 8,988 243,761 Segment operating profit $ 1,862,018 $ 206,284 $ 181,363 $ 436,486 $ 2,686,151 $ 23,923 $ 2,710,074 Stock-based compensation expense $ 70,212 70,212 Other selling, general, administrative and development expense 93,016 93,016 Depreciation, amortization and accretion 1,137,398 1,137,398 Other expense (2) 577,271 577,271 Income from continuing operations before income taxes $ 832,177 _______________ (1) Segment operating expenses and segment selling, general, administrative and development expenses exclude stock-based compensation expense of $1.9 million and $68.3 million , respectively. (2) Primarily includes interest expense. Property Total Property Services Other Total Nine Months Ended September 30, 2015 U.S. Asia EMEA Latin America (in thousands) Segment revenues $ 2,328,699 $ 178,699 $ 270,754 $ 651,112 $ 3,429,264 $ 62,211 $ 3,491,475 Segment operating expenses (1) 502,572 93,917 110,205 221,712 928,406 22,527 950,933 Interest income, TV Azteca, net — — — 8,251 8,251 — 8,251 Segment gross margin 1,826,127 84,782 160,549 437,651 2,509,109 39,684 2,548,793 Segment selling, general, administrative and development expense (1) 89,439 17,133 33,820 44,548 184,940 10,605 195,545 Segment operating profit $ 1,736,688 $ 67,649 $ 126,729 $ 393,103 $ 2,324,169 $ 29,079 $ 2,353,248 Stock-based compensation expense $ 72,251 72,251 Other selling, general, administrative and development expense (2) 88,218 88,218 Depreciation, amortization and accretion 932,972 932,972 Other expense (3) 677,332 677,332 Income from continuing operations before income taxes $ 582,475 _______________ (1) Segment operating expenses and segment selling, general, administrative and development expenses exclude stock-based compensation expense of $1.6 million and $70.7 million , respectively. (2) Includes $3.8 million of expense previously recorded as segment selling, general, administrative and development expense. (3) Primarily includes interest expense and loss on retirement of long-term obligations. </t>
  </si>
  <si>
    <t>DESCRIPTION OF BUSINESS, BASIS OF PRESENTATION AND SIGNIFICANT ACCOUNTING POLICIES - Narrative (Details) site in Thousands</t>
  </si>
  <si>
    <t>Sep. 30, 2016joint_venture</t>
  </si>
  <si>
    <t>Apr. 21, 2016sitesystem</t>
  </si>
  <si>
    <t>Concentration Risk [Line Items]</t>
  </si>
  <si>
    <t>Number of joint ventures the Company has a controlling interest in (in joint ventures) | joint_venture</t>
  </si>
  <si>
    <t>Joint Venture, Ghana And Uganda</t>
  </si>
  <si>
    <t>Ownership interest (as a percent)</t>
  </si>
  <si>
    <t>51.00%</t>
  </si>
  <si>
    <t>Noncontrolling interest, ownership percentage by noncontrolling owners (as a percent)</t>
  </si>
  <si>
    <t>49.00%</t>
  </si>
  <si>
    <t>Joint Venture, South Africa</t>
  </si>
  <si>
    <t>75.00%</t>
  </si>
  <si>
    <t>25.00%</t>
  </si>
  <si>
    <t>ATC, TIPL</t>
  </si>
  <si>
    <t>Viom Transaction</t>
  </si>
  <si>
    <t>Percentage of voting interest acquired (as a percent)</t>
  </si>
  <si>
    <t>Number of communications sites acquired (in number of towers) | site</t>
  </si>
  <si>
    <t>Distributed antenna systems acquired (systems) | system</t>
  </si>
  <si>
    <t>PREPAID AND OTHER CURRENT ASSETS (Details) - USD ($) $ in Thousands</t>
  </si>
  <si>
    <t>Prepaid operating ground leases</t>
  </si>
  <si>
    <t>Prepaid income tax</t>
  </si>
  <si>
    <t>Unbilled receivables</t>
  </si>
  <si>
    <t>Prepaid assets</t>
  </si>
  <si>
    <t>Value added tax and other consumption tax receivables</t>
  </si>
  <si>
    <t>Other miscellaneous current assets</t>
  </si>
  <si>
    <t>GOODWILL AND OTHER INTANGIBLE ASSETS - CHANGES IN THE CARRYING VALUE OF GOODWILL (Details) $ in Thousands</t>
  </si>
  <si>
    <t>Sep. 30, 2016USD ($)</t>
  </si>
  <si>
    <t>Goodwill [Roll Forward]</t>
  </si>
  <si>
    <t>Goodwill, beginning balance</t>
  </si>
  <si>
    <t>Additions</t>
  </si>
  <si>
    <t>Effect of foreign currency translation</t>
  </si>
  <si>
    <t>Goodwill, ending balance</t>
  </si>
  <si>
    <t>United States | Property</t>
  </si>
  <si>
    <t>Asia | Property</t>
  </si>
  <si>
    <t>EMEA | Property</t>
  </si>
  <si>
    <t>Latin America | Property</t>
  </si>
  <si>
    <t>GOODWILL AND OTHER INTANGIBLE ASSETS - SUMMARY OF INTANGIBLE ASSETS (Details) - USD ($) $ in Thousands</t>
  </si>
  <si>
    <t>Finite-Lived Intangible Assets [Line Items]</t>
  </si>
  <si>
    <t>Gross Carrying Value</t>
  </si>
  <si>
    <t>Accumulated Amortization</t>
  </si>
  <si>
    <t>Net Book Value</t>
  </si>
  <si>
    <t>Acquired Network Location</t>
  </si>
  <si>
    <t>Acquired Network Location | Minimum</t>
  </si>
  <si>
    <t>Finite-lived intangible asset, useful life (in years)</t>
  </si>
  <si>
    <t>0 years</t>
  </si>
  <si>
    <t>Acquired Network Location | Maximum</t>
  </si>
  <si>
    <t>20 years</t>
  </si>
  <si>
    <t>Customer Relationships</t>
  </si>
  <si>
    <t>Customer Relationships | Minimum</t>
  </si>
  <si>
    <t>15 years</t>
  </si>
  <si>
    <t>Customer Relationships | Maximum</t>
  </si>
  <si>
    <t>Acquired Licenses And Other Intangibles</t>
  </si>
  <si>
    <t>Acquired Licenses And Other Intangibles | Minimum</t>
  </si>
  <si>
    <t>3 years</t>
  </si>
  <si>
    <t>Acquired Licenses And Other Intangibles | Maximum</t>
  </si>
  <si>
    <t>Economic Rights, TV Azteca</t>
  </si>
  <si>
    <t>70 years</t>
  </si>
  <si>
    <t>GOODWILL AND OTHER INTANGIBLE ASSETS - EXPECTED FUTURE AMORTIZATION EXPENSE (Details) $ in Millions</t>
  </si>
  <si>
    <t>Remainder of 2016</t>
  </si>
  <si>
    <t>GOODWILL AND OTHER INTANGIBLE ASSETS - NARRATIVE (Details) - USD ($) $ in Millions</t>
  </si>
  <si>
    <t>Acquired Finite-Lived Intangible Assets [Line Items]</t>
  </si>
  <si>
    <t>Amortization of intangible assets</t>
  </si>
  <si>
    <t>Weighted Average</t>
  </si>
  <si>
    <t>Finite-lived intangible assets, remaining amortization period</t>
  </si>
  <si>
    <t>16 years</t>
  </si>
  <si>
    <t>ACCRUED EXPENSES (Details) - USD ($) $ in Thousands</t>
  </si>
  <si>
    <t>Accrued property and real estate taxes</t>
  </si>
  <si>
    <t>Payroll and related withholdings</t>
  </si>
  <si>
    <t>Accrued rent</t>
  </si>
  <si>
    <t>Accrued construction costs</t>
  </si>
  <si>
    <t>Accrued income tax payable</t>
  </si>
  <si>
    <t>Other accrued expenses</t>
  </si>
  <si>
    <t>LONG-TERM OBLIGATIONS - LONG-TERM FINANCING ARRANGEMENTS (Details) $ in Thousands, ₨ in Billions</t>
  </si>
  <si>
    <t>1 Months Ended</t>
  </si>
  <si>
    <t>Oct. 28, 2016USD ($)</t>
  </si>
  <si>
    <t>Oct. 28, 2016INR (₨)</t>
  </si>
  <si>
    <t>Sep. 30, 2016USD ($)site</t>
  </si>
  <si>
    <t>May 13, 2016</t>
  </si>
  <si>
    <t>Jan. 12, 2016</t>
  </si>
  <si>
    <t>Dec. 31, 2015USD ($)</t>
  </si>
  <si>
    <t>Debt Instrument [Line Items]</t>
  </si>
  <si>
    <t>Other debt, including capital lease obligations</t>
  </si>
  <si>
    <t>Debt, long-term and short-term, combined amount</t>
  </si>
  <si>
    <t>Less current portion long-term obligations</t>
  </si>
  <si>
    <t>Long-term debt, excluding current maturities</t>
  </si>
  <si>
    <t>Subsidiaries</t>
  </si>
  <si>
    <t>Long-term debt</t>
  </si>
  <si>
    <t>Parent</t>
  </si>
  <si>
    <t>Series 2012-1 Class A Notes [Member] | Secured Debt</t>
  </si>
  <si>
    <t>Repayments of secured debt</t>
  </si>
  <si>
    <t>Commercial Mortgage Pass Through Certificates Series 2013 | Secured Debt | Secured Tower Revenue Securities, Series 2013-1A</t>
  </si>
  <si>
    <t>Commercial Mortgage Pass Through Certificates Series 2013 | Secured Debt | Secured Tower Revenue Securities, Series 2013-2A</t>
  </si>
  <si>
    <t>Series 2015-1 Class A | Secured Debt</t>
  </si>
  <si>
    <t>Series 2015-2 Class A | Secured Debt</t>
  </si>
  <si>
    <t>GTP Notes</t>
  </si>
  <si>
    <t>Number of sites released upon repayment (in sites) | site</t>
  </si>
  <si>
    <t>GTP Notes | Secured Debt</t>
  </si>
  <si>
    <t>Secured Cellular Site Revenue Notes | Secured Debt</t>
  </si>
  <si>
    <t>Viom Debt | Unsecured Debt</t>
  </si>
  <si>
    <t>Short-term committed loan facility borrowing capacity</t>
  </si>
  <si>
    <t>Repayments of outstanding debt</t>
  </si>
  <si>
    <t>Viom Debt | Unsecured Debt | Subsequent Event</t>
  </si>
  <si>
    <t>Less current portion long-term obligations | ₨</t>
  </si>
  <si>
    <t>Short-term committed loan facility borrowing capacity | ₨</t>
  </si>
  <si>
    <t>Repayments of outstanding debt | ₨</t>
  </si>
  <si>
    <t>Viom preferred shares | Mandatorily Redeemable Preferred Stock</t>
  </si>
  <si>
    <t>Shareholder Loans | Unsecured Debt</t>
  </si>
  <si>
    <t>BR Towers Debentures | Secured Debt</t>
  </si>
  <si>
    <t>Colombian Long Term Credit Facility | Revolving Credit Facility</t>
  </si>
  <si>
    <t>Line of credit</t>
  </si>
  <si>
    <t>South African Facility | Revolving Credit Facility</t>
  </si>
  <si>
    <t>Brazil Credit Facility | Revolving Credit Facility</t>
  </si>
  <si>
    <t>Indian Facility | Revolving Credit Facility</t>
  </si>
  <si>
    <t>Credit Facility 2013 | Revolving Credit Facility</t>
  </si>
  <si>
    <t>Term Loan 2013 | Unsecured Debt</t>
  </si>
  <si>
    <t>Credit Facility 2014 | Revolving Credit Facility</t>
  </si>
  <si>
    <t>4.50% Senior Notes | Senior Notes</t>
  </si>
  <si>
    <t>Long-term debt, stated interest rate (as a percent)</t>
  </si>
  <si>
    <t>4.50%</t>
  </si>
  <si>
    <t>3.40% Senior Notes | Senior Notes</t>
  </si>
  <si>
    <t>3.40%</t>
  </si>
  <si>
    <t>7.25% Senior Notes | Senior Notes</t>
  </si>
  <si>
    <t>7.25%</t>
  </si>
  <si>
    <t>2.80% Senior Notes | Senior Notes</t>
  </si>
  <si>
    <t>2.80%</t>
  </si>
  <si>
    <t>5.05% Senior Notes | Senior Notes</t>
  </si>
  <si>
    <t>5.05%</t>
  </si>
  <si>
    <t>3.30% Senior Notes | Senior Notes</t>
  </si>
  <si>
    <t>3.30%</t>
  </si>
  <si>
    <t>3.450% Senior Notes | Senior Notes</t>
  </si>
  <si>
    <t>3.45%</t>
  </si>
  <si>
    <t>5.90% Senior Notes | Senior Notes</t>
  </si>
  <si>
    <t>5.90%</t>
  </si>
  <si>
    <t>2.250% Senior Notes | Senior Notes</t>
  </si>
  <si>
    <t>2.25%</t>
  </si>
  <si>
    <t>4.70% Senior Notes | Senior Notes</t>
  </si>
  <si>
    <t>4.70%</t>
  </si>
  <si>
    <t>3.50% Senior Notes | Senior Notes</t>
  </si>
  <si>
    <t>3.50%</t>
  </si>
  <si>
    <t>5.00% Senior Notes | Senior Notes</t>
  </si>
  <si>
    <t>5.00%</t>
  </si>
  <si>
    <t>4.00% Senior Notes | Senior Notes</t>
  </si>
  <si>
    <t>4.00%</t>
  </si>
  <si>
    <t>4.40% Senior Notes | Senior Notes</t>
  </si>
  <si>
    <t>4.40%</t>
  </si>
  <si>
    <t>3.375% Senior Notes | Senior Notes</t>
  </si>
  <si>
    <t>3.375%</t>
  </si>
  <si>
    <t>3.125% Senior Notes | Senior Notes</t>
  </si>
  <si>
    <t>3.125%</t>
  </si>
  <si>
    <t>Series 2010-1 Class C | Secured Debt</t>
  </si>
  <si>
    <t>Series 2010-1 Class C | Secured Debt | Subsequent Event</t>
  </si>
  <si>
    <t>Repayments of senior debt</t>
  </si>
  <si>
    <t>LONG-TERM OBLIGATIONS - SCHEDULE OF LINES OF CREDIT (Details) $ in Thousands, ₨ in Millions</t>
  </si>
  <si>
    <t>Sep. 30, 2016INR (₨)</t>
  </si>
  <si>
    <t>Viom Term Loan | Secured Debt</t>
  </si>
  <si>
    <t>Line of Credit Facility [Line Items]</t>
  </si>
  <si>
    <t>Viom Debenture | Secured Debt</t>
  </si>
  <si>
    <t>9.90%</t>
  </si>
  <si>
    <t>Viom Working Capital Facilities | Line of Credit</t>
  </si>
  <si>
    <t>Principal amount</t>
  </si>
  <si>
    <t>Undrawn letters of credit</t>
  </si>
  <si>
    <t>Commitment fee (as a percent)</t>
  </si>
  <si>
    <t>0.15%</t>
  </si>
  <si>
    <t>Credit Facility 2013 | Revolving Credit Facility | London Interbank Offered Rate (LIBOR)</t>
  </si>
  <si>
    <t>Basis spread on variable rate (as a percent)</t>
  </si>
  <si>
    <t>1.25%</t>
  </si>
  <si>
    <t>Credit Facility 2014 | Revolving Credit Facility | London Interbank Offered Rate (LIBOR)</t>
  </si>
  <si>
    <t>Term Loan 2013 | Unsecured Debt | London Interbank Offered Rate (LIBOR)</t>
  </si>
  <si>
    <t>Minimum | Viom Term Loan | Secured Debt</t>
  </si>
  <si>
    <t>10.50%</t>
  </si>
  <si>
    <t>Minimum | Viom Working Capital Facilities | Revolving Credit Facility</t>
  </si>
  <si>
    <t>9.85%</t>
  </si>
  <si>
    <t>Maximum | Viom Term Loan | Secured Debt</t>
  </si>
  <si>
    <t>11.20%</t>
  </si>
  <si>
    <t>Maximum | Viom Working Capital Facilities | Revolving Credit Facility</t>
  </si>
  <si>
    <t>11.80%</t>
  </si>
  <si>
    <t>LONG-TERM OBLIGATIONS - NARRATIVE (Details) ₨ / shares in Units, $ in Thousands, ₨ in Millions</t>
  </si>
  <si>
    <t>Oct. 17, 2016USD ($)</t>
  </si>
  <si>
    <t>Sep. 30, 2016USD ($)shares</t>
  </si>
  <si>
    <t>May 13, 2016USD ($)</t>
  </si>
  <si>
    <t>Jan. 12, 2016USD ($)</t>
  </si>
  <si>
    <t>Sep. 30, 2016USD ($)installmentshares</t>
  </si>
  <si>
    <t>Sep. 30, 2015USD ($)</t>
  </si>
  <si>
    <t>Sep. 30, 2016INR (₨)₨ / sharesshares</t>
  </si>
  <si>
    <t>Repayment of indebtedness under credit facility</t>
  </si>
  <si>
    <t>Credit Facility 2014 | Revolving Credit Facility | Subsequent Event</t>
  </si>
  <si>
    <t>Preferred stock | Viom preferred shares</t>
  </si>
  <si>
    <t>Financial instrument, maximum settlement amount classified as short term debt</t>
  </si>
  <si>
    <t>Secured Debt | Series 2010-1 Class C</t>
  </si>
  <si>
    <t>Secured Debt | Viom Term Loan | Minimum</t>
  </si>
  <si>
    <t>Debt instrument, term (in years)</t>
  </si>
  <si>
    <t>1 year</t>
  </si>
  <si>
    <t>Prepayment penalty, as a percent of principal (as a percent)</t>
  </si>
  <si>
    <t>1.00%</t>
  </si>
  <si>
    <t>Repayment period (in months)</t>
  </si>
  <si>
    <t>6 months</t>
  </si>
  <si>
    <t>Secured Debt | Viom Term Loan | Minimum | Marginal Cost of Funds based Lending Rate</t>
  </si>
  <si>
    <t>Secured Debt | Viom Term Loan | Maximum</t>
  </si>
  <si>
    <t>10 years</t>
  </si>
  <si>
    <t>2.00%</t>
  </si>
  <si>
    <t>36 months</t>
  </si>
  <si>
    <t>Secured Debt | Viom Term Loan | Maximum | Marginal Cost of Funds based Lending Rate</t>
  </si>
  <si>
    <t>1.55%</t>
  </si>
  <si>
    <t>Secured Debt | Viom Debenture</t>
  </si>
  <si>
    <t>Secured Debt | Viom Debenture | Base Rate</t>
  </si>
  <si>
    <t>0.60%</t>
  </si>
  <si>
    <t>Basis spread on variable rate, reset rate (as a percent)</t>
  </si>
  <si>
    <t>10.00%</t>
  </si>
  <si>
    <t>Basis spread on variable rate, first reset period (as a percent)</t>
  </si>
  <si>
    <t>Basis spread on variable rate, second reset period (as a percent)</t>
  </si>
  <si>
    <t>48 months</t>
  </si>
  <si>
    <t>Secured Debt | Viom Debenture | Minimum | Base Rate</t>
  </si>
  <si>
    <t>Basis spread on variable rate, reset threshold (as a percent)</t>
  </si>
  <si>
    <t>9.75%</t>
  </si>
  <si>
    <t>Secured Debt | Viom Debenture | Maximum | Base Rate</t>
  </si>
  <si>
    <t>10.25%</t>
  </si>
  <si>
    <t>Revolving Credit Facility | Viom Working Capital Facilities | Minimum</t>
  </si>
  <si>
    <t>Revolving Credit Facility | Viom Working Capital Facilities | Maximum</t>
  </si>
  <si>
    <t>Mandatorily Redeemable Preferred Stock | Viom preferred shares</t>
  </si>
  <si>
    <t>Preferred stock, shares outstanding | shares</t>
  </si>
  <si>
    <t>Financial instrument, maximum settlement amount</t>
  </si>
  <si>
    <t>Number of redemption installments | installment</t>
  </si>
  <si>
    <t>Preferred stock, redemption price (in INR per share) | ₨ / shares</t>
  </si>
  <si>
    <t>13.50%</t>
  </si>
  <si>
    <t>Redemption price (as a percent)</t>
  </si>
  <si>
    <t>Senior Notes</t>
  </si>
  <si>
    <t>100.00%</t>
  </si>
  <si>
    <t>Conditional repurchase price as percent of principal</t>
  </si>
  <si>
    <t>101.00%</t>
  </si>
  <si>
    <t>Maximum Adjusted EBITDA</t>
  </si>
  <si>
    <t>Senior Notes | 3.30% and 4.40% Senior Notes</t>
  </si>
  <si>
    <t>Senior Notes | 3.30% Senior Notes</t>
  </si>
  <si>
    <t>Senior Notes | 4.40% Senior Notes</t>
  </si>
  <si>
    <t>Senior Notes | 3.375% Senior Notes</t>
  </si>
  <si>
    <t>Senior Notes | 2.250% Senior Notes</t>
  </si>
  <si>
    <t>Effective interest rate (as a percent)</t>
  </si>
  <si>
    <t>1.75%</t>
  </si>
  <si>
    <t>Senior Notes | 3.125% Senior Notes</t>
  </si>
  <si>
    <t>Unsecured Debt | Viom Debt</t>
  </si>
  <si>
    <t>Unsecured Debt | Viom Debt | Subsequent Event</t>
  </si>
  <si>
    <t>Current portion of long-term obligations | ₨</t>
  </si>
  <si>
    <t>Unsecured Debt | Term Loan 2013</t>
  </si>
  <si>
    <t>Repayments of indebtedness under the Term Loan</t>
  </si>
  <si>
    <t>FAIR VALUE MEASUREMENTS - ASSETS AND LIABILITIES MEASURED AT FAIR VALUE ON A RECURRING BASIS (Details) - USD ($) $ in Thousands</t>
  </si>
  <si>
    <t>Fair Value, Inputs, Level 2</t>
  </si>
  <si>
    <t>Fair Value, Assets and Liabilities Measured on Recurring and Nonrecurring Basis [Line Items]</t>
  </si>
  <si>
    <t>Embedded derivative in lease agreement</t>
  </si>
  <si>
    <t>Acquisition-related contingent consideration</t>
  </si>
  <si>
    <t>Fair Value, Inputs, Level 2 | Interest Rate Swap</t>
  </si>
  <si>
    <t>Interest rate swap agreements</t>
  </si>
  <si>
    <t>Fair Value, Inputs, Level 3</t>
  </si>
  <si>
    <t>Fair Value, Inputs, Level 3 | Interest Rate Swap</t>
  </si>
  <si>
    <t>FAIR VALUE MEASUREMENTS - NARRATIVE (Details) - USD ($)</t>
  </si>
  <si>
    <t>Apr. 21, 2016</t>
  </si>
  <si>
    <t>Business combination, contingent consideration arrangements, range of outcomes, value, low</t>
  </si>
  <si>
    <t>Business combination, contingent consideration arrangements, range of outcomes, value, high</t>
  </si>
  <si>
    <t>Redeemable Noncontrolling Interest, Equity, Fair Value</t>
  </si>
  <si>
    <t>Estimate of Fair Value Measurement</t>
  </si>
  <si>
    <t>Long-term debt, fair value</t>
  </si>
  <si>
    <t>Estimate of Fair Value Measurement | Fair Value, Inputs, Level 1</t>
  </si>
  <si>
    <t>Estimate of Fair Value Measurement | Fair Value, Inputs, Level 2</t>
  </si>
  <si>
    <t>Interest Rate Swap | Senior Notes | 2.250% Senior Notes</t>
  </si>
  <si>
    <t>Derivative, notional amount</t>
  </si>
  <si>
    <t>South Africa</t>
  </si>
  <si>
    <t>INCOME TAXES - NARRATIVE (Details) - USD ($)</t>
  </si>
  <si>
    <t>Income Tax Contingency [Line Items]</t>
  </si>
  <si>
    <t>Unrecognized tax benefits that would impact the ETR</t>
  </si>
  <si>
    <t>Unrecognized tax benefits, increase resulting from current period tax positions</t>
  </si>
  <si>
    <t>Unrecognized tax benefits, increase resulting from acquisition</t>
  </si>
  <si>
    <t>Unrecognized tax benefits, reduction resulting from lapse of applicable statute of limitations</t>
  </si>
  <si>
    <t>Unrecognized tax benefits, income tax penalties and interest</t>
  </si>
  <si>
    <t>Unrecognized tax benefits, decrease in income tax penalties and interest expense resulting from lapse of applicable statute of limitations</t>
  </si>
  <si>
    <t>Unrecognized tax benefits, income tax penalties and interest accrued</t>
  </si>
  <si>
    <t>Minimum</t>
  </si>
  <si>
    <t>Decrease in unrecognized tax benefits is reasonably possible</t>
  </si>
  <si>
    <t>Maximum</t>
  </si>
  <si>
    <t>STOCK-BASED COMPENSATION - SUMMARY OF STOCK-BASED COMPENSATION EXPENSE (Details) - USD ($) $ in Thousands</t>
  </si>
  <si>
    <t>Disclosure of Compensation Related Costs, Share-based Payments [Abstract]</t>
  </si>
  <si>
    <t>Stock-based compensation expense capitalized as property and equipment</t>
  </si>
  <si>
    <t>STOCK-BASED COMPENSATION - ASSUMPTIONS USED TO DETERMINE THE GRANT DATE FAIR VALUE FOR OPTIONS GRANTED (Details) - Employee Stock Option</t>
  </si>
  <si>
    <t>Share-based Compensation Arrangement by Share-based Payment Award [Line Items]</t>
  </si>
  <si>
    <t>Minimum range of risk-free interest rate</t>
  </si>
  <si>
    <t>Maximum range of risk-free interest rate</t>
  </si>
  <si>
    <t>1.73%</t>
  </si>
  <si>
    <t>Weighted average risk-free interest rate</t>
  </si>
  <si>
    <t>1.45%</t>
  </si>
  <si>
    <t>Minimum range of expected volatility of underlying stock price</t>
  </si>
  <si>
    <t>20.64%</t>
  </si>
  <si>
    <t>Maximum range of expected volatility of underlying stock price</t>
  </si>
  <si>
    <t>21.45%</t>
  </si>
  <si>
    <t>Weighted average expected volatility of underlying stock price</t>
  </si>
  <si>
    <t>Range of expected life of stock options</t>
  </si>
  <si>
    <t>4 years 6 months</t>
  </si>
  <si>
    <t>Range of expected annual dividend yield</t>
  </si>
  <si>
    <t>1.85%</t>
  </si>
  <si>
    <t>5 years 2 months 12 days</t>
  </si>
  <si>
    <t>2.40%</t>
  </si>
  <si>
    <t>STOCK-BASED COMPENSATION - SUMMARY OF THE COMPANY'S OPTION ACTIVITY (Details) - Employee Stock Option</t>
  </si>
  <si>
    <t>Sep. 30, 2016shares</t>
  </si>
  <si>
    <t>Share-based Compensation Arrangement by Share-based Payment Award, Options, Outstanding [Roll Forward]</t>
  </si>
  <si>
    <t>Outstanding as of January 1, 2016 (in shares)</t>
  </si>
  <si>
    <t>Granted (in shares)</t>
  </si>
  <si>
    <t>Exercised (in shares)</t>
  </si>
  <si>
    <t>Forfeited (in shares)</t>
  </si>
  <si>
    <t>Expired (in shares)</t>
  </si>
  <si>
    <t>Outstanding as of September 30, 2016 (in shares)</t>
  </si>
  <si>
    <t>STOCK-BASED COMPENSATION - SUMMARY OF THE COMPANY'S RESTRICTED STOCK UNIT ACTIVITY (Details) - shares</t>
  </si>
  <si>
    <t>Restricted stock awards</t>
  </si>
  <si>
    <t>Share-based Compensation Arrangement by Share-based Payment Award, Non-Option Equity Instruments, Outstanding [Roll Forward]</t>
  </si>
  <si>
    <t>Vested (in shares)</t>
  </si>
  <si>
    <t>Performance Shares</t>
  </si>
  <si>
    <t>Vesting period</t>
  </si>
  <si>
    <t>STOCK-BASED COMPENSATION - NARRATIVE (Details) - USD ($) $ / shares in Units, $ in Thousands</t>
  </si>
  <si>
    <t>ESPP, discount rate (as a percent)</t>
  </si>
  <si>
    <t>15.00%</t>
  </si>
  <si>
    <t>Restricted Stock</t>
  </si>
  <si>
    <t>Total unrecognized compensation expense</t>
  </si>
  <si>
    <t>Expected recognition of stock award compensation expense weighted average period in years</t>
  </si>
  <si>
    <t>2 years</t>
  </si>
  <si>
    <t>Three year performance grant, shares granted</t>
  </si>
  <si>
    <t>Shares granted, grant date fair value not yet established</t>
  </si>
  <si>
    <t>Performance Shares | Minimum</t>
  </si>
  <si>
    <t>Percentage of potential target shares</t>
  </si>
  <si>
    <t>0.00%</t>
  </si>
  <si>
    <t>Performance Shares | Maximum</t>
  </si>
  <si>
    <t>200.00%</t>
  </si>
  <si>
    <t>Employee Stock Option</t>
  </si>
  <si>
    <t>Weighted average grant date fair value (in dollars per share)</t>
  </si>
  <si>
    <t>2007 Plan</t>
  </si>
  <si>
    <t>Number of shares issuable under stock incentive plan</t>
  </si>
  <si>
    <t>2007 Plan | Restricted Stock</t>
  </si>
  <si>
    <t>4 years</t>
  </si>
  <si>
    <t>2007 Plan | Performance Shares</t>
  </si>
  <si>
    <t>2007 Plan | Employee Stock Option</t>
  </si>
  <si>
    <t>Expiration period</t>
  </si>
  <si>
    <t>REDEEMABLE NONCONTROLLING INTERESTS (Details) $ in Thousands</t>
  </si>
  <si>
    <t>Sep. 30, 2016₨ / shares</t>
  </si>
  <si>
    <t>Temporary equity, redemption price per share (in dollars per share) | ₨ / shares</t>
  </si>
  <si>
    <t>Changes In Redeemable Noncontrolling Interests [Roll Forward]</t>
  </si>
  <si>
    <t>Temporary Equity, Carrying Amount, Including Portion Attributable to Noncontrolling Interests</t>
  </si>
  <si>
    <t>Fair value at acquisition</t>
  </si>
  <si>
    <t>Net Income (Loss) Attributable to Redeemable Noncontrolling Interest</t>
  </si>
  <si>
    <t>Foreign currency translation adjustment attributable to noncontrolling interests</t>
  </si>
  <si>
    <t>Mandatory redeemable preference shares, value</t>
  </si>
  <si>
    <t>EQUITY - DISTRIBUTIONS (Detail) - USD ($) $ / shares in Units, $ in Thousands</t>
  </si>
  <si>
    <t>Sep. 16, 2016</t>
  </si>
  <si>
    <t>Jul. 22, 2016</t>
  </si>
  <si>
    <t>Jun. 02, 2016</t>
  </si>
  <si>
    <t>Apr. 16, 2016</t>
  </si>
  <si>
    <t>Mar. 09, 2016</t>
  </si>
  <si>
    <t>Jan. 14, 2016</t>
  </si>
  <si>
    <t>Dec. 03, 2015</t>
  </si>
  <si>
    <t>Dividends Payable [Line Items]</t>
  </si>
  <si>
    <t>Distribution per common share (in dollars per share)</t>
  </si>
  <si>
    <t>Series A Preferred Stock | Convertible Preferred Stock Subject to Mandatory Redemption</t>
  </si>
  <si>
    <t>Distribution per preferred share (in dollars per share)</t>
  </si>
  <si>
    <t>Series B Preferred Stock | Convertible Preferred Stock Subject to Mandatory Redemption</t>
  </si>
  <si>
    <t>EQUITY - NARRATIVE (Details) - USD ($) $ / shares in Units, $ in Thousands</t>
  </si>
  <si>
    <t>Accrued dividend RSU</t>
  </si>
  <si>
    <t>Dividends Declared and Paid</t>
  </si>
  <si>
    <t>Paid dividend RSU</t>
  </si>
  <si>
    <t>Series B Preferred Stock</t>
  </si>
  <si>
    <t>Depository shares, percentage of preferred shares</t>
  </si>
  <si>
    <t>Convertible Preferred Stock Subject to Mandatory Redemption | Series A Preferred Stock | Minimum</t>
  </si>
  <si>
    <t>Conversion factor, preferred stock</t>
  </si>
  <si>
    <t>Convertible Preferred Stock Subject to Mandatory Redemption | Series A Preferred Stock | Maximum</t>
  </si>
  <si>
    <t>Convertible Preferred Stock Subject to Mandatory Redemption | Series B Preferred Stock</t>
  </si>
  <si>
    <t>Preferred stock, liquidation preference per share (in dollars per share)</t>
  </si>
  <si>
    <t>Shares issued, price per share (in dollars per share)</t>
  </si>
  <si>
    <t>Convertible Preferred Stock Subject to Mandatory Redemption | Series B Preferred Stock | Minimum</t>
  </si>
  <si>
    <t>Convertible Preferred Stock Subject to Mandatory Redemption | Series B Preferred Stock | Maximum</t>
  </si>
  <si>
    <t>Convertible Preferred Stock Subject to Mandatory Redemption | Preferred stock</t>
  </si>
  <si>
    <t>Convertible Preferred Stock Subject to Mandatory Redemption | Preferred stock | Series A Preferred Stock</t>
  </si>
  <si>
    <t>Convertible Preferred Stock Subject to Mandatory Redemption | Preferred stock | Series B Preferred Stock</t>
  </si>
  <si>
    <t>Depository shares, amount issued</t>
  </si>
  <si>
    <t>EARNINGS PER COMMON SHARE - SCHEDULE OF EARNINGS PER BASIC AND DILUTED BY COMMON CLASS (Details) - USD ($) $ / shares in Units, shares in Thousands, $ in Thousands</t>
  </si>
  <si>
    <t>Net income attributable to American Tower Corporation stockholders</t>
  </si>
  <si>
    <t>Basic weighted average common shares outstanding (in shares)</t>
  </si>
  <si>
    <t>Dilutive securities (in shares)</t>
  </si>
  <si>
    <t>Diluted weighted average common shares outstanding (in shares)</t>
  </si>
  <si>
    <t>Basic net income attributable to American Tower Corporation common stockholders per common share (in dollars per share)</t>
  </si>
  <si>
    <t>Diluted net income attributable to American Tower Corporation common stockholders per common share (in dollars per share)</t>
  </si>
  <si>
    <t>EARNINGS PER COMMON SHARE - SCHEDULE OF SHARES EXCLUDED FROM COMPUTATION OF EARNINGS PER SHARE (Details) - shares shares in Thousands</t>
  </si>
  <si>
    <t>Antidilutive Securities Excluded from Computation of Earnings Per Share [Line Items]</t>
  </si>
  <si>
    <t>Shares issuable upon conversion of the stock-based awards and convertible notes</t>
  </si>
  <si>
    <t>Stock options</t>
  </si>
  <si>
    <t>Preferred stock</t>
  </si>
  <si>
    <t>COMMITMENTS AND CONTINGENCIES - FUTURE MINIMUM RENTAL RECEIPTS UNDER OPERATING LEASE AGREEMENTS (Details) $ in Millions</t>
  </si>
  <si>
    <t>Thereafter</t>
  </si>
  <si>
    <t>COMMITMENTS AND CONTINGENCIES - FUTURE MINIMUM RENTAL PAYMENTS UNDER NON-CANCELABLE OPERATING LEASES (Details) $ in Millions</t>
  </si>
  <si>
    <t>COMMITMENTS AND CONTINGENCIES - NARRATIVE (Details)</t>
  </si>
  <si>
    <t>Mar. 27, 2015USD ($)communications_siterenewal_period</t>
  </si>
  <si>
    <t>Dec. 31, 2000tower</t>
  </si>
  <si>
    <t>Sep. 30, 2016USD ($)towerrenewal_periodshares</t>
  </si>
  <si>
    <t>Loss Contingencies [Line Items]</t>
  </si>
  <si>
    <t>Lessor agreements, term of contract</t>
  </si>
  <si>
    <t>Verizon Transaction</t>
  </si>
  <si>
    <t>Capital leased assets, number of units (in number of communication sites) | communications_site</t>
  </si>
  <si>
    <t>Right to lease, weighted average term</t>
  </si>
  <si>
    <t>28 years</t>
  </si>
  <si>
    <t>Aggregate purchase option price for towers | $</t>
  </si>
  <si>
    <t>Customer lease, initial term</t>
  </si>
  <si>
    <t>Successive terms to renew lease (in numbers of terms) | renewal_period</t>
  </si>
  <si>
    <t>Renewal term</t>
  </si>
  <si>
    <t>5 years</t>
  </si>
  <si>
    <t>AT&amp;T Transaction</t>
  </si>
  <si>
    <t>Capital leased assets, number of units (in number of communication sites) | tower</t>
  </si>
  <si>
    <t>Operating lease, term of contract</t>
  </si>
  <si>
    <t>27 years</t>
  </si>
  <si>
    <t>Number of communications sites acquired (in number of towers) | tower</t>
  </si>
  <si>
    <t>Purchase price accretion rate (per year)</t>
  </si>
  <si>
    <t>AT&amp;T Transaction | Commitments prior to June 30, 2020</t>
  </si>
  <si>
    <t>AT&amp;T Transaction | Commitments subsequent to June 30, 2020</t>
  </si>
  <si>
    <t>ALLTEL Transaction</t>
  </si>
  <si>
    <t>Average lease term (in years)</t>
  </si>
  <si>
    <t>Cash purchase price per tower | $</t>
  </si>
  <si>
    <t>Purchase price of tower in shares of common stock (in shares) | shares</t>
  </si>
  <si>
    <t>ACQUISITIONS - SCHEDULE OF MERGER AND ACQUISITION RELATED COSTS (Details) - USD ($) $ in Thousands</t>
  </si>
  <si>
    <t>Acquisition and merger related expenses</t>
  </si>
  <si>
    <t>Integration costs</t>
  </si>
  <si>
    <t>ACQUISITIONS - SCHEDULE OF PRELIMINARY ALLOCATION OF THE PURCHASE PRICE (Details) $ in Thousands, ₨ in Billions</t>
  </si>
  <si>
    <t>Apr. 21, 2016USD ($)</t>
  </si>
  <si>
    <t>Apr. 21, 2016INR (₨)</t>
  </si>
  <si>
    <t>Dec. 16, 2015USD ($)</t>
  </si>
  <si>
    <t>Apr. 29, 2015USD ($)</t>
  </si>
  <si>
    <t>Business Acquisition [Line Items]</t>
  </si>
  <si>
    <t>Goodwill</t>
  </si>
  <si>
    <t>Debt assumed</t>
  </si>
  <si>
    <t>Viom Transaction | Preliminary Purchase Price Allocation</t>
  </si>
  <si>
    <t>Current assets</t>
  </si>
  <si>
    <t>Non-current assets</t>
  </si>
  <si>
    <t>Property and equipment</t>
  </si>
  <si>
    <t>Customer-related intangible assets</t>
  </si>
  <si>
    <t>Network location intangible assets</t>
  </si>
  <si>
    <t>Current liabilities</t>
  </si>
  <si>
    <t>Deferred tax liability</t>
  </si>
  <si>
    <t>Other non-current liabilities</t>
  </si>
  <si>
    <t>Net assets acquired</t>
  </si>
  <si>
    <t>Fair value of net assets acquired</t>
  </si>
  <si>
    <t>Redeemable noncontrolling interests</t>
  </si>
  <si>
    <t>Purchase Price</t>
  </si>
  <si>
    <t>Other Acquisition 2016 | Preliminary Purchase Price Allocation</t>
  </si>
  <si>
    <t>TIM Acquisition | Preliminary Purchase Price Allocation</t>
  </si>
  <si>
    <t>TIM Acquisition | Adjusted Purchase Price Allocation</t>
  </si>
  <si>
    <t>Other Acquisition 2015 | Preliminary Purchase Price Allocation</t>
  </si>
  <si>
    <t>Other Acquisition 2015 | Adjusted Purchase Price Allocation</t>
  </si>
  <si>
    <t>Maximum | Acquired Network Location</t>
  </si>
  <si>
    <t>Maximum | Customer Relationships</t>
  </si>
  <si>
    <t>ACQUISITIONS - PRO FORMA INFORMATION (Details) - USD ($) $ / shares in Units, $ in Thousands</t>
  </si>
  <si>
    <t>Business Acquisition, Pro Forma Information [Abstract]</t>
  </si>
  <si>
    <t>Pro forma operating revenues</t>
  </si>
  <si>
    <t>Pro forma net income attributable to American Tower Corporation</t>
  </si>
  <si>
    <t>ACQUISITIONS - NARRATIVE (Details) $ in Thousands, ₨ in Billions</t>
  </si>
  <si>
    <t>Apr. 21, 2016USD ($)sitesystem</t>
  </si>
  <si>
    <t>Mar. 17, 2016USD ($)site</t>
  </si>
  <si>
    <t>Dec. 16, 2015USD ($)communications_site</t>
  </si>
  <si>
    <t>Sep. 30, 2015USD ($)communications_site</t>
  </si>
  <si>
    <t>Apr. 29, 2015USD ($)communications_site</t>
  </si>
  <si>
    <t>Sep. 30, 2016USD ($)sitecommunications_site</t>
  </si>
  <si>
    <t>Apr. 21, 2016INR (₨)sitesystem</t>
  </si>
  <si>
    <t>Revenue of acquiree since acquisition date</t>
  </si>
  <si>
    <t>Gross margin of acquiree since acquisition date</t>
  </si>
  <si>
    <t>Fair value of debt assumed through acquisitions</t>
  </si>
  <si>
    <t>Viom Transaction | Mandatorily Redeemable Preferred Stock</t>
  </si>
  <si>
    <t>Other Acquisition 2016</t>
  </si>
  <si>
    <t>Contingent consideration</t>
  </si>
  <si>
    <t>TIM Acquisition</t>
  </si>
  <si>
    <t>Number of communications sites acquired (in number of towers) | communications_site</t>
  </si>
  <si>
    <t>Aggregate purchase price adjustment</t>
  </si>
  <si>
    <t>Airtel Tanzania</t>
  </si>
  <si>
    <t>Airtel Tanzania | Preliminary Purchase Price Allocation</t>
  </si>
  <si>
    <t>Additional sites to be acquired | site</t>
  </si>
  <si>
    <t>BUSINESS SEGMENTS - SUMMARIZED FINANCIAL INFORMATION CONCERNING THE COMPANY'S REPORTABLE SEGMENTS (Details) $ in Thousands</t>
  </si>
  <si>
    <t>Sep. 30, 2016USD ($)segment</t>
  </si>
  <si>
    <t>Dec. 31, 2015USD ($)segment</t>
  </si>
  <si>
    <t>Number of reportable segments | segment</t>
  </si>
  <si>
    <t>Segment Reporting Information [Line Items]</t>
  </si>
  <si>
    <t>Segment revenues</t>
  </si>
  <si>
    <t>Segment operating expenses</t>
  </si>
  <si>
    <t>Segment gross margin</t>
  </si>
  <si>
    <t>Segment selling, general, administrative and development expense</t>
  </si>
  <si>
    <t>Segment operating profit</t>
  </si>
  <si>
    <t>Other selling, general, administrative and development expense</t>
  </si>
  <si>
    <t>Other expense</t>
  </si>
  <si>
    <t>Total assets</t>
  </si>
  <si>
    <t>Operating Expense</t>
  </si>
  <si>
    <t>Interest income, TV Azteca, net</t>
  </si>
  <si>
    <t>Operating Segments | Property</t>
  </si>
  <si>
    <t>Operating Segments | Property | TV Azteca</t>
  </si>
  <si>
    <t>Operating Segments | Property | United States</t>
  </si>
  <si>
    <t>Operating Segments | Property | United States | TV Azteca</t>
  </si>
  <si>
    <t>Operating Segments | Property | Asia</t>
  </si>
  <si>
    <t>Operating Segments | Property | Asia | TV Azteca</t>
  </si>
  <si>
    <t>Operating Segments | Property | EMEA</t>
  </si>
  <si>
    <t>Operating Segments | Property | EMEA | TV Azteca</t>
  </si>
  <si>
    <t>Operating Segments | Property | Latin America</t>
  </si>
  <si>
    <t>Operating Segments | Property | Latin America | TV Azteca</t>
  </si>
  <si>
    <t>Operating Segments | Services</t>
  </si>
  <si>
    <t>Operating Segments | Services | TV Azteca</t>
  </si>
  <si>
    <t>Corporate, Non-Segment</t>
  </si>
  <si>
    <t>Amount previously recorded as segment selling, general and administrative expense</t>
  </si>
  <si>
    <t>Corporate, Non-Segment | Restatement Adjustment</t>
  </si>
  <si>
    <t>SUBSEQUENT EVENTS (Details) - ATC Europe - PGGM - Forecast € in Millions, $ in Millions</t>
  </si>
  <si>
    <t>Dec. 31, 2016USD ($)</t>
  </si>
  <si>
    <t>Dec. 31, 2016EUR (€)</t>
  </si>
  <si>
    <t>Subsequent Event [Line Items]</t>
  </si>
  <si>
    <t>Joint venture purchase price</t>
  </si>
  <si>
    <t>Subsequent Eve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 &quot;#,##0.0_);_(&quot;₨ &quot;(#,##0.0)" numFmtId="169"/>
    <numFmt formatCode="_(&quot;₨ &quot;#,##0_);_(&quot;₨ &quot;(#,##0)" numFmtId="170"/>
    <numFmt formatCode="_(&quot;$ &quot;#,##0.0000_);_(&quot;$ &quot;(#,##0.0000)" numFmtId="171"/>
    <numFmt formatCode="#,##0.0000_);(#,##0.00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5350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425687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P39"/>
  <sheetViews>
    <sheetView workbookViewId="0">
      <selection activeCell="A1" sqref="A1"/>
    </sheetView>
  </sheetViews>
  <sheetFormatPr baseColWidth="10" defaultRowHeight="15"/>
  <cols>
    <col customWidth="1" max="1" min="1" width="71"/>
    <col customWidth="1" max="2" min="2" width="12"/>
    <col customWidth="1" max="3" min="3" width="80"/>
    <col customWidth="1" max="4" min="4" width="15"/>
    <col customWidth="1" max="5" min="5" width="80"/>
    <col customWidth="1" max="6" min="6" width="80"/>
    <col customWidth="1" max="7" min="7" width="13"/>
    <col customWidth="1" max="8" min="8" width="27"/>
    <col customWidth="1" max="9" min="9" width="15"/>
    <col customWidth="1" max="10" min="10" width="27"/>
    <col customWidth="1" max="11" min="11" width="80"/>
    <col customWidth="1" max="12" min="12" width="41"/>
    <col customWidth="1" max="13" min="13" width="37"/>
    <col customWidth="1" max="14" min="14" width="36"/>
    <col customWidth="1" max="15" min="15" width="24"/>
    <col customWidth="1" max="16" min="16" width="45"/>
  </cols>
  <sheetData>
    <row spans="1:16" r="1">
      <c t="s" r="A1" s="1">
        <v>190</v>
      </c>
      <c t="s" r="B1" s="2">
        <v>191</v>
      </c>
      <c t="s" r="C1" s="2">
        <v>192</v>
      </c>
      <c t="s" r="D1" s="2">
        <v>193</v>
      </c>
      <c t="s" r="E1" s="2">
        <v>194</v>
      </c>
      <c t="s" r="F1" s="2">
        <v>195</v>
      </c>
      <c t="s" r="G1" s="2">
        <v>196</v>
      </c>
      <c t="s" r="H1" s="2">
        <v>197</v>
      </c>
      <c t="s" r="I1" s="2">
        <v>198</v>
      </c>
      <c t="s" r="J1" s="2">
        <v>199</v>
      </c>
      <c t="s" r="K1" s="2">
        <v>200</v>
      </c>
      <c t="s" r="L1" s="2">
        <v>201</v>
      </c>
      <c t="s" r="M1" s="2">
        <v>202</v>
      </c>
      <c t="s" r="N1" s="2">
        <v>203</v>
      </c>
      <c t="s" r="O1" s="2">
        <v>204</v>
      </c>
      <c t="s" r="P1" s="2">
        <v>205</v>
      </c>
    </row>
    <row spans="1:16" r="2">
      <c t="s" r="A2" s="4">
        <v>206</v>
      </c>
      <c t="n" r="B2" s="7">
        <v>4053352</v>
      </c>
      <c t="n" r="E2" s="7">
        <v>60</v>
      </c>
      <c t="n" r="F2" s="7">
        <v>0</v>
      </c>
      <c t="n" r="G2" s="7">
        <v>3995</v>
      </c>
      <c t="n" r="I2" s="7">
        <v>-207740</v>
      </c>
      <c t="n" r="J2" s="7">
        <v>5788786</v>
      </c>
      <c t="n" r="M2" s="7">
        <v>-794221</v>
      </c>
      <c t="n" r="N2" s="7">
        <v>-837320</v>
      </c>
      <c t="n" r="O2" s="7">
        <v>99792</v>
      </c>
    </row>
    <row spans="1:16" r="3">
      <c t="s" r="A3" s="4">
        <v>207</v>
      </c>
      <c t="n" r="E3" s="6">
        <v>6000000</v>
      </c>
      <c t="n" r="F3" s="6">
        <v>0</v>
      </c>
      <c t="n" r="G3" s="6">
        <v>399508751</v>
      </c>
      <c t="n" r="I3" s="6">
        <v>-2810026</v>
      </c>
    </row>
    <row spans="1:16" r="4">
      <c t="s" r="A4" s="3">
        <v>208</v>
      </c>
    </row>
    <row spans="1:16" r="5">
      <c t="s" r="A5" s="4">
        <v>209</v>
      </c>
      <c t="n" r="B5" s="6">
        <v>79887</v>
      </c>
      <c t="n" r="G5" s="7">
        <v>9</v>
      </c>
      <c t="n" r="J5" s="6">
        <v>79878</v>
      </c>
    </row>
    <row spans="1:16" r="6">
      <c t="s" r="A6" s="4">
        <v>210</v>
      </c>
      <c t="n" r="G6" s="6">
        <v>904645</v>
      </c>
    </row>
    <row spans="1:16" r="7">
      <c t="s" r="A7" s="4">
        <v>211</v>
      </c>
      <c t="n" r="B7" s="6">
        <v>3465</v>
      </c>
      <c t="n" r="J7" s="6">
        <v>3465</v>
      </c>
    </row>
    <row spans="1:16" r="8">
      <c t="s" r="A8" s="4">
        <v>212</v>
      </c>
      <c t="n" r="G8" s="6">
        <v>43940</v>
      </c>
    </row>
    <row spans="1:16" r="9">
      <c t="s" r="A9" s="4">
        <v>213</v>
      </c>
      <c t="n" r="C9" s="7">
        <v>1337946</v>
      </c>
      <c t="n" r="D9" s="7">
        <v>2440327</v>
      </c>
      <c t="n" r="F9" s="7">
        <v>14</v>
      </c>
      <c t="n" r="H9" s="7">
        <v>259</v>
      </c>
      <c t="n" r="K9" s="7">
        <v>1337932</v>
      </c>
      <c t="n" r="L9" s="7">
        <v>2440068</v>
      </c>
    </row>
    <row spans="1:16" r="10">
      <c t="s" r="A10" s="4">
        <v>214</v>
      </c>
      <c t="n" r="F10" s="6">
        <v>1375000</v>
      </c>
      <c t="n" r="H10" s="6">
        <v>25850000</v>
      </c>
    </row>
    <row spans="1:16" r="11">
      <c t="s" r="A11" s="4">
        <v>215</v>
      </c>
      <c t="n" r="B11" s="6">
        <v>365</v>
      </c>
      <c t="n" r="M11" s="6">
        <v>377</v>
      </c>
      <c t="n" r="O11" s="6">
        <v>-12</v>
      </c>
    </row>
    <row spans="1:16" r="12">
      <c t="s" r="A12" s="4">
        <v>216</v>
      </c>
      <c t="n" r="B12" s="6">
        <v>2771</v>
      </c>
      <c t="n" r="M12" s="6">
        <v>2728</v>
      </c>
      <c t="n" r="O12" s="6">
        <v>43</v>
      </c>
    </row>
    <row spans="1:16" r="13">
      <c t="s" r="A13" s="4">
        <v>217</v>
      </c>
      <c t="n" r="B13" s="6">
        <v>-1077788</v>
      </c>
      <c t="n" r="M13" s="6">
        <v>-1041787</v>
      </c>
      <c t="n" r="O13" s="6">
        <v>-36001</v>
      </c>
    </row>
    <row spans="1:16" r="14">
      <c t="s" r="A14" s="4">
        <v>218</v>
      </c>
      <c t="n" r="B14" s="6">
        <v>5105</v>
      </c>
      <c t="n" r="O14" s="6">
        <v>5105</v>
      </c>
    </row>
    <row spans="1:16" r="15">
      <c t="s" r="A15" s="4">
        <v>219</v>
      </c>
      <c t="n" r="B15" s="6">
        <v>-656</v>
      </c>
      <c t="n" r="O15" s="6">
        <v>-656</v>
      </c>
    </row>
    <row spans="1:16" r="16">
      <c t="s" r="A16" s="4">
        <v>220</v>
      </c>
      <c t="n" r="B16" s="6">
        <v>-560993</v>
      </c>
      <c t="n" r="N16" s="6">
        <v>-560993</v>
      </c>
    </row>
    <row spans="1:16" r="17">
      <c t="s" r="A17" s="4">
        <v>221</v>
      </c>
      <c t="n" r="B17" s="6">
        <v>-49991</v>
      </c>
      <c t="n" r="N17" s="6">
        <v>-49991</v>
      </c>
    </row>
    <row spans="1:16" r="18">
      <c t="s" r="A18" s="4">
        <v>128</v>
      </c>
      <c t="n" r="B18" s="6">
        <v>450412</v>
      </c>
      <c t="n" r="N18" s="6">
        <v>452372</v>
      </c>
      <c t="n" r="O18" s="6">
        <v>-1960</v>
      </c>
    </row>
    <row spans="1:16" r="19">
      <c t="s" r="A19" s="4">
        <v>222</v>
      </c>
      <c t="n" r="B19" s="6">
        <v>450412</v>
      </c>
    </row>
    <row spans="1:16" r="20">
      <c t="s" r="A20" s="4">
        <v>223</v>
      </c>
      <c t="n" r="B20" s="6">
        <v>6684202</v>
      </c>
      <c t="n" r="E20" s="7">
        <v>60</v>
      </c>
      <c t="n" r="F20" s="7">
        <v>14</v>
      </c>
      <c t="n" r="G20" s="7">
        <v>4263</v>
      </c>
      <c t="n" r="I20" s="7">
        <v>-207740</v>
      </c>
      <c t="n" r="J20" s="6">
        <v>9650129</v>
      </c>
      <c t="n" r="M20" s="6">
        <v>-1832903</v>
      </c>
      <c t="n" r="N20" s="6">
        <v>-995932</v>
      </c>
      <c t="n" r="O20" s="6">
        <v>66311</v>
      </c>
    </row>
    <row spans="1:16" r="21">
      <c t="s" r="A21" s="4">
        <v>224</v>
      </c>
      <c t="n" r="E21" s="6">
        <v>6000000</v>
      </c>
      <c t="n" r="F21" s="6">
        <v>1375000</v>
      </c>
      <c t="n" r="G21" s="6">
        <v>426307336</v>
      </c>
      <c t="n" r="I21" s="6">
        <v>-2810026</v>
      </c>
    </row>
    <row spans="1:16" r="22">
      <c t="s" r="A22" s="4">
        <v>225</v>
      </c>
      <c t="n" r="B22" s="6">
        <v>6712818</v>
      </c>
      <c t="n" r="E22" s="7">
        <v>60</v>
      </c>
      <c t="n" r="F22" s="7">
        <v>14</v>
      </c>
      <c t="n" r="G22" s="7">
        <v>4267</v>
      </c>
      <c t="n" r="I22" s="7">
        <v>-207740</v>
      </c>
      <c t="n" r="J22" s="6">
        <v>9690609</v>
      </c>
      <c t="n" r="M22" s="6">
        <v>-1836996</v>
      </c>
      <c t="n" r="N22" s="6">
        <v>-998535</v>
      </c>
      <c t="n" r="O22" s="6">
        <v>61139</v>
      </c>
    </row>
    <row spans="1:16" r="23">
      <c t="s" r="A23" s="4">
        <v>226</v>
      </c>
      <c t="n" r="E23" s="6">
        <v>6000000</v>
      </c>
      <c t="n" r="F23" s="6">
        <v>1375000</v>
      </c>
      <c t="n" r="G23" s="6">
        <v>426695279</v>
      </c>
      <c t="n" r="I23" s="6">
        <v>-2810026</v>
      </c>
    </row>
    <row spans="1:16" r="24">
      <c t="s" r="A24" s="3">
        <v>208</v>
      </c>
    </row>
    <row spans="1:16" r="25">
      <c t="s" r="A25" s="4">
        <v>209</v>
      </c>
      <c t="n" r="B25" s="6">
        <v>123376</v>
      </c>
      <c t="n" r="G25" s="7">
        <v>17</v>
      </c>
      <c t="n" r="J25" s="6">
        <v>123359</v>
      </c>
    </row>
    <row spans="1:16" r="26">
      <c t="s" r="A26" s="4">
        <v>210</v>
      </c>
      <c t="n" r="G26" s="6">
        <v>1691546</v>
      </c>
    </row>
    <row spans="1:16" r="27">
      <c t="s" r="A27" s="4">
        <v>211</v>
      </c>
      <c t="n" r="B27" s="6">
        <v>3847</v>
      </c>
      <c t="n" r="J27" s="6">
        <v>3847</v>
      </c>
    </row>
    <row spans="1:16" r="28">
      <c t="s" r="A28" s="4">
        <v>212</v>
      </c>
      <c t="n" r="G28" s="6">
        <v>44733</v>
      </c>
    </row>
    <row spans="1:16" r="29">
      <c t="s" r="A29" s="4">
        <v>215</v>
      </c>
      <c t="n" r="B29" s="6">
        <v>-367</v>
      </c>
      <c t="n" r="M29" s="6">
        <v>-367</v>
      </c>
    </row>
    <row spans="1:16" r="30">
      <c t="s" r="A30" s="4">
        <v>216</v>
      </c>
      <c t="n" r="B30" s="6">
        <v>-173</v>
      </c>
      <c t="n" r="M30" s="6">
        <v>-173</v>
      </c>
    </row>
    <row spans="1:16" r="31">
      <c t="s" r="A31" s="4">
        <v>217</v>
      </c>
      <c t="n" r="B31" s="6">
        <v>-43282</v>
      </c>
      <c t="n" r="M31" s="6">
        <v>-38838</v>
      </c>
      <c t="n" r="O31" s="6">
        <v>-2306</v>
      </c>
      <c t="n" r="P31" s="7">
        <v>-41144</v>
      </c>
    </row>
    <row spans="1:16" r="32">
      <c t="s" r="A32" s="4">
        <v>218</v>
      </c>
      <c t="n" r="B32" s="6">
        <v>47</v>
      </c>
      <c t="n" r="O32" s="6">
        <v>47</v>
      </c>
    </row>
    <row spans="1:16" r="33">
      <c t="s" r="A33" s="4">
        <v>219</v>
      </c>
      <c t="n" r="B33" s="6">
        <v>-747</v>
      </c>
      <c t="n" r="O33" s="6">
        <v>-747</v>
      </c>
    </row>
    <row spans="1:16" r="34">
      <c t="s" r="A34" s="4">
        <v>220</v>
      </c>
      <c t="n" r="B34" s="6">
        <v>-679002</v>
      </c>
      <c t="n" r="N34" s="6">
        <v>-679002</v>
      </c>
    </row>
    <row spans="1:16" r="35">
      <c t="s" r="A35" s="4">
        <v>221</v>
      </c>
      <c t="n" r="B35" s="6">
        <v>-80344</v>
      </c>
      <c t="n" r="N35" s="6">
        <v>-80344</v>
      </c>
    </row>
    <row spans="1:16" r="36">
      <c t="s" r="A36" s="4">
        <v>128</v>
      </c>
      <c t="n" r="B36" s="6">
        <v>737506</v>
      </c>
      <c t="n" r="N36" s="6">
        <v>727218</v>
      </c>
      <c t="n" r="O36" s="6">
        <v>8752</v>
      </c>
    </row>
    <row spans="1:16" r="37">
      <c t="s" r="A37" s="4">
        <v>222</v>
      </c>
      <c t="n" r="B37" s="6">
        <v>735970</v>
      </c>
    </row>
    <row spans="1:16" r="38">
      <c t="s" r="A38" s="4">
        <v>227</v>
      </c>
      <c t="n" r="B38" s="7">
        <v>6774281</v>
      </c>
      <c t="n" r="E38" s="7">
        <v>60</v>
      </c>
      <c t="n" r="F38" s="7">
        <v>14</v>
      </c>
      <c t="n" r="G38" s="7">
        <v>4284</v>
      </c>
      <c t="n" r="I38" s="7">
        <v>-207740</v>
      </c>
      <c t="n" r="J38" s="7">
        <v>9817815</v>
      </c>
      <c t="n" r="M38" s="7">
        <v>-1876374</v>
      </c>
      <c t="n" r="N38" s="7">
        <v>-1030663</v>
      </c>
      <c t="n" r="O38" s="7">
        <v>66885</v>
      </c>
    </row>
    <row spans="1:16" r="39">
      <c t="s" r="A39" s="4">
        <v>228</v>
      </c>
      <c t="n" r="E39" s="6">
        <v>6000000</v>
      </c>
      <c t="n" r="F39" s="6">
        <v>1375000</v>
      </c>
      <c t="n" r="G39" s="6">
        <v>428431558</v>
      </c>
      <c t="n" r="I39" s="6">
        <v>-281002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6</v>
      </c>
      <c t="s" r="B1" s="2">
        <v>1</v>
      </c>
    </row>
    <row spans="1:2" r="2">
      <c t="s" r="B2" s="2">
        <v>2</v>
      </c>
    </row>
    <row spans="1:2" r="3">
      <c t="s" r="A3" s="3">
        <v>241</v>
      </c>
    </row>
    <row spans="1:2" r="4">
      <c t="s" r="A4" s="4">
        <v>46</v>
      </c>
      <c t="s" r="B4" s="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53</v>
      </c>
      <c t="s" r="B1" s="2">
        <v>1</v>
      </c>
    </row>
    <row spans="1:2" r="2">
      <c t="s" r="B2" s="2">
        <v>2</v>
      </c>
    </row>
    <row spans="1:2" r="3">
      <c t="s" r="A3" s="3">
        <v>252</v>
      </c>
    </row>
    <row spans="1:2" r="4">
      <c t="s" r="A4" s="4">
        <v>53</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530358</v>
      </c>
      <c t="n" r="C3" s="7">
        <v>320686</v>
      </c>
    </row>
    <row spans="1:3" r="4">
      <c t="s" r="A4" s="4">
        <v>26</v>
      </c>
      <c t="n" r="B4" s="6">
        <v>150655</v>
      </c>
      <c t="n" r="C4" s="6">
        <v>142193</v>
      </c>
    </row>
    <row spans="1:3" r="5">
      <c t="s" r="A5" s="4">
        <v>27</v>
      </c>
      <c t="n" r="B5" s="6">
        <v>273907</v>
      </c>
      <c t="n" r="C5" s="6">
        <v>227354</v>
      </c>
    </row>
    <row spans="1:3" r="6">
      <c t="s" r="A6" s="4">
        <v>28</v>
      </c>
      <c t="n" r="B6" s="6">
        <v>415836</v>
      </c>
      <c t="n" r="C6" s="6">
        <v>306235</v>
      </c>
    </row>
    <row spans="1:3" r="7">
      <c t="s" r="A7" s="4">
        <v>29</v>
      </c>
      <c t="n" r="B7" s="6">
        <v>1370756</v>
      </c>
      <c t="n" r="C7" s="6">
        <v>996468</v>
      </c>
    </row>
    <row spans="1:3" r="8">
      <c t="s" r="A8" s="4">
        <v>30</v>
      </c>
      <c t="n" r="B8" s="6">
        <v>10452038</v>
      </c>
      <c t="n" r="C8" s="6">
        <v>9866424</v>
      </c>
    </row>
    <row spans="1:3" r="9">
      <c t="s" r="A9" s="4">
        <v>31</v>
      </c>
      <c t="n" r="B9" s="6">
        <v>4997224</v>
      </c>
      <c t="n" r="C9" s="6">
        <v>4091805</v>
      </c>
    </row>
    <row spans="1:3" r="10">
      <c t="s" r="A10" s="4">
        <v>32</v>
      </c>
      <c t="n" r="B10" s="6">
        <v>11557964</v>
      </c>
      <c t="n" r="C10" s="6">
        <v>9837876</v>
      </c>
    </row>
    <row spans="1:3" r="11">
      <c t="s" r="A11" s="4">
        <v>33</v>
      </c>
      <c t="n" r="B11" s="6">
        <v>197914</v>
      </c>
      <c t="n" r="C11" s="6">
        <v>212041</v>
      </c>
    </row>
    <row spans="1:3" r="12">
      <c t="s" r="A12" s="4">
        <v>34</v>
      </c>
      <c t="n" r="B12" s="6">
        <v>1265700</v>
      </c>
      <c t="n" r="C12" s="6">
        <v>1166755</v>
      </c>
    </row>
    <row spans="1:3" r="13">
      <c t="s" r="A13" s="4">
        <v>35</v>
      </c>
      <c t="n" r="B13" s="6">
        <v>813931</v>
      </c>
      <c t="n" r="C13" s="6">
        <v>732903</v>
      </c>
    </row>
    <row spans="1:3" r="14">
      <c t="s" r="A14" s="4">
        <v>36</v>
      </c>
      <c t="n" r="B14" s="6">
        <v>30655527</v>
      </c>
      <c t="n" r="C14" s="6">
        <v>26904272</v>
      </c>
    </row>
    <row spans="1:3" r="15">
      <c t="s" r="A15" s="3">
        <v>37</v>
      </c>
    </row>
    <row spans="1:3" r="16">
      <c t="s" r="A16" s="4">
        <v>38</v>
      </c>
      <c t="n" r="B16" s="6">
        <v>105551</v>
      </c>
      <c t="n" r="C16" s="6">
        <v>96714</v>
      </c>
    </row>
    <row spans="1:3" r="17">
      <c t="s" r="A17" s="4">
        <v>39</v>
      </c>
      <c t="n" r="B17" s="6">
        <v>571989</v>
      </c>
      <c t="n" r="C17" s="6">
        <v>516413</v>
      </c>
    </row>
    <row spans="1:3" r="18">
      <c t="s" r="A18" s="4">
        <v>40</v>
      </c>
      <c t="n" r="B18" s="6">
        <v>236608</v>
      </c>
      <c t="n" r="C18" s="6">
        <v>210027</v>
      </c>
    </row>
    <row spans="1:3" r="19">
      <c t="s" r="A19" s="4">
        <v>41</v>
      </c>
      <c t="n" r="B19" s="6">
        <v>108077</v>
      </c>
      <c t="n" r="C19" s="6">
        <v>115672</v>
      </c>
    </row>
    <row spans="1:3" r="20">
      <c t="s" r="A20" s="4">
        <v>42</v>
      </c>
      <c t="n" r="B20" s="6">
        <v>242992</v>
      </c>
      <c t="n" r="C20" s="6">
        <v>50202</v>
      </c>
    </row>
    <row spans="1:3" r="21">
      <c t="s" r="A21" s="4">
        <v>43</v>
      </c>
      <c t="n" r="B21" s="6">
        <v>254336</v>
      </c>
      <c t="n" r="C21" s="6">
        <v>211001</v>
      </c>
    </row>
    <row spans="1:3" r="22">
      <c t="s" r="A22" s="4">
        <v>44</v>
      </c>
      <c t="n" r="B22" s="6">
        <v>1519553</v>
      </c>
      <c t="n" r="C22" s="6">
        <v>1200029</v>
      </c>
    </row>
    <row spans="1:3" r="23">
      <c t="s" r="A23" s="3">
        <v>45</v>
      </c>
    </row>
    <row spans="1:3" r="24">
      <c t="s" r="A24" s="4">
        <v>46</v>
      </c>
      <c t="n" r="B24" s="6">
        <v>18436144</v>
      </c>
      <c t="n" r="C24" s="6">
        <v>17068807</v>
      </c>
    </row>
    <row spans="1:3" r="25">
      <c t="s" r="A25" s="4">
        <v>47</v>
      </c>
      <c t="n" r="B25" s="6">
        <v>965087</v>
      </c>
      <c t="n" r="C25" s="6">
        <v>856936</v>
      </c>
    </row>
    <row spans="1:3" r="26">
      <c t="s" r="A26" s="4">
        <v>48</v>
      </c>
      <c t="n" r="B26" s="6">
        <v>792139</v>
      </c>
      <c t="n" r="C26" s="6">
        <v>106333</v>
      </c>
    </row>
    <row spans="1:3" r="27">
      <c t="s" r="A27" s="4">
        <v>49</v>
      </c>
      <c t="n" r="B27" s="6">
        <v>1068121</v>
      </c>
      <c t="n" r="C27" s="6">
        <v>959349</v>
      </c>
    </row>
    <row spans="1:3" r="28">
      <c t="s" r="A28" s="4">
        <v>50</v>
      </c>
      <c t="n" r="B28" s="6">
        <v>22781044</v>
      </c>
      <c t="n" r="C28" s="6">
        <v>20191454</v>
      </c>
    </row>
    <row spans="1:3" r="29">
      <c t="s" r="A29" s="4">
        <v>51</v>
      </c>
      <c t="s" r="B29" s="4">
        <v>52</v>
      </c>
      <c t="s" r="C29" s="4">
        <v>52</v>
      </c>
    </row>
    <row spans="1:3" r="30">
      <c t="s" r="A30" s="4">
        <v>53</v>
      </c>
      <c t="n" r="B30" s="6">
        <v>1100202</v>
      </c>
      <c t="n" r="C30" s="6">
        <v>0</v>
      </c>
    </row>
    <row spans="1:3" r="31">
      <c t="s" r="A31" s="3">
        <v>54</v>
      </c>
    </row>
    <row spans="1:3" r="32">
      <c t="s" r="A32" s="4">
        <v>55</v>
      </c>
      <c t="n" r="B32" s="6">
        <v>4284</v>
      </c>
      <c t="n" r="C32" s="6">
        <v>4267</v>
      </c>
    </row>
    <row spans="1:3" r="33">
      <c t="s" r="A33" s="4">
        <v>56</v>
      </c>
      <c t="n" r="B33" s="6">
        <v>9817815</v>
      </c>
      <c t="n" r="C33" s="6">
        <v>9690609</v>
      </c>
    </row>
    <row spans="1:3" r="34">
      <c t="s" r="A34" s="4">
        <v>57</v>
      </c>
      <c t="n" r="B34" s="6">
        <v>-1030663</v>
      </c>
      <c t="n" r="C34" s="6">
        <v>-998535</v>
      </c>
    </row>
    <row spans="1:3" r="35">
      <c t="s" r="A35" s="4">
        <v>58</v>
      </c>
      <c t="n" r="B35" s="6">
        <v>-1876374</v>
      </c>
      <c t="n" r="C35" s="6">
        <v>-1836996</v>
      </c>
    </row>
    <row spans="1:3" r="36">
      <c t="s" r="A36" s="4">
        <v>59</v>
      </c>
      <c t="n" r="B36" s="6">
        <v>-207740</v>
      </c>
      <c t="n" r="C36" s="6">
        <v>-207740</v>
      </c>
    </row>
    <row spans="1:3" r="37">
      <c t="s" r="A37" s="4">
        <v>60</v>
      </c>
      <c t="n" r="B37" s="6">
        <v>6707396</v>
      </c>
      <c t="n" r="C37" s="6">
        <v>6651679</v>
      </c>
    </row>
    <row spans="1:3" r="38">
      <c t="s" r="A38" s="4">
        <v>61</v>
      </c>
      <c t="n" r="B38" s="6">
        <v>66885</v>
      </c>
      <c t="n" r="C38" s="6">
        <v>61139</v>
      </c>
    </row>
    <row spans="1:3" r="39">
      <c t="s" r="A39" s="4">
        <v>62</v>
      </c>
      <c t="n" r="B39" s="6">
        <v>6774281</v>
      </c>
      <c t="n" r="C39" s="6">
        <v>6712818</v>
      </c>
    </row>
    <row spans="1:3" r="40">
      <c t="s" r="A40" s="4">
        <v>36</v>
      </c>
      <c t="n" r="B40" s="6">
        <v>30655527</v>
      </c>
      <c t="n" r="C40" s="6">
        <v>26904272</v>
      </c>
    </row>
    <row spans="1:3" r="41">
      <c t="s" r="A41" s="4">
        <v>63</v>
      </c>
    </row>
    <row spans="1:3" r="42">
      <c t="s" r="A42" s="3">
        <v>54</v>
      </c>
    </row>
    <row spans="1:3" r="43">
      <c t="s" r="A43" s="4">
        <v>64</v>
      </c>
      <c t="n" r="B43" s="6">
        <v>60</v>
      </c>
      <c t="n" r="C43" s="6">
        <v>60</v>
      </c>
    </row>
    <row spans="1:3" r="44">
      <c t="s" r="A44" s="4">
        <v>62</v>
      </c>
      <c t="n" r="B44" s="6">
        <v>60</v>
      </c>
      <c t="n" r="C44" s="6">
        <v>60</v>
      </c>
    </row>
    <row spans="1:3" r="45">
      <c t="s" r="A45" s="4">
        <v>65</v>
      </c>
    </row>
    <row spans="1:3" r="46">
      <c t="s" r="A46" s="3">
        <v>54</v>
      </c>
    </row>
    <row spans="1:3" r="47">
      <c t="s" r="A47" s="4">
        <v>64</v>
      </c>
      <c t="n" r="B47" s="6">
        <v>14</v>
      </c>
      <c t="n" r="C47" s="6">
        <v>14</v>
      </c>
    </row>
    <row spans="1:3" r="48">
      <c t="s" r="A48" s="4">
        <v>62</v>
      </c>
      <c t="n" r="B48" s="7">
        <v>14</v>
      </c>
      <c t="n" r="C48" s="7">
        <v>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1</v>
      </c>
      <c t="s" r="B1" s="2">
        <v>1</v>
      </c>
    </row>
    <row spans="1:2" r="2">
      <c t="s" r="B2" s="2">
        <v>2</v>
      </c>
    </row>
    <row spans="1:2" r="3">
      <c t="s" r="A3" s="3">
        <v>260</v>
      </c>
    </row>
    <row spans="1:2" r="4">
      <c t="s" r="A4" s="4">
        <v>51</v>
      </c>
      <c t="s" r="B4" s="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30</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8</v>
      </c>
      <c t="s" r="B1" s="2">
        <v>1</v>
      </c>
    </row>
    <row spans="1:2" r="2">
      <c t="s" r="B2" s="2">
        <v>2</v>
      </c>
    </row>
    <row spans="1:2" r="3">
      <c t="s" r="A3" s="3">
        <v>233</v>
      </c>
    </row>
    <row spans="1:2" r="4">
      <c t="s" r="A4" s="4">
        <v>28</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80</v>
      </c>
      <c t="s" r="B1" s="2">
        <v>1</v>
      </c>
    </row>
    <row spans="1:2" r="2">
      <c t="s" r="B2" s="2">
        <v>2</v>
      </c>
    </row>
    <row spans="1:2" r="3">
      <c t="s" r="A3" s="3">
        <v>236</v>
      </c>
    </row>
    <row spans="1:2" r="4">
      <c t="s" r="A4" s="4">
        <v>281</v>
      </c>
      <c t="s" r="B4" s="4">
        <v>282</v>
      </c>
    </row>
    <row spans="1:2" r="5">
      <c t="s" r="A5" s="4">
        <v>283</v>
      </c>
      <c t="s" r="B5" s="4">
        <v>284</v>
      </c>
    </row>
    <row spans="1:2" r="6">
      <c t="s" r="A6" s="4">
        <v>285</v>
      </c>
      <c t="s" r="B6"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87</v>
      </c>
      <c t="s" r="B1" s="2">
        <v>1</v>
      </c>
    </row>
    <row spans="1:2" r="2">
      <c t="s" r="B2" s="2">
        <v>2</v>
      </c>
    </row>
    <row spans="1:2" r="3">
      <c t="s" r="A3" s="3">
        <v>239</v>
      </c>
    </row>
    <row spans="1:2" r="4">
      <c t="s" r="A4" s="4">
        <v>288</v>
      </c>
      <c t="s" r="B4"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6</v>
      </c>
      <c t="s" r="B1" s="2">
        <v>1</v>
      </c>
      <c t="s" r="C1" s="2">
        <v>67</v>
      </c>
    </row>
    <row spans="1:3" r="2">
      <c t="s" r="B2" s="2">
        <v>2</v>
      </c>
      <c t="s" r="C2" s="2">
        <v>23</v>
      </c>
    </row>
    <row spans="1:3" r="3">
      <c t="s" r="A3" s="3">
        <v>68</v>
      </c>
    </row>
    <row spans="1:3" r="4">
      <c t="s" r="A4" s="4">
        <v>69</v>
      </c>
      <c t="n" r="B4" s="8">
        <v>0.01</v>
      </c>
      <c t="n" r="C4" s="8">
        <v>0.01</v>
      </c>
    </row>
    <row spans="1:3" r="5">
      <c t="s" r="A5" s="4">
        <v>70</v>
      </c>
      <c t="n" r="B5" s="6">
        <v>1000000000</v>
      </c>
      <c t="n" r="C5" s="6">
        <v>1000000000</v>
      </c>
    </row>
    <row spans="1:3" r="6">
      <c t="s" r="A6" s="4">
        <v>71</v>
      </c>
      <c t="n" r="B6" s="6">
        <v>428431558</v>
      </c>
      <c t="n" r="C6" s="6">
        <v>426695279</v>
      </c>
    </row>
    <row spans="1:3" r="7">
      <c t="s" r="A7" s="4">
        <v>72</v>
      </c>
      <c t="n" r="B7" s="6">
        <v>425621532</v>
      </c>
      <c t="n" r="C7" s="6">
        <v>423885253</v>
      </c>
    </row>
    <row spans="1:3" r="8">
      <c t="s" r="A8" s="4">
        <v>73</v>
      </c>
      <c t="n" r="B8" s="6">
        <v>2810026</v>
      </c>
      <c t="n" r="C8" s="6">
        <v>2810026</v>
      </c>
    </row>
    <row spans="1:3" r="9">
      <c t="s" r="A9" s="4">
        <v>74</v>
      </c>
    </row>
    <row spans="1:3" r="10">
      <c t="s" r="A10" s="3">
        <v>68</v>
      </c>
    </row>
    <row spans="1:3" r="11">
      <c t="s" r="A11" s="4">
        <v>75</v>
      </c>
      <c t="n" r="B11" s="8">
        <v>0.01</v>
      </c>
      <c t="n" r="C11" s="8">
        <v>0.01</v>
      </c>
    </row>
    <row spans="1:3" r="12">
      <c t="s" r="A12" s="4">
        <v>76</v>
      </c>
      <c t="n" r="B12" s="6">
        <v>20000000</v>
      </c>
      <c t="n" r="C12" s="6">
        <v>20000000</v>
      </c>
    </row>
    <row spans="1:3" r="13">
      <c t="s" r="A13" s="4">
        <v>63</v>
      </c>
    </row>
    <row spans="1:3" r="14">
      <c t="s" r="A14" s="3">
        <v>68</v>
      </c>
    </row>
    <row spans="1:3" r="15">
      <c t="s" r="A15" s="4">
        <v>75</v>
      </c>
      <c t="n" r="B15" s="8">
        <v>0.01</v>
      </c>
    </row>
    <row spans="1:3" r="16">
      <c t="s" r="A16" s="4">
        <v>77</v>
      </c>
      <c t="s" r="B16" s="4">
        <v>78</v>
      </c>
      <c t="s" r="C16" s="4">
        <v>78</v>
      </c>
    </row>
    <row spans="1:3" r="17">
      <c t="s" r="A17" s="4">
        <v>79</v>
      </c>
      <c t="n" r="B17" s="6">
        <v>6000000</v>
      </c>
      <c t="n" r="C17" s="6">
        <v>6000000</v>
      </c>
    </row>
    <row spans="1:3" r="18">
      <c t="s" r="A18" s="4">
        <v>80</v>
      </c>
      <c t="n" r="B18" s="6">
        <v>6000000</v>
      </c>
      <c t="n" r="C18" s="6">
        <v>6000000</v>
      </c>
    </row>
    <row spans="1:3" r="19">
      <c t="s" r="A19" s="4">
        <v>81</v>
      </c>
      <c t="n" r="B19" s="7">
        <v>600000</v>
      </c>
      <c t="n" r="C19" s="7">
        <v>600000</v>
      </c>
    </row>
    <row spans="1:3" r="20">
      <c t="s" r="A20" s="4">
        <v>65</v>
      </c>
    </row>
    <row spans="1:3" r="21">
      <c t="s" r="A21" s="3">
        <v>68</v>
      </c>
    </row>
    <row spans="1:3" r="22">
      <c t="s" r="A22" s="4">
        <v>75</v>
      </c>
      <c t="n" r="B22" s="8">
        <v>0.01</v>
      </c>
    </row>
    <row spans="1:3" r="23">
      <c t="s" r="A23" s="4">
        <v>77</v>
      </c>
      <c t="s" r="B23" s="4">
        <v>82</v>
      </c>
      <c t="s" r="C23" s="4">
        <v>82</v>
      </c>
    </row>
    <row spans="1:3" r="24">
      <c t="s" r="A24" s="4">
        <v>79</v>
      </c>
      <c t="n" r="B24" s="6">
        <v>1375000</v>
      </c>
      <c t="n" r="C24" s="6">
        <v>1375000</v>
      </c>
    </row>
    <row spans="1:3" r="25">
      <c t="s" r="A25" s="4">
        <v>80</v>
      </c>
      <c t="n" r="B25" s="6">
        <v>1375000</v>
      </c>
      <c t="n" r="C25" s="6">
        <v>1375000</v>
      </c>
    </row>
    <row spans="1:3" r="26">
      <c t="s" r="A26" s="4">
        <v>81</v>
      </c>
      <c t="n" r="B26" s="7">
        <v>1375000</v>
      </c>
      <c t="n" r="C26" s="7">
        <v>137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90</v>
      </c>
      <c t="s" r="B1" s="2">
        <v>1</v>
      </c>
    </row>
    <row spans="1:2" r="2">
      <c t="s" r="B2" s="2">
        <v>2</v>
      </c>
    </row>
    <row spans="1:2" r="3">
      <c t="s" r="A3" s="3">
        <v>241</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5</v>
      </c>
      <c t="s" r="B1" s="2">
        <v>1</v>
      </c>
    </row>
    <row spans="1:2" r="2">
      <c t="s" r="B2" s="2">
        <v>2</v>
      </c>
    </row>
    <row spans="1:2" r="3">
      <c t="s" r="A3" s="3">
        <v>244</v>
      </c>
    </row>
    <row spans="1:2" r="4">
      <c t="s" r="A4" s="4">
        <v>296</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50</v>
      </c>
    </row>
    <row spans="1:2" r="4">
      <c t="s" r="A4" s="4">
        <v>299</v>
      </c>
      <c t="s" r="B4" s="4">
        <v>300</v>
      </c>
    </row>
    <row spans="1:2" r="5">
      <c t="s" r="A5" s="4">
        <v>301</v>
      </c>
      <c t="s" r="B5" s="4">
        <v>302</v>
      </c>
    </row>
    <row spans="1:2" r="6">
      <c t="s" r="A6" s="4">
        <v>303</v>
      </c>
      <c t="s" r="B6" s="4">
        <v>304</v>
      </c>
    </row>
    <row spans="1:2" r="7">
      <c t="s" r="A7" s="4">
        <v>305</v>
      </c>
      <c t="s" r="B7" s="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07</v>
      </c>
      <c t="s" r="B1" s="2">
        <v>1</v>
      </c>
    </row>
    <row spans="1:2" r="2">
      <c t="s" r="B2" s="2">
        <v>2</v>
      </c>
    </row>
    <row spans="1:2" r="3">
      <c t="s" r="A3" s="3">
        <v>252</v>
      </c>
    </row>
    <row spans="1:2" r="4">
      <c t="s" r="A4" s="4">
        <v>308</v>
      </c>
      <c t="s" r="B4"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0</v>
      </c>
      <c t="s" r="B1" s="2">
        <v>1</v>
      </c>
    </row>
    <row spans="1:2" r="2">
      <c t="s" r="B2" s="2">
        <v>2</v>
      </c>
    </row>
    <row spans="1:2" r="3">
      <c t="s" r="A3" s="3">
        <v>255</v>
      </c>
    </row>
    <row spans="1:2" r="4">
      <c t="s" r="A4" s="4">
        <v>311</v>
      </c>
      <c t="s" r="B4"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258</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18</v>
      </c>
      <c t="s" r="B1" s="2">
        <v>1</v>
      </c>
    </row>
    <row spans="1:2" r="2">
      <c t="s" r="B2" s="2">
        <v>2</v>
      </c>
    </row>
    <row spans="1:2" r="3">
      <c t="s" r="A3" s="3">
        <v>260</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23</v>
      </c>
      <c t="s" r="B1" s="2">
        <v>1</v>
      </c>
    </row>
    <row spans="1:2" r="2">
      <c t="s" r="B2" s="2">
        <v>2</v>
      </c>
    </row>
    <row spans="1:2" r="3">
      <c t="s" r="A3" s="3">
        <v>263</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30</v>
      </c>
      <c t="s" r="B1" s="2">
        <v>1</v>
      </c>
    </row>
    <row spans="1:2" r="2">
      <c t="s" r="B2" s="2">
        <v>2</v>
      </c>
    </row>
    <row spans="1:2" r="3">
      <c t="s" r="A3" s="3">
        <v>266</v>
      </c>
    </row>
    <row spans="1:2" r="4">
      <c t="s" r="A4" s="4">
        <v>331</v>
      </c>
      <c t="s" r="B4" s="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7"/>
    <col customWidth="1" max="3" min="3" width="24"/>
  </cols>
  <sheetData>
    <row spans="1:3" r="1">
      <c t="s" r="A1" s="1">
        <v>333</v>
      </c>
      <c t="s" r="B1" s="2">
        <v>1</v>
      </c>
    </row>
    <row spans="1:3" r="2">
      <c t="s" r="B2" s="2">
        <v>334</v>
      </c>
      <c t="s" r="C2" s="2">
        <v>335</v>
      </c>
    </row>
    <row spans="1:3" r="3">
      <c t="s" r="A3" s="3">
        <v>336</v>
      </c>
    </row>
    <row spans="1:3" r="4">
      <c t="s" r="A4" s="4">
        <v>337</v>
      </c>
      <c t="n" r="B4" s="6">
        <v>2</v>
      </c>
    </row>
    <row spans="1:3" r="5">
      <c t="s" r="A5" s="4">
        <v>338</v>
      </c>
    </row>
    <row spans="1:3" r="6">
      <c t="s" r="A6" s="3">
        <v>336</v>
      </c>
    </row>
    <row spans="1:3" r="7">
      <c t="s" r="A7" s="4">
        <v>339</v>
      </c>
      <c t="s" r="B7" s="4">
        <v>340</v>
      </c>
    </row>
    <row spans="1:3" r="8">
      <c t="s" r="A8" s="4">
        <v>341</v>
      </c>
      <c t="s" r="B8" s="4">
        <v>342</v>
      </c>
    </row>
    <row spans="1:3" r="9">
      <c t="s" r="A9" s="4">
        <v>343</v>
      </c>
    </row>
    <row spans="1:3" r="10">
      <c t="s" r="A10" s="3">
        <v>336</v>
      </c>
    </row>
    <row spans="1:3" r="11">
      <c t="s" r="A11" s="4">
        <v>339</v>
      </c>
      <c t="s" r="B11" s="4">
        <v>344</v>
      </c>
    </row>
    <row spans="1:3" r="12">
      <c t="s" r="A12" s="4">
        <v>341</v>
      </c>
      <c t="s" r="B12" s="4">
        <v>345</v>
      </c>
    </row>
    <row spans="1:3" r="13">
      <c t="s" r="A13" s="4">
        <v>346</v>
      </c>
    </row>
    <row spans="1:3" r="14">
      <c t="s" r="A14" s="3">
        <v>336</v>
      </c>
    </row>
    <row spans="1:3" r="15">
      <c t="s" r="A15" s="4">
        <v>339</v>
      </c>
      <c t="s" r="B15" s="4">
        <v>340</v>
      </c>
    </row>
    <row spans="1:3" r="16">
      <c t="s" r="A16" s="4">
        <v>347</v>
      </c>
    </row>
    <row spans="1:3" r="17">
      <c t="s" r="A17" s="3">
        <v>336</v>
      </c>
    </row>
    <row spans="1:3" r="18">
      <c t="s" r="A18" s="4">
        <v>348</v>
      </c>
      <c t="s" r="C18" s="4">
        <v>340</v>
      </c>
    </row>
    <row spans="1:3" r="19">
      <c t="s" r="A19" s="4">
        <v>349</v>
      </c>
      <c t="n" r="C19" s="6">
        <v>42</v>
      </c>
    </row>
    <row spans="1:3" r="20">
      <c t="s" r="A20" s="4">
        <v>350</v>
      </c>
      <c t="n" r="C20" s="6">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84</v>
      </c>
      <c t="s" r="D1" s="2">
        <v>1</v>
      </c>
    </row>
    <row spans="1:5" r="2">
      <c t="s" r="B2" s="2">
        <v>2</v>
      </c>
      <c t="s" r="C2" s="2">
        <v>85</v>
      </c>
      <c t="s" r="D2" s="2">
        <v>2</v>
      </c>
      <c t="s" r="E2" s="2">
        <v>85</v>
      </c>
    </row>
    <row spans="1:5" r="3">
      <c t="s" r="A3" s="3">
        <v>86</v>
      </c>
    </row>
    <row spans="1:5" r="4">
      <c t="s" r="A4" s="4">
        <v>87</v>
      </c>
      <c t="n" r="B4" s="7">
        <v>1497936</v>
      </c>
      <c t="n" r="C4" s="7">
        <v>1212849</v>
      </c>
      <c t="n" r="D4" s="7">
        <v>4191779</v>
      </c>
      <c t="n" r="E4" s="7">
        <v>3429264</v>
      </c>
    </row>
    <row spans="1:5" r="5">
      <c t="s" r="A5" s="4">
        <v>88</v>
      </c>
      <c t="n" r="B5" s="6">
        <v>16909</v>
      </c>
      <c t="n" r="C5" s="6">
        <v>25061</v>
      </c>
      <c t="n" r="D5" s="6">
        <v>54340</v>
      </c>
      <c t="n" r="E5" s="6">
        <v>62211</v>
      </c>
    </row>
    <row spans="1:5" r="6">
      <c t="s" r="A6" s="4">
        <v>89</v>
      </c>
      <c t="n" r="B6" s="6">
        <v>1514845</v>
      </c>
      <c t="n" r="C6" s="6">
        <v>1237910</v>
      </c>
      <c t="n" r="D6" s="6">
        <v>4246119</v>
      </c>
      <c t="n" r="E6" s="6">
        <v>3491475</v>
      </c>
    </row>
    <row spans="1:5" r="7">
      <c t="s" r="A7" s="3">
        <v>90</v>
      </c>
    </row>
    <row spans="1:5" r="8">
      <c t="s" r="A8" s="4">
        <v>91</v>
      </c>
      <c t="n" r="B8" s="6">
        <v>485525</v>
      </c>
      <c t="n" r="C8" s="6">
        <v>356082</v>
      </c>
      <c t="n" r="D8" s="6">
        <v>1280386</v>
      </c>
      <c t="n" r="E8" s="6">
        <v>929624</v>
      </c>
    </row>
    <row spans="1:5" r="9">
      <c t="s" r="A9" s="4">
        <v>92</v>
      </c>
      <c t="n" r="B9" s="6">
        <v>5712</v>
      </c>
      <c t="n" r="C9" s="6">
        <v>9307</v>
      </c>
      <c t="n" r="D9" s="6">
        <v>22007</v>
      </c>
      <c t="n" r="E9" s="6">
        <v>22863</v>
      </c>
    </row>
    <row spans="1:5" r="10">
      <c t="s" r="A10" s="4">
        <v>93</v>
      </c>
      <c t="n" r="B10" s="6">
        <v>397999</v>
      </c>
      <c t="n" r="C10" s="6">
        <v>341096</v>
      </c>
      <c t="n" r="D10" s="6">
        <v>1137398</v>
      </c>
      <c t="n" r="E10" s="6">
        <v>932972</v>
      </c>
    </row>
    <row spans="1:5" r="11">
      <c t="s" r="A11" s="4">
        <v>94</v>
      </c>
      <c t="n" r="B11" s="6">
        <v>131537</v>
      </c>
      <c t="n" r="C11" s="6">
        <v>114832</v>
      </c>
      <c t="n" r="D11" s="6">
        <v>405086</v>
      </c>
      <c t="n" r="E11" s="6">
        <v>354460</v>
      </c>
    </row>
    <row spans="1:5" r="12">
      <c t="s" r="A12" s="4">
        <v>95</v>
      </c>
      <c t="n" r="B12" s="6">
        <v>14998</v>
      </c>
      <c t="n" r="C12" s="6">
        <v>15668</v>
      </c>
      <c t="n" r="D12" s="6">
        <v>37509</v>
      </c>
      <c t="n" r="E12" s="6">
        <v>40891</v>
      </c>
    </row>
    <row spans="1:5" r="13">
      <c t="s" r="A13" s="4">
        <v>96</v>
      </c>
      <c t="n" r="B13" s="6">
        <v>1035771</v>
      </c>
      <c t="n" r="C13" s="6">
        <v>836985</v>
      </c>
      <c t="n" r="D13" s="6">
        <v>2882386</v>
      </c>
      <c t="n" r="E13" s="6">
        <v>2280810</v>
      </c>
    </row>
    <row spans="1:5" r="14">
      <c t="s" r="A14" s="4">
        <v>97</v>
      </c>
      <c t="n" r="B14" s="6">
        <v>479074</v>
      </c>
      <c t="n" r="C14" s="6">
        <v>400925</v>
      </c>
      <c t="n" r="D14" s="6">
        <v>1363733</v>
      </c>
      <c t="n" r="E14" s="6">
        <v>1210665</v>
      </c>
    </row>
    <row spans="1:5" r="15">
      <c t="s" r="A15" s="3">
        <v>98</v>
      </c>
    </row>
    <row spans="1:5" r="16">
      <c t="s" r="A16" s="4">
        <v>99</v>
      </c>
      <c t="n" r="B16" s="6">
        <v>0</v>
      </c>
      <c t="n" r="C16" s="6">
        <v>0</v>
      </c>
      <c t="n" r="D16" s="6">
        <v>830</v>
      </c>
      <c t="n" r="E16" s="6">
        <v>-78793</v>
      </c>
    </row>
    <row spans="1:5" r="17">
      <c t="s" r="A17" s="4">
        <v>100</v>
      </c>
      <c t="n" r="B17" s="6">
        <v>-12260</v>
      </c>
      <c t="n" r="C17" s="6">
        <v>-66659</v>
      </c>
      <c t="n" r="D17" s="6">
        <v>-25894</v>
      </c>
      <c t="n" r="E17" s="6">
        <v>-123291</v>
      </c>
    </row>
    <row spans="1:5" r="18">
      <c t="s" r="A18" s="4">
        <v>101</v>
      </c>
      <c t="n" r="B18" s="6">
        <v>-193302</v>
      </c>
      <c t="n" r="C18" s="6">
        <v>-208950</v>
      </c>
      <c t="n" r="D18" s="6">
        <v>-531556</v>
      </c>
      <c t="n" r="E18" s="6">
        <v>-628190</v>
      </c>
    </row>
    <row spans="1:5" r="19">
      <c t="s" r="A19" s="4">
        <v>102</v>
      </c>
      <c t="n" r="B19" s="6">
        <v>285772</v>
      </c>
      <c t="n" r="C19" s="6">
        <v>191975</v>
      </c>
      <c t="n" r="D19" s="6">
        <v>832177</v>
      </c>
      <c t="n" r="E19" s="6">
        <v>582475</v>
      </c>
    </row>
    <row spans="1:5" r="20">
      <c t="s" r="A20" s="4">
        <v>103</v>
      </c>
      <c t="n" r="B20" s="6">
        <v>-22037</v>
      </c>
      <c t="n" r="C20" s="6">
        <v>-94235</v>
      </c>
      <c t="n" r="D20" s="6">
        <v>-94671</v>
      </c>
      <c t="n" r="E20" s="6">
        <v>-132063</v>
      </c>
    </row>
    <row spans="1:5" r="21">
      <c t="s" r="A21" s="4">
        <v>104</v>
      </c>
      <c t="n" r="B21" s="6">
        <v>263735</v>
      </c>
      <c t="n" r="C21" s="6">
        <v>97740</v>
      </c>
      <c t="n" r="D21" s="6">
        <v>737506</v>
      </c>
      <c t="n" r="E21" s="6">
        <v>450412</v>
      </c>
    </row>
    <row spans="1:5" r="22">
      <c t="s" r="A22" s="4">
        <v>105</v>
      </c>
      <c t="n" r="B22" s="6">
        <v>774</v>
      </c>
      <c t="n" r="C22" s="6">
        <v>5259</v>
      </c>
      <c t="n" r="D22" s="6">
        <v>-10288</v>
      </c>
      <c t="n" r="E22" s="6">
        <v>1960</v>
      </c>
    </row>
    <row spans="1:5" r="23">
      <c t="s" r="A23" s="4">
        <v>106</v>
      </c>
      <c t="n" r="B23" s="6">
        <v>264509</v>
      </c>
      <c t="n" r="C23" s="6">
        <v>102999</v>
      </c>
      <c t="n" r="D23" s="6">
        <v>727218</v>
      </c>
      <c t="n" r="E23" s="6">
        <v>452372</v>
      </c>
    </row>
    <row spans="1:5" r="24">
      <c t="s" r="A24" s="4">
        <v>107</v>
      </c>
      <c t="n" r="B24" s="6">
        <v>-26781</v>
      </c>
      <c t="n" r="C24" s="6">
        <v>-26781</v>
      </c>
      <c t="n" r="D24" s="6">
        <v>-80344</v>
      </c>
      <c t="n" r="E24" s="6">
        <v>-63382</v>
      </c>
    </row>
    <row spans="1:5" r="25">
      <c t="s" r="A25" s="4">
        <v>108</v>
      </c>
      <c t="n" r="B25" s="7">
        <v>237728</v>
      </c>
      <c t="n" r="C25" s="7">
        <v>76218</v>
      </c>
      <c t="n" r="D25" s="7">
        <v>646874</v>
      </c>
      <c t="n" r="E25" s="7">
        <v>388990</v>
      </c>
    </row>
    <row spans="1:5" r="26">
      <c t="s" r="A26" s="3">
        <v>109</v>
      </c>
    </row>
    <row spans="1:5" r="27">
      <c t="s" r="A27" s="4">
        <v>110</v>
      </c>
      <c t="n" r="B27" s="8">
        <v>0.5600000000000001</v>
      </c>
      <c t="n" r="C27" s="8">
        <v>0.18</v>
      </c>
      <c t="n" r="D27" s="8">
        <v>1.52</v>
      </c>
      <c t="n" r="E27" s="8">
        <v>0.93</v>
      </c>
    </row>
    <row spans="1:5" r="28">
      <c t="s" r="A28" s="4">
        <v>111</v>
      </c>
      <c t="n" r="B28" s="8">
        <v>0.55</v>
      </c>
      <c t="n" r="C28" s="8">
        <v>0.18</v>
      </c>
      <c t="n" r="D28" s="8">
        <v>1.51</v>
      </c>
      <c t="n" r="E28" s="8">
        <v>0.92</v>
      </c>
    </row>
    <row spans="1:5" r="29">
      <c t="s" r="A29" s="3">
        <v>112</v>
      </c>
    </row>
    <row spans="1:5" r="30">
      <c t="s" r="A30" s="4">
        <v>113</v>
      </c>
      <c t="n" r="B30" s="6">
        <v>425517</v>
      </c>
      <c t="n" r="C30" s="6">
        <v>423375</v>
      </c>
      <c t="n" r="D30" s="6">
        <v>424831</v>
      </c>
      <c t="n" r="E30" s="6">
        <v>417280</v>
      </c>
    </row>
    <row spans="1:5" r="31">
      <c t="s" r="A31" s="4">
        <v>114</v>
      </c>
      <c t="n" r="B31" s="6">
        <v>429925</v>
      </c>
      <c t="n" r="C31" s="6">
        <v>427227</v>
      </c>
      <c t="n" r="D31" s="6">
        <v>429019</v>
      </c>
      <c t="n" r="E31" s="6">
        <v>421352</v>
      </c>
    </row>
    <row spans="1:5" r="32">
      <c t="s" r="A32" s="4">
        <v>115</v>
      </c>
      <c t="n" r="B32" s="8">
        <v>0.55</v>
      </c>
      <c t="n" r="C32" s="8">
        <v>0.46</v>
      </c>
      <c t="n" r="D32" s="8">
        <v>1.59</v>
      </c>
      <c t="n" r="E32" s="8">
        <v>1.32</v>
      </c>
    </row>
    <row spans="1:5" r="33">
      <c t="s" r="A33" s="4">
        <v>116</v>
      </c>
    </row>
    <row spans="1:5" r="34">
      <c t="s" r="A34" s="3">
        <v>98</v>
      </c>
    </row>
    <row spans="1:5" r="35">
      <c t="s" r="A35" s="4">
        <v>117</v>
      </c>
      <c t="n" r="B35" s="7">
        <v>2742</v>
      </c>
      <c t="n" r="C35" s="7">
        <v>2993</v>
      </c>
      <c t="n" r="D35" s="7">
        <v>8206</v>
      </c>
      <c t="n" r="E35" s="7">
        <v>8251</v>
      </c>
    </row>
    <row spans="1:5" r="36">
      <c t="s" r="A36" s="4">
        <v>118</v>
      </c>
      <c t="n" r="B36" s="6">
        <v>-279</v>
      </c>
      <c t="n" r="C36" s="6">
        <v>-40</v>
      </c>
      <c t="n" r="D36" s="6">
        <v>-846</v>
      </c>
      <c t="n" r="E36" s="6">
        <v>-780</v>
      </c>
    </row>
    <row spans="1:5" r="37">
      <c t="s" r="A37" s="4">
        <v>119</v>
      </c>
    </row>
    <row spans="1:5" r="38">
      <c t="s" r="A38" s="3">
        <v>98</v>
      </c>
    </row>
    <row spans="1:5" r="39">
      <c t="s" r="A39" s="4">
        <v>120</v>
      </c>
      <c t="n" r="B39" s="6">
        <v>6376</v>
      </c>
      <c t="n" r="C39" s="6">
        <v>4503</v>
      </c>
      <c t="n" r="D39" s="6">
        <v>16378</v>
      </c>
      <c t="n" r="E39" s="6">
        <v>11871</v>
      </c>
    </row>
    <row spans="1:5" r="40">
      <c t="s" r="A40" s="4">
        <v>118</v>
      </c>
      <c t="n" r="B40" s="7">
        <v>-190160</v>
      </c>
      <c t="n" r="C40" s="7">
        <v>-149787</v>
      </c>
      <c t="n" r="D40" s="7">
        <v>-531076</v>
      </c>
      <c t="n" r="E40" s="7">
        <v>-446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51</v>
      </c>
      <c t="s" r="B1" s="2">
        <v>2</v>
      </c>
      <c t="s" r="C1" s="2">
        <v>23</v>
      </c>
    </row>
    <row spans="1:3" r="2">
      <c t="s" r="A2" s="3">
        <v>233</v>
      </c>
    </row>
    <row spans="1:3" r="3">
      <c t="s" r="A3" s="4">
        <v>352</v>
      </c>
      <c t="n" r="B3" s="7">
        <v>129515</v>
      </c>
      <c t="n" r="C3" s="7">
        <v>128542</v>
      </c>
    </row>
    <row spans="1:3" r="4">
      <c t="s" r="A4" s="4">
        <v>353</v>
      </c>
      <c t="n" r="B4" s="6">
        <v>109949</v>
      </c>
      <c t="n" r="C4" s="6">
        <v>45056</v>
      </c>
    </row>
    <row spans="1:3" r="5">
      <c t="s" r="A5" s="4">
        <v>354</v>
      </c>
      <c t="n" r="B5" s="6">
        <v>59928</v>
      </c>
      <c t="n" r="C5" s="6">
        <v>34173</v>
      </c>
    </row>
    <row spans="1:3" r="6">
      <c t="s" r="A6" s="4">
        <v>355</v>
      </c>
      <c t="n" r="B6" s="6">
        <v>54584</v>
      </c>
      <c t="n" r="C6" s="6">
        <v>32892</v>
      </c>
    </row>
    <row spans="1:3" r="7">
      <c t="s" r="A7" s="4">
        <v>356</v>
      </c>
      <c t="n" r="B7" s="6">
        <v>24519</v>
      </c>
      <c t="n" r="C7" s="6">
        <v>30239</v>
      </c>
    </row>
    <row spans="1:3" r="8">
      <c t="s" r="A8" s="4">
        <v>357</v>
      </c>
      <c t="n" r="B8" s="6">
        <v>37341</v>
      </c>
      <c t="n" r="C8" s="6">
        <v>35333</v>
      </c>
    </row>
    <row spans="1:3" r="9">
      <c t="s" r="A9" s="4">
        <v>191</v>
      </c>
      <c t="n" r="B9" s="7">
        <v>415836</v>
      </c>
      <c t="n" r="C9" s="7">
        <v>3062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r="A1" s="1">
        <v>358</v>
      </c>
      <c t="s" r="B1" s="2">
        <v>1</v>
      </c>
    </row>
    <row spans="1:2" r="2">
      <c t="s" r="B2" s="2">
        <v>359</v>
      </c>
    </row>
    <row spans="1:2" r="3">
      <c t="s" r="A3" s="3">
        <v>360</v>
      </c>
    </row>
    <row spans="1:2" r="4">
      <c t="s" r="A4" s="4">
        <v>361</v>
      </c>
      <c t="n" r="B4" s="7">
        <v>4091805</v>
      </c>
    </row>
    <row spans="1:2" r="5">
      <c t="s" r="A5" s="4">
        <v>362</v>
      </c>
      <c t="n" r="B5" s="6">
        <v>874040</v>
      </c>
    </row>
    <row spans="1:2" r="6">
      <c t="s" r="A6" s="4">
        <v>363</v>
      </c>
      <c t="n" r="B6" s="6">
        <v>31379</v>
      </c>
    </row>
    <row spans="1:2" r="7">
      <c t="s" r="A7" s="4">
        <v>364</v>
      </c>
      <c t="n" r="B7" s="6">
        <v>4997224</v>
      </c>
    </row>
    <row spans="1:2" r="8">
      <c t="s" r="A8" s="4">
        <v>347</v>
      </c>
    </row>
    <row spans="1:2" r="9">
      <c t="s" r="A9" s="3">
        <v>360</v>
      </c>
    </row>
    <row spans="1:2" r="10">
      <c t="s" r="A10" s="4">
        <v>364</v>
      </c>
      <c t="n" r="B10" s="6">
        <v>826700</v>
      </c>
    </row>
    <row spans="1:2" r="11">
      <c t="s" r="A11" s="4">
        <v>88</v>
      </c>
    </row>
    <row spans="1:2" r="12">
      <c t="s" r="A12" s="3">
        <v>360</v>
      </c>
    </row>
    <row spans="1:2" r="13">
      <c t="s" r="A13" s="4">
        <v>361</v>
      </c>
      <c t="n" r="B13" s="6">
        <v>1988</v>
      </c>
    </row>
    <row spans="1:2" r="14">
      <c t="s" r="A14" s="4">
        <v>362</v>
      </c>
      <c t="n" r="B14" s="6">
        <v>0</v>
      </c>
    </row>
    <row spans="1:2" r="15">
      <c t="s" r="A15" s="4">
        <v>363</v>
      </c>
      <c t="n" r="B15" s="6">
        <v>0</v>
      </c>
    </row>
    <row spans="1:2" r="16">
      <c t="s" r="A16" s="4">
        <v>364</v>
      </c>
      <c t="n" r="B16" s="6">
        <v>1988</v>
      </c>
    </row>
    <row spans="1:2" r="17">
      <c t="s" r="A17" s="4">
        <v>365</v>
      </c>
    </row>
    <row spans="1:2" r="18">
      <c t="s" r="A18" s="3">
        <v>360</v>
      </c>
    </row>
    <row spans="1:2" r="19">
      <c t="s" r="A19" s="4">
        <v>361</v>
      </c>
      <c t="n" r="B19" s="6">
        <v>3379163</v>
      </c>
    </row>
    <row spans="1:2" r="20">
      <c t="s" r="A20" s="4">
        <v>362</v>
      </c>
      <c t="n" r="B20" s="6">
        <v>0</v>
      </c>
    </row>
    <row spans="1:2" r="21">
      <c t="s" r="A21" s="4">
        <v>363</v>
      </c>
      <c t="n" r="B21" s="6">
        <v>0</v>
      </c>
    </row>
    <row spans="1:2" r="22">
      <c t="s" r="A22" s="4">
        <v>364</v>
      </c>
      <c t="n" r="B22" s="6">
        <v>3379163</v>
      </c>
    </row>
    <row spans="1:2" r="23">
      <c t="s" r="A23" s="4">
        <v>366</v>
      </c>
    </row>
    <row spans="1:2" r="24">
      <c t="s" r="A24" s="3">
        <v>360</v>
      </c>
    </row>
    <row spans="1:2" r="25">
      <c t="s" r="A25" s="4">
        <v>361</v>
      </c>
      <c t="n" r="B25" s="6">
        <v>170719</v>
      </c>
    </row>
    <row spans="1:2" r="26">
      <c t="s" r="A26" s="4">
        <v>362</v>
      </c>
      <c t="n" r="B26" s="6">
        <v>826735</v>
      </c>
    </row>
    <row spans="1:2" r="27">
      <c t="s" r="A27" s="4">
        <v>363</v>
      </c>
      <c t="n" r="B27" s="6">
        <v>-2890</v>
      </c>
    </row>
    <row spans="1:2" r="28">
      <c t="s" r="A28" s="4">
        <v>364</v>
      </c>
      <c t="n" r="B28" s="6">
        <v>994564</v>
      </c>
    </row>
    <row spans="1:2" r="29">
      <c t="s" r="A29" s="4">
        <v>367</v>
      </c>
    </row>
    <row spans="1:2" r="30">
      <c t="s" r="A30" s="3">
        <v>360</v>
      </c>
    </row>
    <row spans="1:2" r="31">
      <c t="s" r="A31" s="4">
        <v>361</v>
      </c>
      <c t="n" r="B31" s="6">
        <v>132570</v>
      </c>
    </row>
    <row spans="1:2" r="32">
      <c t="s" r="A32" s="4">
        <v>362</v>
      </c>
      <c t="n" r="B32" s="6">
        <v>42297</v>
      </c>
    </row>
    <row spans="1:2" r="33">
      <c t="s" r="A33" s="4">
        <v>363</v>
      </c>
      <c t="n" r="B33" s="6">
        <v>-19703</v>
      </c>
    </row>
    <row spans="1:2" r="34">
      <c t="s" r="A34" s="4">
        <v>364</v>
      </c>
      <c t="n" r="B34" s="6">
        <v>155164</v>
      </c>
    </row>
    <row spans="1:2" r="35">
      <c t="s" r="A35" s="4">
        <v>368</v>
      </c>
    </row>
    <row spans="1:2" r="36">
      <c t="s" r="A36" s="3">
        <v>360</v>
      </c>
    </row>
    <row spans="1:2" r="37">
      <c t="s" r="A37" s="4">
        <v>361</v>
      </c>
      <c t="n" r="B37" s="6">
        <v>407365</v>
      </c>
    </row>
    <row spans="1:2" r="38">
      <c t="s" r="A38" s="4">
        <v>362</v>
      </c>
      <c t="n" r="B38" s="6">
        <v>5008</v>
      </c>
    </row>
    <row spans="1:2" r="39">
      <c t="s" r="A39" s="4">
        <v>363</v>
      </c>
      <c t="n" r="B39" s="6">
        <v>53972</v>
      </c>
    </row>
    <row spans="1:2" r="40">
      <c t="s" r="A40" s="4">
        <v>364</v>
      </c>
      <c t="n" r="B40" s="7">
        <v>466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69</v>
      </c>
      <c t="s" r="B1" s="2">
        <v>1</v>
      </c>
      <c t="s" r="C1" s="2">
        <v>67</v>
      </c>
    </row>
    <row spans="1:3" r="2">
      <c t="s" r="B2" s="2">
        <v>2</v>
      </c>
      <c t="s" r="C2" s="2">
        <v>23</v>
      </c>
    </row>
    <row spans="1:3" r="3">
      <c t="s" r="A3" s="3">
        <v>370</v>
      </c>
    </row>
    <row spans="1:3" r="4">
      <c t="s" r="A4" s="4">
        <v>371</v>
      </c>
      <c t="n" r="B4" s="7">
        <v>14916809</v>
      </c>
      <c t="n" r="C4" s="7">
        <v>12670816</v>
      </c>
    </row>
    <row spans="1:3" r="5">
      <c t="s" r="A5" s="4">
        <v>372</v>
      </c>
      <c t="n" r="B5" s="6">
        <v>-3358845</v>
      </c>
      <c t="n" r="C5" s="6">
        <v>-2832940</v>
      </c>
    </row>
    <row spans="1:3" r="6">
      <c t="s" r="A6" s="4">
        <v>373</v>
      </c>
      <c t="n" r="B6" s="6">
        <v>11557964</v>
      </c>
      <c t="n" r="C6" s="6">
        <v>9837876</v>
      </c>
    </row>
    <row spans="1:3" r="7">
      <c t="s" r="A7" s="4">
        <v>374</v>
      </c>
    </row>
    <row spans="1:3" r="8">
      <c t="s" r="A8" s="3">
        <v>370</v>
      </c>
    </row>
    <row spans="1:3" r="9">
      <c t="s" r="A9" s="4">
        <v>371</v>
      </c>
      <c t="n" r="B9" s="6">
        <v>4626477</v>
      </c>
      <c t="n" r="C9" s="6">
        <v>3980281</v>
      </c>
    </row>
    <row spans="1:3" r="10">
      <c t="s" r="A10" s="4">
        <v>372</v>
      </c>
      <c t="n" r="B10" s="6">
        <v>-1229177</v>
      </c>
      <c t="n" r="C10" s="6">
        <v>-1052393</v>
      </c>
    </row>
    <row spans="1:3" r="11">
      <c t="s" r="A11" s="4">
        <v>373</v>
      </c>
      <c t="n" r="B11" s="7">
        <v>3397300</v>
      </c>
      <c t="n" r="C11" s="7">
        <v>2927888</v>
      </c>
    </row>
    <row spans="1:3" r="12">
      <c t="s" r="A12" s="4">
        <v>375</v>
      </c>
    </row>
    <row spans="1:3" r="13">
      <c t="s" r="A13" s="3">
        <v>370</v>
      </c>
    </row>
    <row spans="1:3" r="14">
      <c t="s" r="A14" s="4">
        <v>376</v>
      </c>
      <c t="s" r="B14" s="4">
        <v>377</v>
      </c>
    </row>
    <row spans="1:3" r="15">
      <c t="s" r="A15" s="4">
        <v>378</v>
      </c>
    </row>
    <row spans="1:3" r="16">
      <c t="s" r="A16" s="3">
        <v>370</v>
      </c>
    </row>
    <row spans="1:3" r="17">
      <c t="s" r="A17" s="4">
        <v>376</v>
      </c>
      <c t="s" r="B17" s="4">
        <v>379</v>
      </c>
      <c t="s" r="C17" s="4">
        <v>379</v>
      </c>
    </row>
    <row spans="1:3" r="18">
      <c t="s" r="A18" s="4">
        <v>380</v>
      </c>
    </row>
    <row spans="1:3" r="19">
      <c t="s" r="A19" s="3">
        <v>370</v>
      </c>
    </row>
    <row spans="1:3" r="20">
      <c t="s" r="A20" s="4">
        <v>371</v>
      </c>
      <c t="n" r="B20" s="7">
        <v>10242624</v>
      </c>
      <c t="n" r="C20" s="7">
        <v>8640554</v>
      </c>
    </row>
    <row spans="1:3" r="21">
      <c t="s" r="A21" s="4">
        <v>372</v>
      </c>
      <c t="n" r="B21" s="6">
        <v>-2115242</v>
      </c>
      <c t="n" r="C21" s="6">
        <v>-1763853</v>
      </c>
    </row>
    <row spans="1:3" r="22">
      <c t="s" r="A22" s="4">
        <v>373</v>
      </c>
      <c t="n" r="B22" s="7">
        <v>8127382</v>
      </c>
      <c t="n" r="C22" s="7">
        <v>6876701</v>
      </c>
    </row>
    <row spans="1:3" r="23">
      <c t="s" r="A23" s="4">
        <v>376</v>
      </c>
      <c t="s" r="B23" s="4">
        <v>379</v>
      </c>
      <c t="s" r="C23" s="4">
        <v>379</v>
      </c>
    </row>
    <row spans="1:3" r="24">
      <c t="s" r="A24" s="4">
        <v>381</v>
      </c>
    </row>
    <row spans="1:3" r="25">
      <c t="s" r="A25" s="3">
        <v>370</v>
      </c>
    </row>
    <row spans="1:3" r="26">
      <c t="s" r="A26" s="4">
        <v>376</v>
      </c>
      <c t="s" r="B26" s="4">
        <v>382</v>
      </c>
    </row>
    <row spans="1:3" r="27">
      <c t="s" r="A27" s="4">
        <v>383</v>
      </c>
    </row>
    <row spans="1:3" r="28">
      <c t="s" r="A28" s="3">
        <v>370</v>
      </c>
    </row>
    <row spans="1:3" r="29">
      <c t="s" r="A29" s="4">
        <v>376</v>
      </c>
      <c t="s" r="B29" s="4">
        <v>379</v>
      </c>
    </row>
    <row spans="1:3" r="30">
      <c t="s" r="A30" s="4">
        <v>384</v>
      </c>
    </row>
    <row spans="1:3" r="31">
      <c t="s" r="A31" s="3">
        <v>370</v>
      </c>
    </row>
    <row spans="1:3" r="32">
      <c t="s" r="A32" s="4">
        <v>371</v>
      </c>
      <c t="n" r="B32" s="7">
        <v>28332</v>
      </c>
      <c t="n" r="C32" s="7">
        <v>28293</v>
      </c>
    </row>
    <row spans="1:3" r="33">
      <c t="s" r="A33" s="4">
        <v>372</v>
      </c>
      <c t="n" r="B33" s="6">
        <v>-4283</v>
      </c>
      <c t="n" r="C33" s="6">
        <v>-5486</v>
      </c>
    </row>
    <row spans="1:3" r="34">
      <c t="s" r="A34" s="4">
        <v>373</v>
      </c>
      <c t="n" r="B34" s="7">
        <v>24049</v>
      </c>
      <c t="n" r="C34" s="6">
        <v>22807</v>
      </c>
    </row>
    <row spans="1:3" r="35">
      <c t="s" r="A35" s="4">
        <v>385</v>
      </c>
    </row>
    <row spans="1:3" r="36">
      <c t="s" r="A36" s="3">
        <v>370</v>
      </c>
    </row>
    <row spans="1:3" r="37">
      <c t="s" r="A37" s="4">
        <v>376</v>
      </c>
      <c t="s" r="B37" s="4">
        <v>386</v>
      </c>
    </row>
    <row spans="1:3" r="38">
      <c t="s" r="A38" s="4">
        <v>387</v>
      </c>
    </row>
    <row spans="1:3" r="39">
      <c t="s" r="A39" s="3">
        <v>370</v>
      </c>
    </row>
    <row spans="1:3" r="40">
      <c t="s" r="A40" s="4">
        <v>376</v>
      </c>
      <c t="s" r="B40" s="4">
        <v>379</v>
      </c>
    </row>
    <row spans="1:3" r="41">
      <c t="s" r="A41" s="4">
        <v>388</v>
      </c>
    </row>
    <row spans="1:3" r="42">
      <c t="s" r="A42" s="3">
        <v>370</v>
      </c>
    </row>
    <row spans="1:3" r="43">
      <c t="s" r="A43" s="4">
        <v>371</v>
      </c>
      <c t="n" r="B43" s="7">
        <v>19376</v>
      </c>
      <c t="n" r="C43" s="6">
        <v>21688</v>
      </c>
    </row>
    <row spans="1:3" r="44">
      <c t="s" r="A44" s="4">
        <v>372</v>
      </c>
      <c t="n" r="B44" s="6">
        <v>-10143</v>
      </c>
      <c t="n" r="C44" s="6">
        <v>-11208</v>
      </c>
    </row>
    <row spans="1:3" r="45">
      <c t="s" r="A45" s="4">
        <v>373</v>
      </c>
      <c t="n" r="B45" s="7">
        <v>9233</v>
      </c>
      <c t="n" r="C45" s="7">
        <v>10480</v>
      </c>
    </row>
    <row spans="1:3" r="46">
      <c t="s" r="A46" s="4">
        <v>376</v>
      </c>
      <c t="s" r="B46" s="4">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90</v>
      </c>
      <c t="s" r="B1" s="2">
        <v>359</v>
      </c>
    </row>
    <row spans="1:2" r="2">
      <c t="s" r="A2" s="3">
        <v>236</v>
      </c>
    </row>
    <row spans="1:2" r="3">
      <c t="s" r="A3" s="4">
        <v>391</v>
      </c>
      <c t="n" r="B3" s="9">
        <v>179.6</v>
      </c>
    </row>
    <row spans="1:2" r="4">
      <c t="n" r="A4" s="6">
        <v>2017</v>
      </c>
      <c t="n" r="B4" s="10">
        <v>716.2</v>
      </c>
    </row>
    <row spans="1:2" r="5">
      <c t="n" r="A5" s="6">
        <v>2018</v>
      </c>
      <c t="n" r="B5" s="6">
        <v>714</v>
      </c>
    </row>
    <row spans="1:2" r="6">
      <c t="n" r="A6" s="6">
        <v>2019</v>
      </c>
      <c t="n" r="B6" s="10">
        <v>711.1</v>
      </c>
    </row>
    <row spans="1:2" r="7">
      <c t="n" r="A7" s="6">
        <v>2020</v>
      </c>
      <c t="n" r="B7" s="10">
        <v>692.3</v>
      </c>
    </row>
    <row spans="1:2" r="8">
      <c t="n" r="A8" s="6">
        <v>2021</v>
      </c>
      <c t="n" r="B8" s="9">
        <v>68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2</v>
      </c>
      <c t="s" r="B1" s="2">
        <v>84</v>
      </c>
      <c t="s" r="D1" s="2">
        <v>1</v>
      </c>
    </row>
    <row spans="1:5" r="2">
      <c t="s" r="B2" s="2">
        <v>2</v>
      </c>
      <c t="s" r="C2" s="2">
        <v>85</v>
      </c>
      <c t="s" r="D2" s="2">
        <v>2</v>
      </c>
      <c t="s" r="E2" s="2">
        <v>85</v>
      </c>
    </row>
    <row spans="1:5" r="3">
      <c t="s" r="A3" s="3">
        <v>393</v>
      </c>
    </row>
    <row spans="1:5" r="4">
      <c t="s" r="A4" s="4">
        <v>394</v>
      </c>
      <c t="n" r="B4" s="9">
        <v>183.9</v>
      </c>
      <c t="n" r="C4" s="9">
        <v>154.4</v>
      </c>
      <c t="n" r="D4" s="7">
        <v>521</v>
      </c>
      <c t="n" r="E4" s="9">
        <v>412.5</v>
      </c>
    </row>
    <row spans="1:5" r="5">
      <c t="s" r="A5" s="4">
        <v>395</v>
      </c>
    </row>
    <row spans="1:5" r="6">
      <c t="s" r="A6" s="3">
        <v>393</v>
      </c>
    </row>
    <row spans="1:5" r="7">
      <c t="s" r="A7" s="4">
        <v>396</v>
      </c>
      <c t="s" r="D7" s="4">
        <v>3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98</v>
      </c>
      <c t="s" r="B1" s="2">
        <v>2</v>
      </c>
      <c t="s" r="C1" s="2">
        <v>23</v>
      </c>
    </row>
    <row spans="1:3" r="2">
      <c t="s" r="A2" s="3">
        <v>239</v>
      </c>
    </row>
    <row spans="1:3" r="3">
      <c t="s" r="A3" s="4">
        <v>399</v>
      </c>
      <c t="n" r="B3" s="7">
        <v>114839</v>
      </c>
      <c t="n" r="C3" s="7">
        <v>75827</v>
      </c>
    </row>
    <row spans="1:3" r="4">
      <c t="s" r="A4" s="4">
        <v>400</v>
      </c>
      <c t="n" r="B4" s="6">
        <v>63848</v>
      </c>
      <c t="n" r="C4" s="6">
        <v>62334</v>
      </c>
    </row>
    <row spans="1:3" r="5">
      <c t="s" r="A5" s="4">
        <v>401</v>
      </c>
      <c t="n" r="B5" s="6">
        <v>52926</v>
      </c>
      <c t="n" r="C5" s="6">
        <v>54732</v>
      </c>
    </row>
    <row spans="1:3" r="6">
      <c t="s" r="A6" s="4">
        <v>402</v>
      </c>
      <c t="n" r="B6" s="6">
        <v>19517</v>
      </c>
      <c t="n" r="C6" s="6">
        <v>19857</v>
      </c>
    </row>
    <row spans="1:3" r="7">
      <c t="s" r="A7" s="4">
        <v>403</v>
      </c>
      <c t="n" r="B7" s="6">
        <v>2480</v>
      </c>
      <c t="n" r="C7" s="6">
        <v>11704</v>
      </c>
    </row>
    <row spans="1:3" r="8">
      <c t="s" r="A8" s="4">
        <v>404</v>
      </c>
      <c t="n" r="B8" s="6">
        <v>318379</v>
      </c>
      <c t="n" r="C8" s="6">
        <v>291959</v>
      </c>
    </row>
    <row spans="1:3" r="9">
      <c t="s" r="A9" s="4">
        <v>191</v>
      </c>
      <c t="n" r="B9" s="7">
        <v>571989</v>
      </c>
      <c t="n" r="C9" s="7">
        <v>5164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13"/>
    <col customWidth="1" max="6" min="6" width="14"/>
    <col customWidth="1" max="7" min="7" width="21"/>
  </cols>
  <sheetData>
    <row spans="1:7" r="1">
      <c t="s" r="A1" s="1">
        <v>405</v>
      </c>
      <c t="s" r="B1" s="2">
        <v>406</v>
      </c>
      <c t="s" r="D1" s="2">
        <v>1</v>
      </c>
    </row>
    <row spans="1:7" r="2">
      <c t="s" r="B2" s="2">
        <v>407</v>
      </c>
      <c t="s" r="C2" s="2">
        <v>408</v>
      </c>
      <c t="s" r="D2" s="2">
        <v>409</v>
      </c>
      <c t="s" r="E2" s="2">
        <v>410</v>
      </c>
      <c t="s" r="F2" s="2">
        <v>411</v>
      </c>
      <c t="s" r="G2" s="2">
        <v>412</v>
      </c>
    </row>
    <row spans="1:7" r="3">
      <c t="s" r="A3" s="3">
        <v>413</v>
      </c>
    </row>
    <row spans="1:7" r="4">
      <c t="s" r="A4" s="4">
        <v>414</v>
      </c>
      <c t="n" r="D4" s="7">
        <v>128515</v>
      </c>
      <c t="n" r="G4" s="7">
        <v>110876</v>
      </c>
    </row>
    <row spans="1:7" r="5">
      <c t="s" r="A5" s="4">
        <v>415</v>
      </c>
      <c t="n" r="D5" s="6">
        <v>18679136</v>
      </c>
      <c t="n" r="G5" s="6">
        <v>17119009</v>
      </c>
    </row>
    <row spans="1:7" r="6">
      <c t="s" r="A6" s="4">
        <v>416</v>
      </c>
      <c t="n" r="D6" s="6">
        <v>-242992</v>
      </c>
      <c t="n" r="G6" s="6">
        <v>-50202</v>
      </c>
    </row>
    <row spans="1:7" r="7">
      <c t="s" r="A7" s="4">
        <v>417</v>
      </c>
      <c t="n" r="D7" s="6">
        <v>18436144</v>
      </c>
      <c t="n" r="G7" s="6">
        <v>17068807</v>
      </c>
    </row>
    <row spans="1:7" r="8">
      <c t="s" r="A8" s="4">
        <v>418</v>
      </c>
    </row>
    <row spans="1:7" r="9">
      <c t="s" r="A9" s="3">
        <v>413</v>
      </c>
    </row>
    <row spans="1:7" r="10">
      <c t="s" r="A10" s="4">
        <v>419</v>
      </c>
      <c t="n" r="D10" s="6">
        <v>4059886</v>
      </c>
      <c t="n" r="G10" s="6">
        <v>3509231</v>
      </c>
    </row>
    <row spans="1:7" r="11">
      <c t="s" r="A11" s="4">
        <v>420</v>
      </c>
    </row>
    <row spans="1:7" r="12">
      <c t="s" r="A12" s="3">
        <v>413</v>
      </c>
    </row>
    <row spans="1:7" r="13">
      <c t="s" r="A13" s="4">
        <v>419</v>
      </c>
      <c t="n" r="D13" s="6">
        <v>14490735</v>
      </c>
      <c t="n" r="G13" s="6">
        <v>13498902</v>
      </c>
    </row>
    <row spans="1:7" r="14">
      <c t="s" r="A14" s="4">
        <v>421</v>
      </c>
    </row>
    <row spans="1:7" r="15">
      <c t="s" r="A15" s="3">
        <v>413</v>
      </c>
    </row>
    <row spans="1:7" r="16">
      <c t="s" r="A16" s="4">
        <v>422</v>
      </c>
      <c t="n" r="D16" s="6">
        <v>94100</v>
      </c>
    </row>
    <row spans="1:7" r="17">
      <c t="s" r="A17" s="4">
        <v>423</v>
      </c>
    </row>
    <row spans="1:7" r="18">
      <c t="s" r="A18" s="3">
        <v>413</v>
      </c>
    </row>
    <row spans="1:7" r="19">
      <c t="s" r="A19" s="4">
        <v>419</v>
      </c>
      <c t="n" r="D19" s="6">
        <v>498351</v>
      </c>
      <c t="n" r="G19" s="6">
        <v>497478</v>
      </c>
    </row>
    <row spans="1:7" r="20">
      <c t="s" r="A20" s="4">
        <v>424</v>
      </c>
    </row>
    <row spans="1:7" r="21">
      <c t="s" r="A21" s="3">
        <v>413</v>
      </c>
    </row>
    <row spans="1:7" r="22">
      <c t="s" r="A22" s="4">
        <v>419</v>
      </c>
      <c t="n" r="D22" s="6">
        <v>1289872</v>
      </c>
      <c t="n" r="G22" s="6">
        <v>1288689</v>
      </c>
    </row>
    <row spans="1:7" r="23">
      <c t="s" r="A23" s="4">
        <v>425</v>
      </c>
    </row>
    <row spans="1:7" r="24">
      <c t="s" r="A24" s="3">
        <v>413</v>
      </c>
    </row>
    <row spans="1:7" r="25">
      <c t="s" r="A25" s="4">
        <v>419</v>
      </c>
      <c t="n" r="D25" s="6">
        <v>346897</v>
      </c>
      <c t="n" r="G25" s="6">
        <v>346262</v>
      </c>
    </row>
    <row spans="1:7" r="26">
      <c t="s" r="A26" s="4">
        <v>426</v>
      </c>
    </row>
    <row spans="1:7" r="27">
      <c t="s" r="A27" s="3">
        <v>413</v>
      </c>
    </row>
    <row spans="1:7" r="28">
      <c t="s" r="A28" s="4">
        <v>419</v>
      </c>
      <c t="n" r="D28" s="7">
        <v>519271</v>
      </c>
      <c t="n" r="G28" s="6">
        <v>518776</v>
      </c>
    </row>
    <row spans="1:7" r="29">
      <c t="s" r="A29" s="4">
        <v>427</v>
      </c>
    </row>
    <row spans="1:7" r="30">
      <c t="s" r="A30" s="3">
        <v>413</v>
      </c>
    </row>
    <row spans="1:7" r="31">
      <c t="s" r="A31" s="4">
        <v>428</v>
      </c>
      <c t="n" r="D31" s="6">
        <v>472</v>
      </c>
    </row>
    <row spans="1:7" r="32">
      <c t="s" r="A32" s="4">
        <v>429</v>
      </c>
    </row>
    <row spans="1:7" r="33">
      <c t="s" r="A33" s="3">
        <v>413</v>
      </c>
    </row>
    <row spans="1:7" r="34">
      <c t="s" r="A34" s="4">
        <v>419</v>
      </c>
      <c t="n" r="D34" s="7">
        <v>180846</v>
      </c>
      <c t="n" r="G34" s="6">
        <v>281902</v>
      </c>
    </row>
    <row spans="1:7" r="35">
      <c t="s" r="A35" s="4">
        <v>430</v>
      </c>
    </row>
    <row spans="1:7" r="36">
      <c t="s" r="A36" s="3">
        <v>413</v>
      </c>
    </row>
    <row spans="1:7" r="37">
      <c t="s" r="A37" s="4">
        <v>419</v>
      </c>
      <c t="n" r="D37" s="6">
        <v>200616</v>
      </c>
      <c t="n" r="G37" s="6">
        <v>201930</v>
      </c>
    </row>
    <row spans="1:7" r="38">
      <c t="s" r="A38" s="4">
        <v>431</v>
      </c>
    </row>
    <row spans="1:7" r="39">
      <c t="s" r="A39" s="3">
        <v>413</v>
      </c>
    </row>
    <row spans="1:7" r="40">
      <c t="s" r="A40" s="4">
        <v>419</v>
      </c>
      <c t="n" r="D40" s="6">
        <v>593491</v>
      </c>
      <c t="n" r="G40" s="6">
        <v>0</v>
      </c>
    </row>
    <row spans="1:7" r="41">
      <c t="s" r="A41" s="4">
        <v>416</v>
      </c>
      <c t="n" r="D41" s="6">
        <v>-53500</v>
      </c>
    </row>
    <row spans="1:7" r="42">
      <c t="s" r="A42" s="4">
        <v>432</v>
      </c>
      <c t="n" r="D42" s="6">
        <v>87100</v>
      </c>
    </row>
    <row spans="1:7" r="43">
      <c t="s" r="A43" s="4">
        <v>433</v>
      </c>
      <c t="n" r="D43" s="6">
        <v>21000</v>
      </c>
    </row>
    <row spans="1:7" r="44">
      <c t="s" r="A44" s="4">
        <v>434</v>
      </c>
    </row>
    <row spans="1:7" r="45">
      <c t="s" r="A45" s="3">
        <v>413</v>
      </c>
    </row>
    <row spans="1:7" r="46">
      <c t="s" r="A46" s="4">
        <v>435</v>
      </c>
      <c t="n" r="C46" s="11">
        <v>-3.6</v>
      </c>
    </row>
    <row spans="1:7" r="47">
      <c t="s" r="A47" s="4">
        <v>436</v>
      </c>
      <c t="n" r="C47" s="10">
        <v>5.8</v>
      </c>
    </row>
    <row spans="1:7" r="48">
      <c t="s" r="A48" s="4">
        <v>437</v>
      </c>
      <c t="n" r="C48" s="11">
        <v>1.4</v>
      </c>
    </row>
    <row spans="1:7" r="49">
      <c t="s" r="A49" s="4">
        <v>438</v>
      </c>
    </row>
    <row spans="1:7" r="50">
      <c t="s" r="A50" s="3">
        <v>413</v>
      </c>
    </row>
    <row spans="1:7" r="51">
      <c t="s" r="A51" s="4">
        <v>419</v>
      </c>
      <c t="n" r="D51" s="6">
        <v>25021</v>
      </c>
      <c t="n" r="G51" s="6">
        <v>0</v>
      </c>
    </row>
    <row spans="1:7" r="52">
      <c t="s" r="A52" s="4">
        <v>439</v>
      </c>
    </row>
    <row spans="1:7" r="53">
      <c t="s" r="A53" s="3">
        <v>413</v>
      </c>
    </row>
    <row spans="1:7" r="54">
      <c t="s" r="A54" s="4">
        <v>419</v>
      </c>
      <c t="n" r="D54" s="6">
        <v>151723</v>
      </c>
      <c t="n" r="G54" s="6">
        <v>145540</v>
      </c>
    </row>
    <row spans="1:7" r="55">
      <c t="s" r="A55" s="4">
        <v>440</v>
      </c>
    </row>
    <row spans="1:7" r="56">
      <c t="s" r="A56" s="3">
        <v>413</v>
      </c>
    </row>
    <row spans="1:7" r="57">
      <c t="s" r="A57" s="4">
        <v>419</v>
      </c>
      <c t="n" r="D57" s="6">
        <v>103194</v>
      </c>
      <c t="n" r="G57" s="6">
        <v>85219</v>
      </c>
    </row>
    <row spans="1:7" r="58">
      <c t="s" r="A58" s="4">
        <v>441</v>
      </c>
    </row>
    <row spans="1:7" r="59">
      <c t="s" r="A59" s="3">
        <v>413</v>
      </c>
    </row>
    <row spans="1:7" r="60">
      <c t="s" r="A60" s="4">
        <v>442</v>
      </c>
      <c t="n" r="D60" s="6">
        <v>60131</v>
      </c>
      <c t="n" r="G60" s="6">
        <v>59640</v>
      </c>
    </row>
    <row spans="1:7" r="61">
      <c t="s" r="A61" s="4">
        <v>443</v>
      </c>
    </row>
    <row spans="1:7" r="62">
      <c t="s" r="A62" s="3">
        <v>413</v>
      </c>
    </row>
    <row spans="1:7" r="63">
      <c t="s" r="A63" s="4">
        <v>442</v>
      </c>
      <c t="n" r="D63" s="6">
        <v>50911</v>
      </c>
      <c t="n" r="G63" s="6">
        <v>53175</v>
      </c>
    </row>
    <row spans="1:7" r="64">
      <c t="s" r="A64" s="4">
        <v>444</v>
      </c>
    </row>
    <row spans="1:7" r="65">
      <c t="s" r="A65" s="3">
        <v>413</v>
      </c>
    </row>
    <row spans="1:7" r="66">
      <c t="s" r="A66" s="4">
        <v>442</v>
      </c>
      <c t="n" r="D66" s="6">
        <v>38900</v>
      </c>
      <c t="n" r="G66" s="6">
        <v>21868</v>
      </c>
    </row>
    <row spans="1:7" r="67">
      <c t="s" r="A67" s="4">
        <v>445</v>
      </c>
    </row>
    <row spans="1:7" r="68">
      <c t="s" r="A68" s="3">
        <v>413</v>
      </c>
    </row>
    <row spans="1:7" r="69">
      <c t="s" r="A69" s="4">
        <v>442</v>
      </c>
      <c t="n" r="D69" s="6">
        <v>662</v>
      </c>
      <c t="n" r="G69" s="6">
        <v>8752</v>
      </c>
    </row>
    <row spans="1:7" r="70">
      <c t="s" r="A70" s="4">
        <v>446</v>
      </c>
    </row>
    <row spans="1:7" r="71">
      <c t="s" r="A71" s="3">
        <v>413</v>
      </c>
    </row>
    <row spans="1:7" r="72">
      <c t="s" r="A72" s="4">
        <v>442</v>
      </c>
      <c t="n" r="D72" s="6">
        <v>137692</v>
      </c>
      <c t="n" r="G72" s="6">
        <v>1225000</v>
      </c>
    </row>
    <row spans="1:7" r="73">
      <c t="s" r="A73" s="4">
        <v>447</v>
      </c>
    </row>
    <row spans="1:7" r="74">
      <c t="s" r="A74" s="3">
        <v>413</v>
      </c>
    </row>
    <row spans="1:7" r="75">
      <c t="s" r="A75" s="4">
        <v>419</v>
      </c>
      <c t="n" r="D75" s="6">
        <v>994553</v>
      </c>
      <c t="n" r="G75" s="6">
        <v>1993601</v>
      </c>
    </row>
    <row spans="1:7" r="76">
      <c t="s" r="A76" s="4">
        <v>448</v>
      </c>
    </row>
    <row spans="1:7" r="77">
      <c t="s" r="A77" s="3">
        <v>413</v>
      </c>
    </row>
    <row spans="1:7" r="78">
      <c t="s" r="A78" s="4">
        <v>442</v>
      </c>
      <c t="n" r="D78" s="6">
        <v>1840000</v>
      </c>
      <c t="n" r="G78" s="6">
        <v>1980000</v>
      </c>
    </row>
    <row spans="1:7" r="79">
      <c t="s" r="A79" s="4">
        <v>449</v>
      </c>
    </row>
    <row spans="1:7" r="80">
      <c t="s" r="A80" s="3">
        <v>413</v>
      </c>
    </row>
    <row spans="1:7" r="81">
      <c t="s" r="A81" s="4">
        <v>419</v>
      </c>
      <c t="n" r="D81" s="7">
        <v>998357</v>
      </c>
      <c t="n" r="G81" s="7">
        <v>997693</v>
      </c>
    </row>
    <row spans="1:7" r="82">
      <c t="s" r="A82" s="4">
        <v>450</v>
      </c>
      <c t="s" r="D82" s="4">
        <v>451</v>
      </c>
      <c t="s" r="G82" s="4">
        <v>451</v>
      </c>
    </row>
    <row spans="1:7" r="83">
      <c t="s" r="A83" s="4">
        <v>452</v>
      </c>
    </row>
    <row spans="1:7" r="84">
      <c t="s" r="A84" s="3">
        <v>413</v>
      </c>
    </row>
    <row spans="1:7" r="85">
      <c t="s" r="A85" s="4">
        <v>419</v>
      </c>
      <c t="n" r="D85" s="7">
        <v>999661</v>
      </c>
      <c t="n" r="G85" s="7">
        <v>999769</v>
      </c>
    </row>
    <row spans="1:7" r="86">
      <c t="s" r="A86" s="4">
        <v>450</v>
      </c>
      <c t="s" r="D86" s="4">
        <v>453</v>
      </c>
      <c t="s" r="G86" s="4">
        <v>453</v>
      </c>
    </row>
    <row spans="1:7" r="87">
      <c t="s" r="A87" s="4">
        <v>454</v>
      </c>
    </row>
    <row spans="1:7" r="88">
      <c t="s" r="A88" s="3">
        <v>413</v>
      </c>
    </row>
    <row spans="1:7" r="89">
      <c t="s" r="A89" s="4">
        <v>419</v>
      </c>
      <c t="n" r="D89" s="7">
        <v>296665</v>
      </c>
      <c t="n" r="G89" s="7">
        <v>296242</v>
      </c>
    </row>
    <row spans="1:7" r="90">
      <c t="s" r="A90" s="4">
        <v>450</v>
      </c>
      <c t="s" r="D90" s="4">
        <v>455</v>
      </c>
      <c t="s" r="G90" s="4">
        <v>455</v>
      </c>
    </row>
    <row spans="1:7" r="91">
      <c t="s" r="A91" s="4">
        <v>456</v>
      </c>
    </row>
    <row spans="1:7" r="92">
      <c t="s" r="A92" s="3">
        <v>413</v>
      </c>
    </row>
    <row spans="1:7" r="93">
      <c t="s" r="A93" s="4">
        <v>419</v>
      </c>
      <c t="n" r="D93" s="7">
        <v>744557</v>
      </c>
      <c t="n" r="G93" s="7">
        <v>743557</v>
      </c>
    </row>
    <row spans="1:7" r="94">
      <c t="s" r="A94" s="4">
        <v>450</v>
      </c>
      <c t="s" r="D94" s="4">
        <v>457</v>
      </c>
      <c t="s" r="G94" s="4">
        <v>457</v>
      </c>
    </row>
    <row spans="1:7" r="95">
      <c t="s" r="A95" s="4">
        <v>458</v>
      </c>
    </row>
    <row spans="1:7" r="96">
      <c t="s" r="A96" s="3">
        <v>413</v>
      </c>
    </row>
    <row spans="1:7" r="97">
      <c t="s" r="A97" s="4">
        <v>419</v>
      </c>
      <c t="n" r="D97" s="7">
        <v>697165</v>
      </c>
      <c t="n" r="G97" s="7">
        <v>697216</v>
      </c>
    </row>
    <row spans="1:7" r="98">
      <c t="s" r="A98" s="4">
        <v>450</v>
      </c>
      <c t="s" r="D98" s="4">
        <v>459</v>
      </c>
      <c t="s" r="G98" s="4">
        <v>459</v>
      </c>
    </row>
    <row spans="1:7" r="99">
      <c t="s" r="A99" s="4">
        <v>460</v>
      </c>
    </row>
    <row spans="1:7" r="100">
      <c t="s" r="A100" s="3">
        <v>413</v>
      </c>
    </row>
    <row spans="1:7" r="101">
      <c t="s" r="A101" s="4">
        <v>419</v>
      </c>
      <c t="n" r="D101" s="7">
        <v>744465</v>
      </c>
      <c t="n" r="G101" s="7">
        <v>0</v>
      </c>
    </row>
    <row spans="1:7" r="102">
      <c t="s" r="A102" s="4">
        <v>450</v>
      </c>
      <c t="s" r="D102" s="4">
        <v>461</v>
      </c>
      <c t="s" r="F102" s="4">
        <v>461</v>
      </c>
      <c t="s" r="G102" s="4">
        <v>461</v>
      </c>
    </row>
    <row spans="1:7" r="103">
      <c t="s" r="A103" s="4">
        <v>462</v>
      </c>
    </row>
    <row spans="1:7" r="104">
      <c t="s" r="A104" s="3">
        <v>413</v>
      </c>
    </row>
    <row spans="1:7" r="105">
      <c t="s" r="A105" s="4">
        <v>419</v>
      </c>
      <c t="n" r="D105" s="7">
        <v>643529</v>
      </c>
      <c t="n" r="G105" s="7">
        <v>642786</v>
      </c>
    </row>
    <row spans="1:7" r="106">
      <c t="s" r="A106" s="4">
        <v>450</v>
      </c>
      <c t="s" r="D106" s="4">
        <v>463</v>
      </c>
      <c t="s" r="G106" s="4">
        <v>463</v>
      </c>
    </row>
    <row spans="1:7" r="107">
      <c t="s" r="A107" s="4">
        <v>464</v>
      </c>
    </row>
    <row spans="1:7" r="108">
      <c t="s" r="A108" s="3">
        <v>413</v>
      </c>
    </row>
    <row spans="1:7" r="109">
      <c t="s" r="A109" s="4">
        <v>419</v>
      </c>
      <c t="n" r="D109" s="7">
        <v>497203</v>
      </c>
      <c t="n" r="G109" s="7">
        <v>497188</v>
      </c>
    </row>
    <row spans="1:7" r="110">
      <c t="s" r="A110" s="4">
        <v>450</v>
      </c>
      <c t="s" r="D110" s="4">
        <v>465</v>
      </c>
      <c t="s" r="G110" s="4">
        <v>465</v>
      </c>
    </row>
    <row spans="1:7" r="111">
      <c t="s" r="A111" s="4">
        <v>466</v>
      </c>
    </row>
    <row spans="1:7" r="112">
      <c t="s" r="A112" s="3">
        <v>413</v>
      </c>
    </row>
    <row spans="1:7" r="113">
      <c t="s" r="A113" s="4">
        <v>419</v>
      </c>
      <c t="n" r="D113" s="7">
        <v>594903</v>
      </c>
      <c t="n" r="G113" s="7">
        <v>0</v>
      </c>
    </row>
    <row spans="1:7" r="114">
      <c t="s" r="A114" s="4">
        <v>450</v>
      </c>
      <c t="s" r="D114" s="4">
        <v>467</v>
      </c>
      <c t="s" r="G114" s="4">
        <v>467</v>
      </c>
    </row>
    <row spans="1:7" r="115">
      <c t="s" r="A115" s="4">
        <v>468</v>
      </c>
    </row>
    <row spans="1:7" r="116">
      <c t="s" r="A116" s="3">
        <v>413</v>
      </c>
    </row>
    <row spans="1:7" r="117">
      <c t="s" r="A117" s="4">
        <v>419</v>
      </c>
      <c t="n" r="D117" s="7">
        <v>695821</v>
      </c>
      <c t="n" r="G117" s="7">
        <v>695374</v>
      </c>
    </row>
    <row spans="1:7" r="118">
      <c t="s" r="A118" s="4">
        <v>450</v>
      </c>
      <c t="s" r="D118" s="4">
        <v>469</v>
      </c>
      <c t="s" r="G118" s="4">
        <v>469</v>
      </c>
    </row>
    <row spans="1:7" r="119">
      <c t="s" r="A119" s="4">
        <v>470</v>
      </c>
    </row>
    <row spans="1:7" r="120">
      <c t="s" r="A120" s="3">
        <v>413</v>
      </c>
    </row>
    <row spans="1:7" r="121">
      <c t="s" r="A121" s="4">
        <v>419</v>
      </c>
      <c t="n" r="D121" s="7">
        <v>988820</v>
      </c>
      <c t="n" r="G121" s="7">
        <v>987966</v>
      </c>
    </row>
    <row spans="1:7" r="122">
      <c t="s" r="A122" s="4">
        <v>450</v>
      </c>
      <c t="s" r="D122" s="4">
        <v>471</v>
      </c>
      <c t="s" r="G122" s="4">
        <v>471</v>
      </c>
    </row>
    <row spans="1:7" r="123">
      <c t="s" r="A123" s="4">
        <v>472</v>
      </c>
    </row>
    <row spans="1:7" r="124">
      <c t="s" r="A124" s="3">
        <v>413</v>
      </c>
    </row>
    <row spans="1:7" r="125">
      <c t="s" r="A125" s="4">
        <v>419</v>
      </c>
      <c t="n" r="D125" s="7">
        <v>1002816</v>
      </c>
      <c t="n" r="G125" s="7">
        <v>1003453</v>
      </c>
    </row>
    <row spans="1:7" r="126">
      <c t="s" r="A126" s="4">
        <v>450</v>
      </c>
      <c t="s" r="D126" s="4">
        <v>473</v>
      </c>
      <c t="s" r="G126" s="4">
        <v>473</v>
      </c>
    </row>
    <row spans="1:7" r="127">
      <c t="s" r="A127" s="4">
        <v>474</v>
      </c>
    </row>
    <row spans="1:7" r="128">
      <c t="s" r="A128" s="3">
        <v>413</v>
      </c>
    </row>
    <row spans="1:7" r="129">
      <c t="s" r="A129" s="4">
        <v>419</v>
      </c>
      <c t="n" r="D129" s="7">
        <v>739717</v>
      </c>
      <c t="n" r="G129" s="7">
        <v>739057</v>
      </c>
    </row>
    <row spans="1:7" r="130">
      <c t="s" r="A130" s="4">
        <v>450</v>
      </c>
      <c t="s" r="D130" s="4">
        <v>475</v>
      </c>
      <c t="s" r="G130" s="4">
        <v>475</v>
      </c>
    </row>
    <row spans="1:7" r="131">
      <c t="s" r="A131" s="4">
        <v>476</v>
      </c>
    </row>
    <row spans="1:7" r="132">
      <c t="s" r="A132" s="3">
        <v>413</v>
      </c>
    </row>
    <row spans="1:7" r="133">
      <c t="s" r="A133" s="4">
        <v>419</v>
      </c>
      <c t="n" r="D133" s="7">
        <v>495102</v>
      </c>
      <c t="n" r="G133" s="7">
        <v>0</v>
      </c>
    </row>
    <row spans="1:7" r="134">
      <c t="s" r="A134" s="4">
        <v>450</v>
      </c>
      <c t="s" r="D134" s="4">
        <v>477</v>
      </c>
      <c t="s" r="F134" s="4">
        <v>477</v>
      </c>
      <c t="s" r="G134" s="4">
        <v>477</v>
      </c>
    </row>
    <row spans="1:7" r="135">
      <c t="s" r="A135" s="4">
        <v>478</v>
      </c>
    </row>
    <row spans="1:7" r="136">
      <c t="s" r="A136" s="3">
        <v>413</v>
      </c>
    </row>
    <row spans="1:7" r="137">
      <c t="s" r="A137" s="4">
        <v>419</v>
      </c>
      <c t="n" r="D137" s="7">
        <v>983007</v>
      </c>
      <c t="n" r="G137" s="7">
        <v>0</v>
      </c>
    </row>
    <row spans="1:7" r="138">
      <c t="s" r="A138" s="4">
        <v>450</v>
      </c>
      <c t="s" r="D138" s="4">
        <v>479</v>
      </c>
      <c t="s" r="E138" s="4">
        <v>479</v>
      </c>
      <c t="s" r="G138" s="4">
        <v>479</v>
      </c>
    </row>
    <row spans="1:7" r="139">
      <c t="s" r="A139" s="4">
        <v>480</v>
      </c>
    </row>
    <row spans="1:7" r="140">
      <c t="s" r="A140" s="3">
        <v>413</v>
      </c>
    </row>
    <row spans="1:7" r="141">
      <c t="s" r="A141" s="4">
        <v>419</v>
      </c>
      <c t="n" r="D141" s="7">
        <v>396702</v>
      </c>
      <c t="n" r="G141" s="7">
        <v>0</v>
      </c>
    </row>
    <row spans="1:7" r="142">
      <c t="s" r="A142" s="4">
        <v>450</v>
      </c>
      <c t="s" r="D142" s="4">
        <v>481</v>
      </c>
      <c t="s" r="G142" s="4">
        <v>481</v>
      </c>
    </row>
    <row spans="1:7" r="143">
      <c t="s" r="A143" s="4">
        <v>482</v>
      </c>
    </row>
    <row spans="1:7" r="144">
      <c t="s" r="A144" s="3">
        <v>413</v>
      </c>
    </row>
    <row spans="1:7" r="145">
      <c t="s" r="A145" s="4">
        <v>416</v>
      </c>
      <c t="n" r="D145" s="7">
        <v>-67400</v>
      </c>
    </row>
    <row spans="1:7" r="146">
      <c t="s" r="A146" s="4">
        <v>483</v>
      </c>
    </row>
    <row spans="1:7" r="147">
      <c t="s" r="A147" s="3">
        <v>413</v>
      </c>
    </row>
    <row spans="1:7" r="148">
      <c t="s" r="A148" s="4">
        <v>484</v>
      </c>
      <c t="n" r="B148" s="7">
        <v>6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85</v>
      </c>
      <c t="s" r="B1" s="2">
        <v>1</v>
      </c>
    </row>
    <row spans="1:4" r="2">
      <c t="s" r="B2" s="2">
        <v>359</v>
      </c>
      <c t="s" r="C2" s="2">
        <v>486</v>
      </c>
      <c t="s" r="D2" s="2">
        <v>412</v>
      </c>
    </row>
    <row spans="1:4" r="3">
      <c t="s" r="A3" s="4">
        <v>487</v>
      </c>
    </row>
    <row spans="1:4" r="4">
      <c t="s" r="A4" s="3">
        <v>488</v>
      </c>
    </row>
    <row spans="1:4" r="5">
      <c t="s" r="A5" s="4">
        <v>419</v>
      </c>
      <c t="n" r="B5" s="7">
        <v>503400</v>
      </c>
      <c t="n" r="C5" s="12">
        <v>33533</v>
      </c>
    </row>
    <row spans="1:4" r="6">
      <c t="s" r="A6" s="4">
        <v>489</v>
      </c>
    </row>
    <row spans="1:4" r="7">
      <c t="s" r="A7" s="3">
        <v>488</v>
      </c>
    </row>
    <row spans="1:4" r="8">
      <c t="s" r="A8" s="4">
        <v>419</v>
      </c>
      <c t="n" r="B8" s="7">
        <v>90100</v>
      </c>
      <c t="n" r="C8" s="12">
        <v>6000</v>
      </c>
    </row>
    <row spans="1:4" r="9">
      <c t="s" r="A9" s="4">
        <v>450</v>
      </c>
      <c t="s" r="B9" s="4">
        <v>490</v>
      </c>
      <c t="s" r="C9" s="4">
        <v>490</v>
      </c>
    </row>
    <row spans="1:4" r="10">
      <c t="s" r="A10" s="4">
        <v>491</v>
      </c>
    </row>
    <row spans="1:4" r="11">
      <c t="s" r="A11" s="3">
        <v>488</v>
      </c>
    </row>
    <row spans="1:4" r="12">
      <c t="s" r="A12" s="4">
        <v>442</v>
      </c>
      <c t="n" r="B12" s="7">
        <v>0</v>
      </c>
      <c t="n" r="C12" s="12">
        <v>0</v>
      </c>
    </row>
    <row spans="1:4" r="13">
      <c t="s" r="A13" s="4">
        <v>446</v>
      </c>
    </row>
    <row spans="1:4" r="14">
      <c t="s" r="A14" s="3">
        <v>488</v>
      </c>
    </row>
    <row spans="1:4" r="15">
      <c t="s" r="A15" s="4">
        <v>442</v>
      </c>
      <c t="n" r="B15" s="6">
        <v>137692</v>
      </c>
      <c t="n" r="D15" s="7">
        <v>1225000</v>
      </c>
    </row>
    <row spans="1:4" r="16">
      <c t="s" r="A16" s="4">
        <v>492</v>
      </c>
      <c t="n" r="B16" s="6">
        <v>137700</v>
      </c>
    </row>
    <row spans="1:4" r="17">
      <c t="s" r="A17" s="4">
        <v>493</v>
      </c>
      <c t="n" r="B17" s="7">
        <v>3200</v>
      </c>
    </row>
    <row spans="1:4" r="18">
      <c t="s" r="A18" s="4">
        <v>494</v>
      </c>
      <c t="s" r="B18" s="4">
        <v>495</v>
      </c>
    </row>
    <row spans="1:4" r="19">
      <c t="s" r="A19" s="4">
        <v>496</v>
      </c>
    </row>
    <row spans="1:4" r="20">
      <c t="s" r="A20" s="3">
        <v>488</v>
      </c>
    </row>
    <row spans="1:4" r="21">
      <c t="s" r="A21" s="4">
        <v>497</v>
      </c>
      <c t="s" r="B21" s="4">
        <v>498</v>
      </c>
    </row>
    <row spans="1:4" r="22">
      <c t="s" r="A22" s="4">
        <v>448</v>
      </c>
    </row>
    <row spans="1:4" r="23">
      <c t="s" r="A23" s="3">
        <v>488</v>
      </c>
    </row>
    <row spans="1:4" r="24">
      <c t="s" r="A24" s="4">
        <v>442</v>
      </c>
      <c t="n" r="B24" s="7">
        <v>1840000</v>
      </c>
      <c t="n" r="D24" s="6">
        <v>1980000</v>
      </c>
    </row>
    <row spans="1:4" r="25">
      <c t="s" r="A25" s="4">
        <v>492</v>
      </c>
      <c t="n" r="B25" s="6">
        <v>1840000</v>
      </c>
    </row>
    <row spans="1:4" r="26">
      <c t="s" r="A26" s="4">
        <v>493</v>
      </c>
      <c t="n" r="B26" s="7">
        <v>7400</v>
      </c>
    </row>
    <row spans="1:4" r="27">
      <c t="s" r="A27" s="4">
        <v>494</v>
      </c>
      <c t="s" r="B27" s="4">
        <v>495</v>
      </c>
    </row>
    <row spans="1:4" r="28">
      <c t="s" r="A28" s="4">
        <v>499</v>
      </c>
    </row>
    <row spans="1:4" r="29">
      <c t="s" r="A29" s="3">
        <v>488</v>
      </c>
    </row>
    <row spans="1:4" r="30">
      <c t="s" r="A30" s="4">
        <v>497</v>
      </c>
      <c t="s" r="B30" s="4">
        <v>498</v>
      </c>
    </row>
    <row spans="1:4" r="31">
      <c t="s" r="A31" s="4">
        <v>447</v>
      </c>
    </row>
    <row spans="1:4" r="32">
      <c t="s" r="A32" s="3">
        <v>488</v>
      </c>
    </row>
    <row spans="1:4" r="33">
      <c t="s" r="A33" s="4">
        <v>419</v>
      </c>
      <c t="n" r="B33" s="7">
        <v>994553</v>
      </c>
      <c t="n" r="D33" s="7">
        <v>1993601</v>
      </c>
    </row>
    <row spans="1:4" r="34">
      <c t="s" r="A34" s="4">
        <v>492</v>
      </c>
      <c t="n" r="B34" s="6">
        <v>1000000</v>
      </c>
    </row>
    <row spans="1:4" r="35">
      <c t="s" r="A35" s="4">
        <v>493</v>
      </c>
      <c t="n" r="B35" s="7">
        <v>0</v>
      </c>
    </row>
    <row spans="1:4" r="36">
      <c t="s" r="A36" s="4">
        <v>500</v>
      </c>
    </row>
    <row spans="1:4" r="37">
      <c t="s" r="A37" s="3">
        <v>488</v>
      </c>
    </row>
    <row spans="1:4" r="38">
      <c t="s" r="A38" s="4">
        <v>497</v>
      </c>
      <c t="s" r="B38" s="4">
        <v>498</v>
      </c>
    </row>
    <row spans="1:4" r="39">
      <c t="s" r="A39" s="4">
        <v>501</v>
      </c>
    </row>
    <row spans="1:4" r="40">
      <c t="s" r="A40" s="3">
        <v>488</v>
      </c>
    </row>
    <row spans="1:4" r="41">
      <c t="s" r="A41" s="4">
        <v>450</v>
      </c>
      <c t="s" r="B41" s="4">
        <v>502</v>
      </c>
      <c t="s" r="C41" s="4">
        <v>502</v>
      </c>
    </row>
    <row spans="1:4" r="42">
      <c t="s" r="A42" s="4">
        <v>503</v>
      </c>
    </row>
    <row spans="1:4" r="43">
      <c t="s" r="A43" s="3">
        <v>488</v>
      </c>
    </row>
    <row spans="1:4" r="44">
      <c t="s" r="A44" s="4">
        <v>450</v>
      </c>
      <c t="s" r="B44" s="4">
        <v>504</v>
      </c>
      <c t="s" r="C44" s="4">
        <v>504</v>
      </c>
    </row>
    <row spans="1:4" r="45">
      <c t="s" r="A45" s="4">
        <v>505</v>
      </c>
    </row>
    <row spans="1:4" r="46">
      <c t="s" r="A46" s="3">
        <v>488</v>
      </c>
    </row>
    <row spans="1:4" r="47">
      <c t="s" r="A47" s="4">
        <v>450</v>
      </c>
      <c t="s" r="B47" s="4">
        <v>506</v>
      </c>
      <c t="s" r="C47" s="4">
        <v>506</v>
      </c>
    </row>
    <row spans="1:4" r="48">
      <c t="s" r="A48" s="4">
        <v>507</v>
      </c>
    </row>
    <row spans="1:4" r="49">
      <c t="s" r="A49" s="3">
        <v>488</v>
      </c>
    </row>
    <row spans="1:4" r="50">
      <c t="s" r="A50" s="4">
        <v>450</v>
      </c>
      <c t="s" r="B50" s="4">
        <v>508</v>
      </c>
      <c t="s" r="C50" s="4">
        <v>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0"/>
    <col customWidth="1" max="5" min="5" width="21"/>
    <col customWidth="1" max="6" min="6" width="21"/>
    <col customWidth="1" max="7" min="7" width="38"/>
    <col customWidth="1" max="8" min="8" width="21"/>
    <col customWidth="1" max="9" min="9" width="37"/>
    <col customWidth="1" max="10" min="10" width="21"/>
  </cols>
  <sheetData>
    <row spans="1:10" r="1">
      <c t="s" r="A1" s="1">
        <v>509</v>
      </c>
      <c t="s" r="B1" s="2">
        <v>510</v>
      </c>
      <c t="s" r="C1" s="2">
        <v>511</v>
      </c>
      <c t="s" r="D1" s="2">
        <v>512</v>
      </c>
      <c t="s" r="E1" s="2">
        <v>513</v>
      </c>
      <c t="s" r="F1" s="2">
        <v>408</v>
      </c>
      <c t="s" r="G1" s="2">
        <v>514</v>
      </c>
      <c t="s" r="H1" s="2">
        <v>515</v>
      </c>
      <c t="s" r="I1" s="2">
        <v>516</v>
      </c>
      <c t="s" r="J1" s="2">
        <v>412</v>
      </c>
    </row>
    <row spans="1:10" r="2">
      <c t="s" r="A2" s="3">
        <v>413</v>
      </c>
    </row>
    <row spans="1:10" r="3">
      <c t="s" r="A3" s="4">
        <v>42</v>
      </c>
      <c t="n" r="C3" s="7">
        <v>242992</v>
      </c>
      <c t="n" r="G3" s="7">
        <v>242992</v>
      </c>
      <c t="n" r="J3" s="7">
        <v>50202</v>
      </c>
    </row>
    <row spans="1:10" r="4">
      <c t="s" r="A4" s="4">
        <v>163</v>
      </c>
      <c t="n" r="G4" s="6">
        <v>3236383</v>
      </c>
      <c t="n" r="H4" s="7">
        <v>1492298</v>
      </c>
    </row>
    <row spans="1:10" r="5">
      <c t="s" r="A5" s="4">
        <v>162</v>
      </c>
      <c t="n" r="G5" s="6">
        <v>1529477</v>
      </c>
      <c t="n" r="H5" s="7">
        <v>5727831</v>
      </c>
    </row>
    <row spans="1:10" r="6">
      <c t="s" r="A6" s="4">
        <v>446</v>
      </c>
    </row>
    <row spans="1:10" r="7">
      <c t="s" r="A7" s="3">
        <v>413</v>
      </c>
    </row>
    <row spans="1:10" r="8">
      <c t="s" r="A8" s="4">
        <v>492</v>
      </c>
      <c t="n" r="C8" s="6">
        <v>137700</v>
      </c>
      <c t="n" r="G8" s="6">
        <v>137700</v>
      </c>
    </row>
    <row spans="1:10" r="9">
      <c t="s" r="A9" s="4">
        <v>162</v>
      </c>
      <c t="n" r="G9" s="6">
        <v>1400000</v>
      </c>
    </row>
    <row spans="1:10" r="10">
      <c t="s" r="A10" s="4">
        <v>517</v>
      </c>
      <c t="n" r="G10" s="6">
        <v>2500000</v>
      </c>
    </row>
    <row spans="1:10" r="11">
      <c t="s" r="A11" s="4">
        <v>448</v>
      </c>
    </row>
    <row spans="1:10" r="12">
      <c t="s" r="A12" s="3">
        <v>413</v>
      </c>
    </row>
    <row spans="1:10" r="13">
      <c t="s" r="A13" s="4">
        <v>492</v>
      </c>
      <c t="n" r="C13" s="6">
        <v>1840000</v>
      </c>
      <c t="n" r="G13" s="6">
        <v>1840000</v>
      </c>
    </row>
    <row spans="1:10" r="14">
      <c t="s" r="A14" s="4">
        <v>162</v>
      </c>
      <c t="n" r="G14" s="6">
        <v>80000</v>
      </c>
    </row>
    <row spans="1:10" r="15">
      <c t="s" r="A15" s="4">
        <v>517</v>
      </c>
      <c t="n" r="G15" s="6">
        <v>220000</v>
      </c>
    </row>
    <row spans="1:10" r="16">
      <c t="s" r="A16" s="4">
        <v>518</v>
      </c>
    </row>
    <row spans="1:10" r="17">
      <c t="s" r="A17" s="3">
        <v>413</v>
      </c>
    </row>
    <row spans="1:10" r="18">
      <c t="s" r="A18" s="4">
        <v>162</v>
      </c>
      <c t="n" r="B18" s="7">
        <v>140000</v>
      </c>
    </row>
    <row spans="1:10" r="19">
      <c t="s" r="A19" s="4">
        <v>519</v>
      </c>
    </row>
    <row spans="1:10" r="20">
      <c t="s" r="A20" s="3">
        <v>413</v>
      </c>
    </row>
    <row spans="1:10" r="21">
      <c t="s" r="A21" s="4">
        <v>520</v>
      </c>
      <c t="n" r="C21" s="6">
        <v>12500</v>
      </c>
      <c t="n" r="G21" s="6">
        <v>12500</v>
      </c>
      <c t="n" r="I21" s="12">
        <v>800</v>
      </c>
    </row>
    <row spans="1:10" r="22">
      <c t="s" r="A22" s="4">
        <v>521</v>
      </c>
    </row>
    <row spans="1:10" r="23">
      <c t="s" r="A23" s="3">
        <v>413</v>
      </c>
    </row>
    <row spans="1:10" r="24">
      <c t="s" r="A24" s="4">
        <v>42</v>
      </c>
      <c t="n" r="C24" s="7">
        <v>67400</v>
      </c>
      <c t="n" r="G24" s="7">
        <v>67400</v>
      </c>
    </row>
    <row spans="1:10" r="25">
      <c t="s" r="A25" s="4">
        <v>522</v>
      </c>
    </row>
    <row spans="1:10" r="26">
      <c t="s" r="A26" s="3">
        <v>413</v>
      </c>
    </row>
    <row spans="1:10" r="27">
      <c t="s" r="A27" s="4">
        <v>523</v>
      </c>
      <c t="s" r="G27" s="4">
        <v>524</v>
      </c>
    </row>
    <row spans="1:10" r="28">
      <c t="s" r="A28" s="4">
        <v>525</v>
      </c>
      <c t="s" r="G28" s="4">
        <v>526</v>
      </c>
    </row>
    <row spans="1:10" r="29">
      <c t="s" r="A29" s="4">
        <v>527</v>
      </c>
      <c t="s" r="G29" s="4">
        <v>528</v>
      </c>
    </row>
    <row spans="1:10" r="30">
      <c t="s" r="A30" s="4">
        <v>450</v>
      </c>
      <c t="s" r="C30" s="4">
        <v>502</v>
      </c>
      <c t="s" r="G30" s="4">
        <v>502</v>
      </c>
      <c t="s" r="I30" s="4">
        <v>502</v>
      </c>
    </row>
    <row spans="1:10" r="31">
      <c t="s" r="A31" s="4">
        <v>529</v>
      </c>
    </row>
    <row spans="1:10" r="32">
      <c t="s" r="A32" s="3">
        <v>413</v>
      </c>
    </row>
    <row spans="1:10" r="33">
      <c t="s" r="A33" s="4">
        <v>497</v>
      </c>
      <c t="s" r="G33" s="4">
        <v>526</v>
      </c>
    </row>
    <row spans="1:10" r="34">
      <c t="s" r="A34" s="4">
        <v>530</v>
      </c>
    </row>
    <row spans="1:10" r="35">
      <c t="s" r="A35" s="3">
        <v>413</v>
      </c>
    </row>
    <row spans="1:10" r="36">
      <c t="s" r="A36" s="4">
        <v>523</v>
      </c>
      <c t="s" r="G36" s="4">
        <v>531</v>
      </c>
    </row>
    <row spans="1:10" r="37">
      <c t="s" r="A37" s="4">
        <v>525</v>
      </c>
      <c t="s" r="G37" s="4">
        <v>532</v>
      </c>
    </row>
    <row spans="1:10" r="38">
      <c t="s" r="A38" s="4">
        <v>527</v>
      </c>
      <c t="s" r="G38" s="4">
        <v>533</v>
      </c>
    </row>
    <row spans="1:10" r="39">
      <c t="s" r="A39" s="4">
        <v>450</v>
      </c>
      <c t="s" r="C39" s="4">
        <v>506</v>
      </c>
      <c t="s" r="G39" s="4">
        <v>506</v>
      </c>
      <c t="s" r="I39" s="4">
        <v>506</v>
      </c>
    </row>
    <row spans="1:10" r="40">
      <c t="s" r="A40" s="4">
        <v>534</v>
      </c>
    </row>
    <row spans="1:10" r="41">
      <c t="s" r="A41" s="3">
        <v>413</v>
      </c>
    </row>
    <row spans="1:10" r="42">
      <c t="s" r="A42" s="4">
        <v>497</v>
      </c>
      <c t="s" r="G42" s="4">
        <v>535</v>
      </c>
    </row>
    <row spans="1:10" r="43">
      <c t="s" r="A43" s="4">
        <v>536</v>
      </c>
    </row>
    <row spans="1:10" r="44">
      <c t="s" r="A44" s="3">
        <v>413</v>
      </c>
    </row>
    <row spans="1:10" r="45">
      <c t="s" r="A45" s="4">
        <v>450</v>
      </c>
      <c t="s" r="C45" s="4">
        <v>490</v>
      </c>
      <c t="s" r="G45" s="4">
        <v>490</v>
      </c>
      <c t="s" r="I45" s="4">
        <v>490</v>
      </c>
    </row>
    <row spans="1:10" r="46">
      <c t="s" r="A46" s="4">
        <v>537</v>
      </c>
    </row>
    <row spans="1:10" r="47">
      <c t="s" r="A47" s="3">
        <v>413</v>
      </c>
    </row>
    <row spans="1:10" r="48">
      <c t="s" r="A48" s="4">
        <v>497</v>
      </c>
      <c t="s" r="G48" s="4">
        <v>538</v>
      </c>
    </row>
    <row spans="1:10" r="49">
      <c t="s" r="A49" s="4">
        <v>539</v>
      </c>
      <c t="s" r="G49" s="4">
        <v>540</v>
      </c>
    </row>
    <row spans="1:10" r="50">
      <c t="s" r="A50" s="4">
        <v>541</v>
      </c>
      <c t="s" r="G50" s="4">
        <v>533</v>
      </c>
    </row>
    <row spans="1:10" r="51">
      <c t="s" r="A51" s="4">
        <v>542</v>
      </c>
      <c t="s" r="G51" s="4">
        <v>543</v>
      </c>
    </row>
    <row spans="1:10" r="52">
      <c t="s" r="A52" s="4">
        <v>544</v>
      </c>
    </row>
    <row spans="1:10" r="53">
      <c t="s" r="A53" s="3">
        <v>413</v>
      </c>
    </row>
    <row spans="1:10" r="54">
      <c t="s" r="A54" s="4">
        <v>545</v>
      </c>
      <c t="s" r="G54" s="4">
        <v>546</v>
      </c>
    </row>
    <row spans="1:10" r="55">
      <c t="s" r="A55" s="4">
        <v>547</v>
      </c>
    </row>
    <row spans="1:10" r="56">
      <c t="s" r="A56" s="3">
        <v>413</v>
      </c>
    </row>
    <row spans="1:10" r="57">
      <c t="s" r="A57" s="4">
        <v>545</v>
      </c>
      <c t="s" r="G57" s="4">
        <v>548</v>
      </c>
    </row>
    <row spans="1:10" r="58">
      <c t="s" r="A58" s="4">
        <v>549</v>
      </c>
    </row>
    <row spans="1:10" r="59">
      <c t="s" r="A59" s="3">
        <v>413</v>
      </c>
    </row>
    <row spans="1:10" r="60">
      <c t="s" r="A60" s="4">
        <v>450</v>
      </c>
      <c t="s" r="C60" s="4">
        <v>504</v>
      </c>
      <c t="s" r="G60" s="4">
        <v>504</v>
      </c>
      <c t="s" r="I60" s="4">
        <v>504</v>
      </c>
    </row>
    <row spans="1:10" r="61">
      <c t="s" r="A61" s="4">
        <v>550</v>
      </c>
    </row>
    <row spans="1:10" r="62">
      <c t="s" r="A62" s="3">
        <v>413</v>
      </c>
    </row>
    <row spans="1:10" r="63">
      <c t="s" r="A63" s="4">
        <v>450</v>
      </c>
      <c t="s" r="C63" s="4">
        <v>508</v>
      </c>
      <c t="s" r="G63" s="4">
        <v>508</v>
      </c>
      <c t="s" r="I63" s="4">
        <v>508</v>
      </c>
    </row>
    <row spans="1:10" r="64">
      <c t="s" r="A64" s="4">
        <v>551</v>
      </c>
    </row>
    <row spans="1:10" r="65">
      <c t="s" r="A65" s="3">
        <v>413</v>
      </c>
    </row>
    <row spans="1:10" r="66">
      <c t="s" r="A66" s="4">
        <v>552</v>
      </c>
      <c t="n" r="C66" s="6">
        <v>166666666</v>
      </c>
      <c t="n" r="G66" s="6">
        <v>166666666</v>
      </c>
      <c t="n" r="I66" s="6">
        <v>166666666</v>
      </c>
    </row>
    <row spans="1:10" r="67">
      <c t="s" r="A67" s="4">
        <v>553</v>
      </c>
      <c t="n" r="C67" s="7">
        <v>25000</v>
      </c>
      <c t="n" r="G67" s="7">
        <v>25000</v>
      </c>
      <c t="n" r="I67" s="12">
        <v>1670</v>
      </c>
    </row>
    <row spans="1:10" r="68">
      <c t="s" r="A68" s="4">
        <v>554</v>
      </c>
      <c t="n" r="G68" s="6">
        <v>2</v>
      </c>
    </row>
    <row spans="1:10" r="69">
      <c t="s" r="A69" s="4">
        <v>555</v>
      </c>
      <c t="n" r="I69" s="12">
        <v>10</v>
      </c>
    </row>
    <row spans="1:10" r="70">
      <c t="s" r="A70" s="4">
        <v>77</v>
      </c>
      <c t="s" r="G70" s="4">
        <v>556</v>
      </c>
    </row>
    <row spans="1:10" r="71">
      <c t="s" r="A71" s="4">
        <v>557</v>
      </c>
      <c t="s" r="G71" s="4">
        <v>532</v>
      </c>
    </row>
    <row spans="1:10" r="72">
      <c t="s" r="A72" s="4">
        <v>558</v>
      </c>
    </row>
    <row spans="1:10" r="73">
      <c t="s" r="A73" s="3">
        <v>413</v>
      </c>
    </row>
    <row spans="1:10" r="74">
      <c t="s" r="A74" s="4">
        <v>557</v>
      </c>
      <c t="s" r="G74" s="4">
        <v>559</v>
      </c>
    </row>
    <row spans="1:10" r="75">
      <c t="s" r="A75" s="4">
        <v>560</v>
      </c>
      <c t="s" r="C75" s="4">
        <v>561</v>
      </c>
      <c t="s" r="G75" s="4">
        <v>561</v>
      </c>
      <c t="s" r="I75" s="4">
        <v>561</v>
      </c>
    </row>
    <row spans="1:10" r="76">
      <c t="s" r="A76" s="4">
        <v>562</v>
      </c>
      <c t="n" r="C76" s="10">
        <v>3.5</v>
      </c>
      <c t="n" r="G76" s="10">
        <v>3.5</v>
      </c>
      <c t="n" r="I76" s="10">
        <v>3.5</v>
      </c>
    </row>
    <row spans="1:10" r="77">
      <c t="s" r="A77" s="4">
        <v>563</v>
      </c>
    </row>
    <row spans="1:10" r="78">
      <c t="s" r="A78" s="3">
        <v>413</v>
      </c>
    </row>
    <row spans="1:10" r="79">
      <c t="s" r="A79" s="4">
        <v>163</v>
      </c>
      <c t="n" r="E79" s="7">
        <v>1237200</v>
      </c>
    </row>
    <row spans="1:10" r="80">
      <c t="s" r="A80" s="4">
        <v>564</v>
      </c>
    </row>
    <row spans="1:10" r="81">
      <c t="s" r="A81" s="3">
        <v>413</v>
      </c>
    </row>
    <row spans="1:10" r="82">
      <c t="s" r="A82" s="4">
        <v>450</v>
      </c>
      <c t="s" r="C82" s="4">
        <v>461</v>
      </c>
      <c t="s" r="E82" s="4">
        <v>461</v>
      </c>
      <c t="s" r="G82" s="4">
        <v>461</v>
      </c>
      <c t="s" r="I82" s="4">
        <v>461</v>
      </c>
      <c t="s" r="J82" s="4">
        <v>461</v>
      </c>
    </row>
    <row spans="1:10" r="83">
      <c t="s" r="A83" s="4">
        <v>492</v>
      </c>
      <c t="n" r="E83" s="7">
        <v>750000</v>
      </c>
    </row>
    <row spans="1:10" r="84">
      <c t="s" r="A84" s="4">
        <v>565</v>
      </c>
    </row>
    <row spans="1:10" r="85">
      <c t="s" r="A85" s="3">
        <v>413</v>
      </c>
    </row>
    <row spans="1:10" r="86">
      <c t="s" r="A86" s="4">
        <v>450</v>
      </c>
      <c t="s" r="C86" s="4">
        <v>477</v>
      </c>
      <c t="s" r="E86" s="4">
        <v>477</v>
      </c>
      <c t="s" r="G86" s="4">
        <v>477</v>
      </c>
      <c t="s" r="I86" s="4">
        <v>477</v>
      </c>
      <c t="s" r="J86" s="4">
        <v>477</v>
      </c>
    </row>
    <row spans="1:10" r="87">
      <c t="s" r="A87" s="4">
        <v>492</v>
      </c>
      <c t="n" r="E87" s="7">
        <v>500000</v>
      </c>
    </row>
    <row spans="1:10" r="88">
      <c t="s" r="A88" s="4">
        <v>566</v>
      </c>
    </row>
    <row spans="1:10" r="89">
      <c t="s" r="A89" s="3">
        <v>413</v>
      </c>
    </row>
    <row spans="1:10" r="90">
      <c t="s" r="A90" s="4">
        <v>450</v>
      </c>
      <c t="s" r="C90" s="4">
        <v>479</v>
      </c>
      <c t="s" r="D90" s="4">
        <v>479</v>
      </c>
      <c t="s" r="G90" s="4">
        <v>479</v>
      </c>
      <c t="s" r="I90" s="4">
        <v>479</v>
      </c>
      <c t="s" r="J90" s="4">
        <v>479</v>
      </c>
    </row>
    <row spans="1:10" r="91">
      <c t="s" r="A91" s="4">
        <v>492</v>
      </c>
      <c t="n" r="D91" s="7">
        <v>1000000</v>
      </c>
    </row>
    <row spans="1:10" r="92">
      <c t="s" r="A92" s="4">
        <v>163</v>
      </c>
      <c t="n" r="D92" s="7">
        <v>981500</v>
      </c>
    </row>
    <row spans="1:10" r="93">
      <c t="s" r="A93" s="4">
        <v>567</v>
      </c>
    </row>
    <row spans="1:10" r="94">
      <c t="s" r="A94" s="3">
        <v>413</v>
      </c>
    </row>
    <row spans="1:10" r="95">
      <c t="s" r="A95" s="4">
        <v>450</v>
      </c>
      <c t="s" r="C95" s="4">
        <v>467</v>
      </c>
      <c t="s" r="G95" s="4">
        <v>467</v>
      </c>
      <c t="s" r="I95" s="4">
        <v>467</v>
      </c>
      <c t="s" r="J95" s="4">
        <v>467</v>
      </c>
    </row>
    <row spans="1:10" r="96">
      <c t="s" r="A96" s="4">
        <v>568</v>
      </c>
      <c t="s" r="C96" s="4">
        <v>569</v>
      </c>
      <c t="s" r="G96" s="4">
        <v>569</v>
      </c>
      <c t="s" r="I96" s="4">
        <v>569</v>
      </c>
    </row>
    <row spans="1:10" r="97">
      <c t="s" r="A97" s="4">
        <v>492</v>
      </c>
      <c t="n" r="C97" s="7">
        <v>600000</v>
      </c>
      <c t="n" r="G97" s="7">
        <v>600000</v>
      </c>
    </row>
    <row spans="1:10" r="98">
      <c t="s" r="A98" s="4">
        <v>570</v>
      </c>
    </row>
    <row spans="1:10" r="99">
      <c t="s" r="A99" s="3">
        <v>413</v>
      </c>
    </row>
    <row spans="1:10" r="100">
      <c t="s" r="A100" s="4">
        <v>450</v>
      </c>
      <c t="s" r="C100" s="4">
        <v>481</v>
      </c>
      <c t="s" r="G100" s="4">
        <v>481</v>
      </c>
      <c t="s" r="I100" s="4">
        <v>481</v>
      </c>
      <c t="s" r="J100" s="4">
        <v>481</v>
      </c>
    </row>
    <row spans="1:10" r="101">
      <c t="s" r="A101" s="4">
        <v>492</v>
      </c>
      <c t="n" r="C101" s="7">
        <v>400000</v>
      </c>
      <c t="n" r="G101" s="7">
        <v>400000</v>
      </c>
    </row>
    <row spans="1:10" r="102">
      <c t="s" r="A102" s="4">
        <v>163</v>
      </c>
      <c t="n" r="C102" s="6">
        <v>990600</v>
      </c>
    </row>
    <row spans="1:10" r="103">
      <c t="s" r="A103" s="4">
        <v>571</v>
      </c>
    </row>
    <row spans="1:10" r="104">
      <c t="s" r="A104" s="3">
        <v>413</v>
      </c>
    </row>
    <row spans="1:10" r="105">
      <c t="s" r="A105" s="4">
        <v>42</v>
      </c>
      <c t="n" r="C105" s="6">
        <v>53500</v>
      </c>
      <c t="n" r="G105" s="6">
        <v>53500</v>
      </c>
    </row>
    <row spans="1:10" r="106">
      <c t="s" r="A106" s="4">
        <v>432</v>
      </c>
      <c t="n" r="C106" s="6">
        <v>87100</v>
      </c>
      <c t="n" r="G106" s="6">
        <v>87100</v>
      </c>
    </row>
    <row spans="1:10" r="107">
      <c t="s" r="A107" s="4">
        <v>433</v>
      </c>
      <c t="n" r="G107" s="6">
        <v>21000</v>
      </c>
    </row>
    <row spans="1:10" r="108">
      <c t="s" r="A108" s="4">
        <v>572</v>
      </c>
    </row>
    <row spans="1:10" r="109">
      <c t="s" r="A109" s="3">
        <v>413</v>
      </c>
    </row>
    <row spans="1:10" r="110">
      <c t="s" r="A110" s="4">
        <v>573</v>
      </c>
      <c t="n" r="F110" s="12">
        <v>3600</v>
      </c>
    </row>
    <row spans="1:10" r="111">
      <c t="s" r="A111" s="4">
        <v>436</v>
      </c>
      <c t="n" r="F111" s="6">
        <v>5800</v>
      </c>
    </row>
    <row spans="1:10" r="112">
      <c t="s" r="A112" s="4">
        <v>437</v>
      </c>
      <c t="n" r="F112" s="12">
        <v>1400</v>
      </c>
    </row>
    <row spans="1:10" r="113">
      <c t="s" r="A113" s="4">
        <v>574</v>
      </c>
    </row>
    <row spans="1:10" r="114">
      <c t="s" r="A114" s="3">
        <v>413</v>
      </c>
    </row>
    <row spans="1:10" r="115">
      <c t="s" r="A115" s="4">
        <v>492</v>
      </c>
      <c t="n" r="C115" s="6">
        <v>1000000</v>
      </c>
      <c t="n" r="G115" s="6">
        <v>1000000</v>
      </c>
    </row>
    <row spans="1:10" r="116">
      <c t="s" r="A116" s="4">
        <v>575</v>
      </c>
      <c t="n" r="G116" s="6">
        <v>1000000</v>
      </c>
    </row>
    <row spans="1:10" r="117">
      <c t="s" r="A117" s="4">
        <v>347</v>
      </c>
    </row>
    <row spans="1:10" r="118">
      <c t="s" r="A118" s="3">
        <v>413</v>
      </c>
    </row>
    <row spans="1:10" r="119">
      <c t="s" r="A119" s="4">
        <v>42</v>
      </c>
      <c t="n" r="C119" s="7">
        <v>108400</v>
      </c>
      <c t="n" r="G119" s="7">
        <v>108400</v>
      </c>
      <c t="n" r="I119" s="12">
        <v>7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6</v>
      </c>
      <c t="s" r="B1" s="2">
        <v>2</v>
      </c>
      <c t="s" r="C1" s="2">
        <v>23</v>
      </c>
    </row>
    <row spans="1:3" r="2">
      <c t="s" r="A2" s="4">
        <v>577</v>
      </c>
    </row>
    <row spans="1:3" r="3">
      <c t="s" r="A3" s="3">
        <v>578</v>
      </c>
    </row>
    <row spans="1:3" r="4">
      <c t="s" r="A4" s="4">
        <v>579</v>
      </c>
      <c t="n" r="B4" s="7">
        <v>0</v>
      </c>
      <c t="n" r="C4" s="7">
        <v>0</v>
      </c>
    </row>
    <row spans="1:3" r="5">
      <c t="s" r="A5" s="4">
        <v>580</v>
      </c>
      <c t="n" r="B5" s="6">
        <v>0</v>
      </c>
      <c t="n" r="C5" s="6">
        <v>0</v>
      </c>
    </row>
    <row spans="1:3" r="6">
      <c t="s" r="A6" s="4">
        <v>581</v>
      </c>
    </row>
    <row spans="1:3" r="7">
      <c t="s" r="A7" s="3">
        <v>578</v>
      </c>
    </row>
    <row spans="1:3" r="8">
      <c t="s" r="A8" s="4">
        <v>582</v>
      </c>
      <c t="n" r="B8" s="6">
        <v>212</v>
      </c>
      <c t="n" r="C8" s="6">
        <v>692</v>
      </c>
    </row>
    <row spans="1:3" r="9">
      <c t="s" r="A9" s="4">
        <v>583</v>
      </c>
    </row>
    <row spans="1:3" r="10">
      <c t="s" r="A10" s="3">
        <v>578</v>
      </c>
    </row>
    <row spans="1:3" r="11">
      <c t="s" r="A11" s="4">
        <v>579</v>
      </c>
      <c t="n" r="B11" s="6">
        <v>13513</v>
      </c>
      <c t="n" r="C11" s="6">
        <v>14176</v>
      </c>
    </row>
    <row spans="1:3" r="12">
      <c t="s" r="A12" s="4">
        <v>580</v>
      </c>
      <c t="n" r="B12" s="6">
        <v>21575</v>
      </c>
      <c t="n" r="C12" s="6">
        <v>12436</v>
      </c>
    </row>
    <row spans="1:3" r="13">
      <c t="s" r="A13" s="4">
        <v>584</v>
      </c>
    </row>
    <row spans="1:3" r="14">
      <c t="s" r="A14" s="3">
        <v>578</v>
      </c>
    </row>
    <row spans="1:3" r="15">
      <c t="s" r="A15" s="4">
        <v>582</v>
      </c>
      <c t="n" r="B15" s="7">
        <v>0</v>
      </c>
      <c t="n" r="C15"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121</v>
      </c>
      <c t="s" r="B1" s="2">
        <v>84</v>
      </c>
      <c t="s" r="D1" s="2">
        <v>1</v>
      </c>
    </row>
    <row spans="1:5" r="2">
      <c t="s" r="B2" s="2">
        <v>2</v>
      </c>
      <c t="s" r="C2" s="2">
        <v>85</v>
      </c>
      <c t="s" r="D2" s="2">
        <v>2</v>
      </c>
      <c t="s" r="E2" s="2">
        <v>85</v>
      </c>
    </row>
    <row spans="1:5" r="3">
      <c t="s" r="A3" s="4">
        <v>122</v>
      </c>
      <c t="n" r="B3" s="7">
        <v>20226</v>
      </c>
      <c t="n" r="C3" s="7">
        <v>18345</v>
      </c>
      <c t="n" r="D3" s="7">
        <v>70212</v>
      </c>
      <c t="n" r="E3" s="7">
        <v>72251</v>
      </c>
    </row>
    <row spans="1:5" r="4">
      <c t="s" r="A4" s="4">
        <v>116</v>
      </c>
    </row>
    <row spans="1:5" r="5">
      <c t="s" r="A5" s="4">
        <v>118</v>
      </c>
      <c t="n" r="B5" s="6">
        <v>279</v>
      </c>
      <c t="n" r="C5" s="6">
        <v>40</v>
      </c>
      <c t="n" r="D5" s="6">
        <v>846</v>
      </c>
      <c t="n" r="E5" s="6">
        <v>780</v>
      </c>
    </row>
    <row spans="1:5" r="6">
      <c t="s" r="A6" s="4">
        <v>87</v>
      </c>
    </row>
    <row spans="1:5" r="7">
      <c t="s" r="A7" s="4">
        <v>122</v>
      </c>
      <c t="n" r="B7" s="6">
        <v>426</v>
      </c>
      <c t="n" r="C7" s="6">
        <v>396</v>
      </c>
      <c t="n" r="D7" s="6">
        <v>1325</v>
      </c>
      <c t="n" r="E7" s="6">
        <v>1218</v>
      </c>
    </row>
    <row spans="1:5" r="8">
      <c t="s" r="A8" s="4">
        <v>88</v>
      </c>
    </row>
    <row spans="1:5" r="9">
      <c t="s" r="A9" s="4">
        <v>122</v>
      </c>
      <c t="n" r="B9" s="6">
        <v>172</v>
      </c>
      <c t="n" r="C9" s="6">
        <v>99</v>
      </c>
      <c t="n" r="D9" s="6">
        <v>578</v>
      </c>
      <c t="n" r="E9" s="6">
        <v>336</v>
      </c>
    </row>
    <row spans="1:5" r="10">
      <c t="s" r="A10" s="4">
        <v>123</v>
      </c>
    </row>
    <row spans="1:5" r="11">
      <c t="s" r="A11" s="4">
        <v>122</v>
      </c>
      <c t="n" r="B11" s="6">
        <v>19628</v>
      </c>
      <c t="n" r="C11" s="6">
        <v>17850</v>
      </c>
      <c t="n" r="D11" s="6">
        <v>68309</v>
      </c>
      <c t="n" r="E11" s="6">
        <v>70697</v>
      </c>
    </row>
    <row spans="1:5" r="12">
      <c t="s" r="A12" s="4">
        <v>124</v>
      </c>
    </row>
    <row spans="1:5" r="13">
      <c t="s" r="A13" s="4">
        <v>125</v>
      </c>
      <c t="n" r="B13" s="7">
        <v>-8321</v>
      </c>
      <c t="n" r="C13" s="7">
        <v>-77864</v>
      </c>
      <c t="n" r="D13" s="7">
        <v>-3544</v>
      </c>
      <c t="n" r="E13" s="7">
        <v>-1078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585</v>
      </c>
      <c t="s" r="B1" s="2">
        <v>2</v>
      </c>
      <c t="s" r="C1" s="2">
        <v>586</v>
      </c>
      <c t="s" r="D1" s="2">
        <v>23</v>
      </c>
    </row>
    <row spans="1:4" r="2">
      <c t="s" r="A2" s="3">
        <v>578</v>
      </c>
    </row>
    <row spans="1:4" r="3">
      <c t="s" r="A3" s="4">
        <v>587</v>
      </c>
      <c t="n" r="B3" s="7">
        <v>0</v>
      </c>
    </row>
    <row spans="1:4" r="4">
      <c t="s" r="A4" s="4">
        <v>588</v>
      </c>
      <c t="n" r="B4" s="6">
        <v>47700000</v>
      </c>
    </row>
    <row spans="1:4" r="5">
      <c t="s" r="A5" s="4">
        <v>589</v>
      </c>
      <c t="n" r="C5" s="7">
        <v>1100000000</v>
      </c>
    </row>
    <row spans="1:4" r="6">
      <c t="s" r="A6" s="4">
        <v>415</v>
      </c>
      <c t="n" r="B6" s="6">
        <v>18679136000</v>
      </c>
      <c t="n" r="D6" s="7">
        <v>17119009000</v>
      </c>
    </row>
    <row spans="1:4" r="7">
      <c t="s" r="A7" s="4">
        <v>590</v>
      </c>
    </row>
    <row spans="1:4" r="8">
      <c t="s" r="A8" s="3">
        <v>578</v>
      </c>
    </row>
    <row spans="1:4" r="9">
      <c t="s" r="A9" s="4">
        <v>591</v>
      </c>
      <c t="n" r="B9" s="6">
        <v>19500000000</v>
      </c>
      <c t="n" r="D9" s="6">
        <v>17400000000</v>
      </c>
    </row>
    <row spans="1:4" r="10">
      <c t="s" r="A10" s="4">
        <v>592</v>
      </c>
    </row>
    <row spans="1:4" r="11">
      <c t="s" r="A11" s="3">
        <v>578</v>
      </c>
    </row>
    <row spans="1:4" r="12">
      <c t="s" r="A12" s="4">
        <v>591</v>
      </c>
      <c t="n" r="B12" s="6">
        <v>12300000000</v>
      </c>
      <c t="n" r="D12" s="6">
        <v>8700000000</v>
      </c>
    </row>
    <row spans="1:4" r="13">
      <c t="s" r="A13" s="4">
        <v>593</v>
      </c>
    </row>
    <row spans="1:4" r="14">
      <c t="s" r="A14" s="3">
        <v>578</v>
      </c>
    </row>
    <row spans="1:4" r="15">
      <c t="s" r="A15" s="4">
        <v>591</v>
      </c>
      <c t="n" r="B15" s="7">
        <v>7200000000</v>
      </c>
      <c t="n" r="D15" s="7">
        <v>8700000000</v>
      </c>
    </row>
    <row spans="1:4" r="16">
      <c t="s" r="A16" s="4">
        <v>567</v>
      </c>
    </row>
    <row spans="1:4" r="17">
      <c t="s" r="A17" s="3">
        <v>578</v>
      </c>
    </row>
    <row spans="1:4" r="18">
      <c t="s" r="A18" s="4">
        <v>450</v>
      </c>
      <c t="s" r="B18" s="4">
        <v>467</v>
      </c>
      <c t="s" r="D18" s="4">
        <v>467</v>
      </c>
    </row>
    <row spans="1:4" r="19">
      <c t="s" r="A19" s="4">
        <v>594</v>
      </c>
    </row>
    <row spans="1:4" r="20">
      <c t="s" r="A20" s="3">
        <v>578</v>
      </c>
    </row>
    <row spans="1:4" r="21">
      <c t="s" r="A21" s="4">
        <v>595</v>
      </c>
      <c t="n" r="B21" s="7">
        <v>600000000</v>
      </c>
    </row>
    <row spans="1:4" r="22">
      <c t="s" r="A22" s="4">
        <v>596</v>
      </c>
    </row>
    <row spans="1:4" r="23">
      <c t="s" r="A23" s="3">
        <v>578</v>
      </c>
    </row>
    <row spans="1:4" r="24">
      <c t="s" r="A24" s="4">
        <v>588</v>
      </c>
      <c t="n" r="B24" s="7">
        <v>22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97</v>
      </c>
      <c t="s" r="B1" s="2">
        <v>84</v>
      </c>
      <c t="s" r="D1" s="2">
        <v>1</v>
      </c>
    </row>
    <row spans="1:6" r="2">
      <c t="s" r="B2" s="2">
        <v>2</v>
      </c>
      <c t="s" r="C2" s="2">
        <v>85</v>
      </c>
      <c t="s" r="D2" s="2">
        <v>2</v>
      </c>
      <c t="s" r="E2" s="2">
        <v>85</v>
      </c>
      <c t="s" r="F2" s="2">
        <v>23</v>
      </c>
    </row>
    <row spans="1:6" r="3">
      <c t="s" r="A3" s="3">
        <v>598</v>
      </c>
    </row>
    <row spans="1:6" r="4">
      <c t="s" r="A4" s="4">
        <v>599</v>
      </c>
      <c t="n" r="B4" s="7">
        <v>74700000</v>
      </c>
      <c t="n" r="D4" s="7">
        <v>74700000</v>
      </c>
      <c t="n" r="F4" s="7">
        <v>28100000</v>
      </c>
    </row>
    <row spans="1:6" r="5">
      <c t="s" r="A5" s="4">
        <v>600</v>
      </c>
      <c t="n" r="B5" s="6">
        <v>8400000</v>
      </c>
      <c t="n" r="D5" s="6">
        <v>47700000</v>
      </c>
    </row>
    <row spans="1:6" r="6">
      <c t="s" r="A6" s="4">
        <v>601</v>
      </c>
      <c t="n" r="D6" s="6">
        <v>23800000</v>
      </c>
    </row>
    <row spans="1:6" r="7">
      <c t="s" r="A7" s="4">
        <v>602</v>
      </c>
      <c t="n" r="B7" s="6">
        <v>1800000</v>
      </c>
      <c t="n" r="D7" s="6">
        <v>1800000</v>
      </c>
    </row>
    <row spans="1:6" r="8">
      <c t="s" r="A8" s="4">
        <v>603</v>
      </c>
      <c t="n" r="B8" s="6">
        <v>1800000</v>
      </c>
      <c t="n" r="C8" s="7">
        <v>700000</v>
      </c>
      <c t="n" r="D8" s="6">
        <v>7000000</v>
      </c>
      <c t="n" r="E8" s="7">
        <v>2300000</v>
      </c>
    </row>
    <row spans="1:6" r="9">
      <c t="s" r="A9" s="4">
        <v>604</v>
      </c>
      <c t="n" r="B9" s="6">
        <v>1600000</v>
      </c>
      <c t="n" r="C9" s="7">
        <v>3100000</v>
      </c>
      <c t="n" r="D9" s="6">
        <v>1600000</v>
      </c>
      <c t="n" r="E9" s="7">
        <v>3100000</v>
      </c>
    </row>
    <row spans="1:6" r="10">
      <c t="s" r="A10" s="4">
        <v>605</v>
      </c>
      <c t="n" r="B10" s="6">
        <v>24500000</v>
      </c>
      <c t="n" r="D10" s="6">
        <v>24500000</v>
      </c>
      <c t="n" r="F10" s="7">
        <v>20200000</v>
      </c>
    </row>
    <row spans="1:6" r="11">
      <c t="s" r="A11" s="4">
        <v>606</v>
      </c>
    </row>
    <row spans="1:6" r="12">
      <c t="s" r="A12" s="3">
        <v>598</v>
      </c>
    </row>
    <row spans="1:6" r="13">
      <c t="s" r="A13" s="4">
        <v>607</v>
      </c>
      <c t="n" r="B13" s="6">
        <v>0</v>
      </c>
      <c t="n" r="D13" s="6">
        <v>0</v>
      </c>
    </row>
    <row spans="1:6" r="14">
      <c t="s" r="A14" s="4">
        <v>608</v>
      </c>
    </row>
    <row spans="1:6" r="15">
      <c t="s" r="A15" s="3">
        <v>598</v>
      </c>
    </row>
    <row spans="1:6" r="16">
      <c t="s" r="A16" s="4">
        <v>607</v>
      </c>
      <c t="n" r="B16" s="7">
        <v>12400000</v>
      </c>
      <c t="n" r="D16" s="7">
        <v>124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9</v>
      </c>
      <c t="s" r="B1" s="2">
        <v>84</v>
      </c>
      <c t="s" r="D1" s="2">
        <v>1</v>
      </c>
    </row>
    <row spans="1:5" r="2">
      <c t="s" r="B2" s="2">
        <v>2</v>
      </c>
      <c t="s" r="C2" s="2">
        <v>85</v>
      </c>
      <c t="s" r="D2" s="2">
        <v>2</v>
      </c>
      <c t="s" r="E2" s="2">
        <v>85</v>
      </c>
    </row>
    <row spans="1:5" r="3">
      <c t="s" r="A3" s="3">
        <v>610</v>
      </c>
    </row>
    <row spans="1:5" r="4">
      <c t="s" r="A4" s="4">
        <v>122</v>
      </c>
      <c t="n" r="B4" s="7">
        <v>20226</v>
      </c>
      <c t="n" r="C4" s="7">
        <v>18345</v>
      </c>
      <c t="n" r="D4" s="7">
        <v>70212</v>
      </c>
      <c t="n" r="E4" s="7">
        <v>72251</v>
      </c>
    </row>
    <row spans="1:5" r="5">
      <c t="s" r="A5" s="4">
        <v>611</v>
      </c>
      <c t="n" r="B5" s="7">
        <v>353</v>
      </c>
      <c t="n" r="C5" s="7">
        <v>495</v>
      </c>
      <c t="n" r="D5" s="7">
        <v>1115</v>
      </c>
      <c t="n" r="E5" s="7">
        <v>15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spans="1:2" r="1">
      <c t="s" r="A1" s="1">
        <v>612</v>
      </c>
      <c t="s" r="B1" s="2">
        <v>1</v>
      </c>
    </row>
    <row spans="1:2" r="2">
      <c t="s" r="B2" s="2">
        <v>2</v>
      </c>
    </row>
    <row spans="1:2" r="3">
      <c t="s" r="A3" s="3">
        <v>613</v>
      </c>
    </row>
    <row spans="1:2" r="4">
      <c t="s" r="A4" s="4">
        <v>614</v>
      </c>
      <c t="s" r="B4" s="4">
        <v>526</v>
      </c>
    </row>
    <row spans="1:2" r="5">
      <c t="s" r="A5" s="4">
        <v>615</v>
      </c>
      <c t="s" r="B5" s="4">
        <v>616</v>
      </c>
    </row>
    <row spans="1:2" r="6">
      <c t="s" r="A6" s="4">
        <v>617</v>
      </c>
      <c t="s" r="B6" s="4">
        <v>618</v>
      </c>
    </row>
    <row spans="1:2" r="7">
      <c t="s" r="A7" s="4">
        <v>619</v>
      </c>
      <c t="s" r="B7" s="4">
        <v>620</v>
      </c>
    </row>
    <row spans="1:2" r="8">
      <c t="s" r="A8" s="4">
        <v>621</v>
      </c>
      <c t="s" r="B8" s="4">
        <v>622</v>
      </c>
    </row>
    <row spans="1:2" r="9">
      <c t="s" r="A9" s="4">
        <v>623</v>
      </c>
      <c t="s" r="B9" s="4">
        <v>622</v>
      </c>
    </row>
    <row spans="1:2" r="10">
      <c t="s" r="A10" s="4">
        <v>606</v>
      </c>
    </row>
    <row spans="1:2" r="11">
      <c t="s" r="A11" s="3">
        <v>613</v>
      </c>
    </row>
    <row spans="1:2" r="12">
      <c t="s" r="A12" s="4">
        <v>624</v>
      </c>
      <c t="s" r="B12" s="4">
        <v>625</v>
      </c>
    </row>
    <row spans="1:2" r="13">
      <c t="s" r="A13" s="4">
        <v>626</v>
      </c>
      <c t="s" r="B13" s="4">
        <v>627</v>
      </c>
    </row>
    <row spans="1:2" r="14">
      <c t="s" r="A14" s="4">
        <v>608</v>
      </c>
    </row>
    <row spans="1:2" r="15">
      <c t="s" r="A15" s="3">
        <v>613</v>
      </c>
    </row>
    <row spans="1:2" r="16">
      <c t="s" r="A16" s="4">
        <v>624</v>
      </c>
      <c t="s" r="B16" s="4">
        <v>628</v>
      </c>
    </row>
    <row spans="1:2" r="17">
      <c t="s" r="A17" s="4">
        <v>626</v>
      </c>
      <c t="s" r="B17" s="4">
        <v>6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r="A1" s="1">
        <v>630</v>
      </c>
      <c t="s" r="B1" s="2">
        <v>1</v>
      </c>
    </row>
    <row spans="1:2" r="2">
      <c t="s" r="B2" s="2">
        <v>631</v>
      </c>
    </row>
    <row spans="1:2" r="3">
      <c t="s" r="A3" s="3">
        <v>632</v>
      </c>
    </row>
    <row spans="1:2" r="4">
      <c t="s" r="A4" s="4">
        <v>633</v>
      </c>
      <c t="n" r="B4" s="6">
        <v>7680819</v>
      </c>
    </row>
    <row spans="1:2" r="5">
      <c t="s" r="A5" s="4">
        <v>634</v>
      </c>
      <c t="n" r="B5" s="6">
        <v>1140366</v>
      </c>
    </row>
    <row spans="1:2" r="6">
      <c t="s" r="A6" s="4">
        <v>635</v>
      </c>
      <c t="n" r="B6" s="6">
        <v>-1263309</v>
      </c>
    </row>
    <row spans="1:2" r="7">
      <c t="s" r="A7" s="4">
        <v>636</v>
      </c>
      <c t="n" r="B7" s="6">
        <v>-16320</v>
      </c>
    </row>
    <row spans="1:2" r="8">
      <c t="s" r="A8" s="4">
        <v>637</v>
      </c>
      <c t="n" r="B8" s="6">
        <v>-800</v>
      </c>
    </row>
    <row spans="1:2" r="9">
      <c t="s" r="A9" s="4">
        <v>638</v>
      </c>
      <c t="n" r="B9" s="6">
        <v>75407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9</v>
      </c>
      <c t="s" r="B1" s="2">
        <v>1</v>
      </c>
    </row>
    <row spans="1:3" r="2">
      <c t="s" r="B2" s="2">
        <v>2</v>
      </c>
      <c t="s" r="C2" s="2">
        <v>2</v>
      </c>
    </row>
    <row spans="1:3" r="3">
      <c t="s" r="A3" s="4">
        <v>640</v>
      </c>
    </row>
    <row spans="1:3" r="4">
      <c t="s" r="A4" s="3">
        <v>641</v>
      </c>
    </row>
    <row spans="1:3" r="5">
      <c t="s" r="A5" s="4">
        <v>633</v>
      </c>
      <c t="n" r="B5" s="6">
        <v>1656993</v>
      </c>
    </row>
    <row spans="1:3" r="6">
      <c t="s" r="A6" s="4">
        <v>634</v>
      </c>
      <c t="n" r="B6" s="6">
        <v>774739</v>
      </c>
    </row>
    <row spans="1:3" r="7">
      <c t="s" r="A7" s="4">
        <v>642</v>
      </c>
      <c t="n" r="B7" s="6">
        <v>-641810</v>
      </c>
    </row>
    <row spans="1:3" r="8">
      <c t="s" r="A8" s="4">
        <v>636</v>
      </c>
      <c t="n" r="B8" s="6">
        <v>-84461</v>
      </c>
    </row>
    <row spans="1:3" r="9">
      <c t="s" r="A9" s="4">
        <v>638</v>
      </c>
      <c t="n" r="B9" s="6">
        <v>1656993</v>
      </c>
      <c t="n" r="C9" s="6">
        <v>1705461</v>
      </c>
    </row>
    <row spans="1:3" r="10">
      <c t="s" r="A10" s="4">
        <v>643</v>
      </c>
    </row>
    <row spans="1:3" r="11">
      <c t="s" r="A11" s="3">
        <v>641</v>
      </c>
    </row>
    <row spans="1:3" r="12">
      <c t="s" r="A12" s="4">
        <v>633</v>
      </c>
      <c t="n" r="B12" s="6">
        <v>33377</v>
      </c>
    </row>
    <row spans="1:3" r="13">
      <c t="s" r="A13" s="4">
        <v>634</v>
      </c>
      <c t="n" r="B13" s="6">
        <v>192719</v>
      </c>
    </row>
    <row spans="1:3" r="14">
      <c t="s" r="A14" s="4">
        <v>642</v>
      </c>
      <c t="n" r="B14" s="6">
        <v>0</v>
      </c>
    </row>
    <row spans="1:3" r="15">
      <c t="s" r="A15" s="4">
        <v>636</v>
      </c>
      <c t="n" r="B15" s="6">
        <v>0</v>
      </c>
    </row>
    <row spans="1:3" r="16">
      <c t="s" r="A16" s="4">
        <v>638</v>
      </c>
      <c t="n" r="B16" s="6">
        <v>33377</v>
      </c>
      <c t="n" r="C16" s="6">
        <v>226096</v>
      </c>
    </row>
    <row spans="1:3" r="17">
      <c t="s" r="A17" s="4">
        <v>644</v>
      </c>
      <c t="s" r="B17" s="4">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5</v>
      </c>
      <c t="s" r="B1" s="2">
        <v>84</v>
      </c>
      <c t="s" r="D1" s="2">
        <v>1</v>
      </c>
    </row>
    <row spans="1:5" r="2">
      <c t="s" r="B2" s="2">
        <v>2</v>
      </c>
      <c t="s" r="C2" s="2">
        <v>85</v>
      </c>
      <c t="s" r="D2" s="2">
        <v>2</v>
      </c>
      <c t="s" r="E2" s="2">
        <v>85</v>
      </c>
    </row>
    <row spans="1:5" r="3">
      <c t="s" r="A3" s="3">
        <v>613</v>
      </c>
    </row>
    <row spans="1:5" r="4">
      <c t="s" r="A4" s="4">
        <v>646</v>
      </c>
      <c t="s" r="D4" s="4">
        <v>647</v>
      </c>
    </row>
    <row spans="1:5" r="5">
      <c t="s" r="A5" s="4">
        <v>122</v>
      </c>
      <c t="n" r="B5" s="7">
        <v>20226</v>
      </c>
      <c t="n" r="C5" s="7">
        <v>18345</v>
      </c>
      <c t="n" r="D5" s="7">
        <v>70212</v>
      </c>
      <c t="n" r="E5" s="7">
        <v>72251</v>
      </c>
    </row>
    <row spans="1:5" r="6">
      <c t="s" r="A6" s="4">
        <v>648</v>
      </c>
    </row>
    <row spans="1:5" r="7">
      <c t="s" r="A7" s="3">
        <v>613</v>
      </c>
    </row>
    <row spans="1:5" r="8">
      <c t="s" r="A8" s="4">
        <v>649</v>
      </c>
      <c t="n" r="B8" s="6">
        <v>100600</v>
      </c>
      <c t="n" r="D8" s="7">
        <v>100600</v>
      </c>
    </row>
    <row spans="1:5" r="9">
      <c t="s" r="A9" s="4">
        <v>650</v>
      </c>
      <c t="s" r="D9" s="4">
        <v>651</v>
      </c>
    </row>
    <row spans="1:5" r="10">
      <c t="s" r="A10" s="4">
        <v>643</v>
      </c>
    </row>
    <row spans="1:5" r="11">
      <c t="s" r="A11" s="3">
        <v>613</v>
      </c>
    </row>
    <row spans="1:5" r="12">
      <c t="s" r="A12" s="4">
        <v>644</v>
      </c>
      <c t="s" r="D12" s="4">
        <v>386</v>
      </c>
    </row>
    <row spans="1:5" r="13">
      <c t="s" r="A13" s="4">
        <v>649</v>
      </c>
      <c t="n" r="B13" s="6">
        <v>14200</v>
      </c>
      <c t="n" r="D13" s="7">
        <v>14200</v>
      </c>
    </row>
    <row spans="1:5" r="14">
      <c t="s" r="A14" s="4">
        <v>650</v>
      </c>
      <c t="s" r="D14" s="4">
        <v>651</v>
      </c>
    </row>
    <row spans="1:5" r="15">
      <c t="s" r="A15" s="4">
        <v>652</v>
      </c>
      <c t="n" r="D15" s="6">
        <v>169340</v>
      </c>
      <c t="n" r="E15" s="6">
        <v>70135</v>
      </c>
    </row>
    <row spans="1:5" r="16">
      <c t="s" r="A16" s="4">
        <v>653</v>
      </c>
      <c t="n" r="D16" s="6">
        <v>23377</v>
      </c>
    </row>
    <row spans="1:5" r="17">
      <c t="s" r="A17" s="4">
        <v>122</v>
      </c>
      <c t="n" r="B17" s="6">
        <v>2300</v>
      </c>
      <c t="n" r="D17" s="7">
        <v>5500</v>
      </c>
    </row>
    <row spans="1:5" r="18">
      <c t="s" r="A18" s="4">
        <v>654</v>
      </c>
    </row>
    <row spans="1:5" r="19">
      <c t="s" r="A19" s="3">
        <v>613</v>
      </c>
    </row>
    <row spans="1:5" r="20">
      <c t="s" r="A20" s="4">
        <v>655</v>
      </c>
      <c t="s" r="D20" s="4">
        <v>656</v>
      </c>
    </row>
    <row spans="1:5" r="21">
      <c t="s" r="A21" s="4">
        <v>657</v>
      </c>
    </row>
    <row spans="1:5" r="22">
      <c t="s" r="A22" s="3">
        <v>613</v>
      </c>
    </row>
    <row spans="1:5" r="23">
      <c t="s" r="A23" s="4">
        <v>655</v>
      </c>
      <c t="s" r="D23" s="4">
        <v>658</v>
      </c>
    </row>
    <row spans="1:5" r="24">
      <c t="s" r="A24" s="4">
        <v>659</v>
      </c>
    </row>
    <row spans="1:5" r="25">
      <c t="s" r="A25" s="3">
        <v>613</v>
      </c>
    </row>
    <row spans="1:5" r="26">
      <c t="s" r="A26" s="4">
        <v>660</v>
      </c>
      <c t="n" r="D26" s="8">
        <v>14.57</v>
      </c>
    </row>
    <row spans="1:5" r="27">
      <c t="s" r="A27" s="4">
        <v>649</v>
      </c>
      <c t="n" r="B27" s="7">
        <v>30100</v>
      </c>
      <c t="n" r="D27" s="7">
        <v>30100</v>
      </c>
    </row>
    <row spans="1:5" r="28">
      <c t="s" r="A28" s="4">
        <v>650</v>
      </c>
      <c t="s" r="D28" s="4">
        <v>651</v>
      </c>
    </row>
    <row spans="1:5" r="29">
      <c t="s" r="A29" s="4">
        <v>661</v>
      </c>
    </row>
    <row spans="1:5" r="30">
      <c t="s" r="A30" s="3">
        <v>613</v>
      </c>
    </row>
    <row spans="1:5" r="31">
      <c t="s" r="A31" s="4">
        <v>662</v>
      </c>
      <c t="n" r="B31" s="6">
        <v>9500000</v>
      </c>
      <c t="n" r="D31" s="6">
        <v>9500000</v>
      </c>
    </row>
    <row spans="1:5" r="32">
      <c t="s" r="A32" s="4">
        <v>663</v>
      </c>
    </row>
    <row spans="1:5" r="33">
      <c t="s" r="A33" s="3">
        <v>613</v>
      </c>
    </row>
    <row spans="1:5" r="34">
      <c t="s" r="A34" s="4">
        <v>644</v>
      </c>
      <c t="s" r="D34" s="4">
        <v>664</v>
      </c>
    </row>
    <row spans="1:5" r="35">
      <c t="s" r="A35" s="4">
        <v>665</v>
      </c>
    </row>
    <row spans="1:5" r="36">
      <c t="s" r="A36" s="3">
        <v>613</v>
      </c>
    </row>
    <row spans="1:5" r="37">
      <c t="s" r="A37" s="4">
        <v>644</v>
      </c>
      <c t="s" r="D37" s="4">
        <v>386</v>
      </c>
    </row>
    <row spans="1:5" r="38">
      <c t="s" r="A38" s="4">
        <v>666</v>
      </c>
    </row>
    <row spans="1:5" r="39">
      <c t="s" r="A39" s="3">
        <v>613</v>
      </c>
    </row>
    <row spans="1:5" r="40">
      <c t="s" r="A40" s="4">
        <v>644</v>
      </c>
      <c t="s" r="D40" s="4">
        <v>664</v>
      </c>
    </row>
    <row spans="1:5" r="41">
      <c t="s" r="A41" s="4">
        <v>667</v>
      </c>
      <c t="s" r="D41" s="4">
        <v>5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spans="1:4" r="1">
      <c t="s" r="A1" s="1">
        <v>668</v>
      </c>
      <c t="s" r="B1" s="2">
        <v>1</v>
      </c>
    </row>
    <row spans="1:4" r="2">
      <c t="s" r="B2" s="2">
        <v>359</v>
      </c>
      <c t="s" r="C2" s="2">
        <v>669</v>
      </c>
      <c t="s" r="D2" s="2">
        <v>412</v>
      </c>
    </row>
    <row spans="1:4" r="3">
      <c t="s" r="A3" s="3">
        <v>252</v>
      </c>
    </row>
    <row spans="1:4" r="4">
      <c t="s" r="A4" s="4">
        <v>670</v>
      </c>
      <c t="n" r="C4" s="12">
        <v>216</v>
      </c>
    </row>
    <row spans="1:4" r="5">
      <c t="s" r="A5" s="3">
        <v>671</v>
      </c>
    </row>
    <row spans="1:4" r="6">
      <c t="s" r="A6" s="4">
        <v>672</v>
      </c>
      <c t="n" r="D6" s="7">
        <v>0</v>
      </c>
    </row>
    <row spans="1:4" r="7">
      <c t="s" r="A7" s="4">
        <v>673</v>
      </c>
      <c t="n" r="B7" s="7">
        <v>1100804</v>
      </c>
    </row>
    <row spans="1:4" r="8">
      <c t="s" r="A8" s="4">
        <v>674</v>
      </c>
      <c t="n" r="B8" s="6">
        <v>1536</v>
      </c>
    </row>
    <row spans="1:4" r="9">
      <c t="s" r="A9" s="4">
        <v>675</v>
      </c>
      <c t="n" r="B9" s="6">
        <v>-2138</v>
      </c>
    </row>
    <row spans="1:4" r="10">
      <c t="s" r="A10" s="4">
        <v>676</v>
      </c>
      <c t="n" r="B10" s="7">
        <v>1100202</v>
      </c>
      <c t="n" r="D10"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677</v>
      </c>
      <c t="s" r="B1" s="2">
        <v>678</v>
      </c>
      <c t="s" r="C1" s="2">
        <v>679</v>
      </c>
      <c t="s" r="D1" s="2">
        <v>680</v>
      </c>
      <c t="s" r="E1" s="2">
        <v>681</v>
      </c>
      <c t="s" r="F1" s="2">
        <v>682</v>
      </c>
      <c t="s" r="G1" s="2">
        <v>683</v>
      </c>
      <c t="s" r="H1" s="2">
        <v>684</v>
      </c>
      <c t="s" r="I1" s="2">
        <v>2</v>
      </c>
      <c t="s" r="J1" s="2">
        <v>85</v>
      </c>
      <c t="s" r="K1" s="2">
        <v>2</v>
      </c>
      <c t="s" r="L1" s="2">
        <v>85</v>
      </c>
    </row>
    <row spans="1:12" r="2">
      <c t="s" r="A2" s="3">
        <v>685</v>
      </c>
    </row>
    <row spans="1:12" r="3">
      <c t="s" r="A3" s="4">
        <v>686</v>
      </c>
      <c t="n" r="I3" s="8">
        <v>0.55</v>
      </c>
      <c t="n" r="J3" s="8">
        <v>0.46</v>
      </c>
      <c t="n" r="K3" s="8">
        <v>1.59</v>
      </c>
      <c t="n" r="L3" s="8">
        <v>1.32</v>
      </c>
    </row>
    <row spans="1:12" r="4">
      <c t="s" r="A4" s="4">
        <v>170</v>
      </c>
      <c t="n" r="K4" s="7">
        <v>651966</v>
      </c>
      <c t="n" r="L4" s="7">
        <v>516012</v>
      </c>
    </row>
    <row spans="1:12" r="5">
      <c t="s" r="A5" s="4">
        <v>171</v>
      </c>
      <c t="n" r="K5" s="7">
        <v>80344</v>
      </c>
      <c t="n" r="L5" s="7">
        <v>57866</v>
      </c>
    </row>
    <row spans="1:12" r="6">
      <c t="s" r="A6" s="4">
        <v>196</v>
      </c>
    </row>
    <row spans="1:12" r="7">
      <c t="s" r="A7" s="3">
        <v>685</v>
      </c>
    </row>
    <row spans="1:12" r="8">
      <c t="s" r="A8" s="4">
        <v>686</v>
      </c>
      <c t="n" r="B8" s="8">
        <v>0.55</v>
      </c>
      <c t="n" r="D8" s="8">
        <v>0.53</v>
      </c>
      <c t="n" r="F8" s="8">
        <v>0.51</v>
      </c>
      <c t="n" r="H8" s="8">
        <v>0.49</v>
      </c>
    </row>
    <row spans="1:12" r="9">
      <c t="s" r="A9" s="4">
        <v>170</v>
      </c>
      <c t="n" r="B9" s="7">
        <v>234100</v>
      </c>
      <c t="n" r="D9" s="7">
        <v>225400</v>
      </c>
      <c t="n" r="F9" s="7">
        <v>216500</v>
      </c>
      <c t="n" r="H9" s="7">
        <v>207700</v>
      </c>
    </row>
    <row spans="1:12" r="10">
      <c t="s" r="A10" s="4">
        <v>687</v>
      </c>
    </row>
    <row spans="1:12" r="11">
      <c t="s" r="A11" s="3">
        <v>685</v>
      </c>
    </row>
    <row spans="1:12" r="12">
      <c t="s" r="A12" s="4">
        <v>688</v>
      </c>
      <c t="n" r="C12" s="13">
        <v>1.3125</v>
      </c>
      <c t="n" r="E12" s="13">
        <v>1.3125</v>
      </c>
      <c t="n" r="G12" s="13">
        <v>1.3125</v>
      </c>
    </row>
    <row spans="1:12" r="13">
      <c t="s" r="A13" s="4">
        <v>171</v>
      </c>
      <c t="n" r="C13" s="7">
        <v>7900</v>
      </c>
      <c t="n" r="E13" s="7">
        <v>7900</v>
      </c>
      <c t="n" r="G13" s="7">
        <v>7900</v>
      </c>
    </row>
    <row spans="1:12" r="14">
      <c t="s" r="A14" s="4">
        <v>689</v>
      </c>
    </row>
    <row spans="1:12" r="15">
      <c t="s" r="A15" s="3">
        <v>685</v>
      </c>
    </row>
    <row spans="1:12" r="16">
      <c t="s" r="A16" s="4">
        <v>688</v>
      </c>
      <c t="n" r="C16" s="8">
        <v>13.75</v>
      </c>
      <c t="n" r="E16" s="8">
        <v>13.75</v>
      </c>
      <c t="n" r="G16" s="8">
        <v>13.75</v>
      </c>
    </row>
    <row spans="1:12" r="17">
      <c t="s" r="A17" s="4">
        <v>171</v>
      </c>
      <c t="n" r="C17" s="7">
        <v>18900</v>
      </c>
      <c t="n" r="E17" s="7">
        <v>18900</v>
      </c>
      <c t="n" r="G17" s="7">
        <v>18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690</v>
      </c>
      <c t="s" r="B1" s="2">
        <v>1</v>
      </c>
      <c t="s" r="D1" s="2">
        <v>67</v>
      </c>
    </row>
    <row spans="1:4" r="2">
      <c t="s" r="B2" s="2">
        <v>2</v>
      </c>
      <c t="s" r="C2" s="2">
        <v>85</v>
      </c>
      <c t="s" r="D2" s="2">
        <v>23</v>
      </c>
    </row>
    <row spans="1:4" r="3">
      <c t="s" r="A3" s="3">
        <v>68</v>
      </c>
    </row>
    <row spans="1:4" r="4">
      <c t="s" r="A4" s="4">
        <v>169</v>
      </c>
      <c t="n" r="B4" s="7">
        <v>76601</v>
      </c>
      <c t="n" r="C4" s="7">
        <v>29324</v>
      </c>
    </row>
    <row spans="1:4" r="5">
      <c t="s" r="A5" s="4">
        <v>691</v>
      </c>
      <c t="n" r="B5" s="6">
        <v>5800</v>
      </c>
    </row>
    <row spans="1:4" r="6">
      <c t="s" r="A6" s="4">
        <v>692</v>
      </c>
    </row>
    <row spans="1:4" r="7">
      <c t="s" r="A7" s="3">
        <v>68</v>
      </c>
    </row>
    <row spans="1:4" r="8">
      <c t="s" r="A8" s="4">
        <v>693</v>
      </c>
      <c t="n" r="B8" s="7">
        <v>2400</v>
      </c>
    </row>
    <row spans="1:4" r="9">
      <c t="s" r="A9" s="4">
        <v>694</v>
      </c>
    </row>
    <row spans="1:4" r="10">
      <c t="s" r="A10" s="3">
        <v>68</v>
      </c>
    </row>
    <row spans="1:4" r="11">
      <c t="s" r="A11" s="4">
        <v>695</v>
      </c>
      <c t="n" r="B11" s="10">
        <v>0.1</v>
      </c>
    </row>
    <row spans="1:4" r="12">
      <c t="s" r="A12" s="4">
        <v>696</v>
      </c>
    </row>
    <row spans="1:4" r="13">
      <c t="s" r="A13" s="3">
        <v>68</v>
      </c>
    </row>
    <row spans="1:4" r="14">
      <c t="s" r="A14" s="4">
        <v>697</v>
      </c>
      <c t="n" r="B14" s="14">
        <v>0.9272</v>
      </c>
    </row>
    <row spans="1:4" r="15">
      <c t="s" r="A15" s="4">
        <v>698</v>
      </c>
    </row>
    <row spans="1:4" r="16">
      <c t="s" r="A16" s="3">
        <v>68</v>
      </c>
    </row>
    <row spans="1:4" r="17">
      <c t="s" r="A17" s="4">
        <v>697</v>
      </c>
      <c t="n" r="B17" s="14">
        <v>1.1591</v>
      </c>
    </row>
    <row spans="1:4" r="18">
      <c t="s" r="A18" s="4">
        <v>699</v>
      </c>
    </row>
    <row spans="1:4" r="19">
      <c t="s" r="A19" s="3">
        <v>68</v>
      </c>
    </row>
    <row spans="1:4" r="20">
      <c t="s" r="A20" s="4">
        <v>700</v>
      </c>
      <c t="n" r="B20" s="7">
        <v>1000</v>
      </c>
    </row>
    <row spans="1:4" r="21">
      <c t="s" r="A21" s="4">
        <v>701</v>
      </c>
      <c t="n" r="B21" s="7">
        <v>100</v>
      </c>
    </row>
    <row spans="1:4" r="22">
      <c t="s" r="A22" s="4">
        <v>702</v>
      </c>
    </row>
    <row spans="1:4" r="23">
      <c t="s" r="A23" s="3">
        <v>68</v>
      </c>
    </row>
    <row spans="1:4" r="24">
      <c t="s" r="A24" s="4">
        <v>697</v>
      </c>
      <c t="n" r="B24" s="14">
        <v>8.591100000000001</v>
      </c>
    </row>
    <row spans="1:4" r="25">
      <c t="s" r="A25" s="4">
        <v>703</v>
      </c>
    </row>
    <row spans="1:4" r="26">
      <c t="s" r="A26" s="3">
        <v>68</v>
      </c>
    </row>
    <row spans="1:4" r="27">
      <c t="s" r="A27" s="4">
        <v>697</v>
      </c>
      <c t="n" r="B27" s="14">
        <v>10.3093</v>
      </c>
    </row>
    <row spans="1:4" r="28">
      <c t="s" r="A28" s="4">
        <v>704</v>
      </c>
    </row>
    <row spans="1:4" r="29">
      <c t="s" r="A29" s="3">
        <v>68</v>
      </c>
    </row>
    <row spans="1:4" r="30">
      <c t="s" r="A30" s="4">
        <v>75</v>
      </c>
      <c t="n" r="B30" s="8">
        <v>0.01</v>
      </c>
      <c t="n" r="D30" s="8">
        <v>0.01</v>
      </c>
    </row>
    <row spans="1:4" r="31">
      <c t="s" r="A31" s="4">
        <v>705</v>
      </c>
    </row>
    <row spans="1:4" r="32">
      <c t="s" r="A32" s="3">
        <v>68</v>
      </c>
    </row>
    <row spans="1:4" r="33">
      <c t="s" r="A33" s="4">
        <v>79</v>
      </c>
      <c t="n" r="B33" s="6">
        <v>6000000</v>
      </c>
      <c t="n" r="D33" s="6">
        <v>6000000</v>
      </c>
    </row>
    <row spans="1:4" r="34">
      <c t="s" r="A34" s="4">
        <v>77</v>
      </c>
      <c t="s" r="B34" s="4">
        <v>78</v>
      </c>
      <c t="s" r="D34" s="4">
        <v>78</v>
      </c>
    </row>
    <row spans="1:4" r="35">
      <c t="s" r="A35" s="4">
        <v>75</v>
      </c>
      <c t="n" r="B35" s="8">
        <v>0.01</v>
      </c>
    </row>
    <row spans="1:4" r="36">
      <c t="s" r="A36" s="4">
        <v>700</v>
      </c>
      <c t="n" r="B36" s="7">
        <v>100</v>
      </c>
    </row>
    <row spans="1:4" r="37">
      <c t="s" r="A37" s="4">
        <v>706</v>
      </c>
    </row>
    <row spans="1:4" r="38">
      <c t="s" r="A38" s="3">
        <v>68</v>
      </c>
    </row>
    <row spans="1:4" r="39">
      <c t="s" r="A39" s="4">
        <v>79</v>
      </c>
      <c t="n" r="B39" s="6">
        <v>1375000</v>
      </c>
      <c t="n" r="D39" s="6">
        <v>1375000</v>
      </c>
    </row>
    <row spans="1:4" r="40">
      <c t="s" r="A40" s="4">
        <v>77</v>
      </c>
      <c t="s" r="B40" s="4">
        <v>82</v>
      </c>
      <c t="s" r="D40" s="4">
        <v>82</v>
      </c>
    </row>
    <row spans="1:4" r="41">
      <c t="s" r="A41" s="4">
        <v>75</v>
      </c>
      <c t="n" r="B41" s="8">
        <v>0.01</v>
      </c>
    </row>
    <row spans="1:4" r="42">
      <c t="s" r="A42" s="4">
        <v>707</v>
      </c>
      <c t="n" r="B42" s="6">
        <v>137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6</v>
      </c>
      <c t="s" r="B1" s="2">
        <v>84</v>
      </c>
      <c t="s" r="D1" s="2">
        <v>1</v>
      </c>
    </row>
    <row spans="1:5" r="2">
      <c t="s" r="B2" s="2">
        <v>2</v>
      </c>
      <c t="s" r="C2" s="2">
        <v>85</v>
      </c>
      <c t="s" r="D2" s="2">
        <v>2</v>
      </c>
      <c t="s" r="E2" s="2">
        <v>85</v>
      </c>
    </row>
    <row spans="1:5" r="3">
      <c t="s" r="A3" s="3">
        <v>127</v>
      </c>
    </row>
    <row spans="1:5" r="4">
      <c t="s" r="A4" s="4">
        <v>128</v>
      </c>
      <c t="n" r="B4" s="7">
        <v>263735</v>
      </c>
      <c t="n" r="C4" s="7">
        <v>97740</v>
      </c>
      <c t="n" r="D4" s="7">
        <v>737506</v>
      </c>
      <c t="n" r="E4" s="7">
        <v>450412</v>
      </c>
    </row>
    <row spans="1:5" r="5">
      <c t="s" r="A5" s="3">
        <v>129</v>
      </c>
    </row>
    <row spans="1:5" r="6">
      <c t="s" r="A6" s="4">
        <v>130</v>
      </c>
      <c t="n" r="B6" s="6">
        <v>-432</v>
      </c>
      <c t="n" r="C6" s="6">
        <v>710</v>
      </c>
      <c t="n" r="D6" s="6">
        <v>-367</v>
      </c>
      <c t="n" r="E6" s="6">
        <v>365</v>
      </c>
    </row>
    <row spans="1:5" r="7">
      <c t="s" r="A7" s="4">
        <v>131</v>
      </c>
      <c t="n" r="B7" s="6">
        <v>-108</v>
      </c>
      <c t="n" r="C7" s="6">
        <v>158</v>
      </c>
      <c t="n" r="D7" s="6">
        <v>-173</v>
      </c>
      <c t="n" r="E7" s="6">
        <v>2771</v>
      </c>
    </row>
    <row spans="1:5" r="8">
      <c t="s" r="A8" s="4">
        <v>132</v>
      </c>
      <c t="n" r="B8" s="6">
        <v>-91608</v>
      </c>
      <c t="n" r="C8" s="6">
        <v>-600798</v>
      </c>
      <c t="n" r="D8" s="6">
        <v>-43282</v>
      </c>
      <c t="n" r="E8" s="6">
        <v>-1077788</v>
      </c>
    </row>
    <row spans="1:5" r="9">
      <c t="s" r="A9" s="4">
        <v>133</v>
      </c>
      <c t="n" r="B9" s="6">
        <v>-92148</v>
      </c>
      <c t="n" r="C9" s="6">
        <v>-599930</v>
      </c>
      <c t="n" r="D9" s="6">
        <v>-43822</v>
      </c>
      <c t="n" r="E9" s="6">
        <v>-1074652</v>
      </c>
    </row>
    <row spans="1:5" r="10">
      <c t="s" r="A10" s="4">
        <v>134</v>
      </c>
      <c t="n" r="B10" s="6">
        <v>171587</v>
      </c>
      <c t="n" r="C10" s="6">
        <v>-502190</v>
      </c>
      <c t="n" r="D10" s="6">
        <v>693684</v>
      </c>
      <c t="n" r="E10" s="6">
        <v>-624240</v>
      </c>
    </row>
    <row spans="1:5" r="11">
      <c t="s" r="A11" s="4">
        <v>135</v>
      </c>
      <c t="n" r="B11" s="6">
        <v>-12454</v>
      </c>
      <c t="n" r="C11" s="6">
        <v>807</v>
      </c>
      <c t="n" r="D11" s="6">
        <v>-5844</v>
      </c>
      <c t="n" r="E11" s="6">
        <v>37930</v>
      </c>
    </row>
    <row spans="1:5" r="12">
      <c t="s" r="A12" s="4">
        <v>136</v>
      </c>
      <c t="n" r="B12" s="7">
        <v>159133</v>
      </c>
      <c t="n" r="C12" s="7">
        <v>-501383</v>
      </c>
      <c t="n" r="D12" s="7">
        <v>687840</v>
      </c>
      <c t="n" r="E12" s="7">
        <v>-5863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8</v>
      </c>
      <c t="s" r="B1" s="2">
        <v>84</v>
      </c>
      <c t="s" r="D1" s="2">
        <v>1</v>
      </c>
    </row>
    <row spans="1:5" r="2">
      <c t="s" r="B2" s="2">
        <v>2</v>
      </c>
      <c t="s" r="C2" s="2">
        <v>85</v>
      </c>
      <c t="s" r="D2" s="2">
        <v>2</v>
      </c>
      <c t="s" r="E2" s="2">
        <v>85</v>
      </c>
    </row>
    <row spans="1:5" r="3">
      <c t="s" r="A3" s="3">
        <v>258</v>
      </c>
    </row>
    <row spans="1:5" r="4">
      <c t="s" r="A4" s="4">
        <v>709</v>
      </c>
      <c t="n" r="B4" s="7">
        <v>264509</v>
      </c>
      <c t="n" r="C4" s="7">
        <v>102999</v>
      </c>
      <c t="n" r="D4" s="7">
        <v>727218</v>
      </c>
      <c t="n" r="E4" s="7">
        <v>452372</v>
      </c>
    </row>
    <row spans="1:5" r="5">
      <c t="s" r="A5" s="4">
        <v>107</v>
      </c>
      <c t="n" r="B5" s="6">
        <v>-26781</v>
      </c>
      <c t="n" r="C5" s="6">
        <v>-26781</v>
      </c>
      <c t="n" r="D5" s="6">
        <v>-80344</v>
      </c>
      <c t="n" r="E5" s="6">
        <v>-63382</v>
      </c>
    </row>
    <row spans="1:5" r="6">
      <c t="s" r="A6" s="4">
        <v>108</v>
      </c>
      <c t="n" r="B6" s="7">
        <v>237728</v>
      </c>
      <c t="n" r="C6" s="7">
        <v>76218</v>
      </c>
      <c t="n" r="D6" s="7">
        <v>646874</v>
      </c>
      <c t="n" r="E6" s="7">
        <v>388990</v>
      </c>
    </row>
    <row spans="1:5" r="7">
      <c t="s" r="A7" s="4">
        <v>710</v>
      </c>
      <c t="n" r="B7" s="6">
        <v>425517</v>
      </c>
      <c t="n" r="C7" s="6">
        <v>423375</v>
      </c>
      <c t="n" r="D7" s="6">
        <v>424831</v>
      </c>
      <c t="n" r="E7" s="6">
        <v>417280</v>
      </c>
    </row>
    <row spans="1:5" r="8">
      <c t="s" r="A8" s="4">
        <v>711</v>
      </c>
      <c t="n" r="B8" s="6">
        <v>4408</v>
      </c>
      <c t="n" r="C8" s="6">
        <v>3852</v>
      </c>
      <c t="n" r="D8" s="6">
        <v>4188</v>
      </c>
      <c t="n" r="E8" s="6">
        <v>4072</v>
      </c>
    </row>
    <row spans="1:5" r="9">
      <c t="s" r="A9" s="4">
        <v>712</v>
      </c>
      <c t="n" r="B9" s="6">
        <v>429925</v>
      </c>
      <c t="n" r="C9" s="6">
        <v>427227</v>
      </c>
      <c t="n" r="D9" s="6">
        <v>429019</v>
      </c>
      <c t="n" r="E9" s="6">
        <v>421352</v>
      </c>
    </row>
    <row spans="1:5" r="10">
      <c t="s" r="A10" s="4">
        <v>713</v>
      </c>
      <c t="n" r="B10" s="8">
        <v>0.5600000000000001</v>
      </c>
      <c t="n" r="C10" s="8">
        <v>0.18</v>
      </c>
      <c t="n" r="D10" s="8">
        <v>1.52</v>
      </c>
      <c t="n" r="E10" s="8">
        <v>0.93</v>
      </c>
    </row>
    <row spans="1:5" r="11">
      <c t="s" r="A11" s="4">
        <v>714</v>
      </c>
      <c t="n" r="B11" s="8">
        <v>0.55</v>
      </c>
      <c t="n" r="C11" s="8">
        <v>0.18</v>
      </c>
      <c t="n" r="D11" s="8">
        <v>1.51</v>
      </c>
      <c t="n" r="E11" s="8">
        <v>0.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5</v>
      </c>
      <c t="s" r="B1" s="2">
        <v>84</v>
      </c>
      <c t="s" r="D1" s="2">
        <v>1</v>
      </c>
    </row>
    <row spans="1:5" r="2">
      <c t="s" r="B2" s="2">
        <v>2</v>
      </c>
      <c t="s" r="C2" s="2">
        <v>85</v>
      </c>
      <c t="s" r="D2" s="2">
        <v>2</v>
      </c>
      <c t="s" r="E2" s="2">
        <v>85</v>
      </c>
    </row>
    <row spans="1:5" r="3">
      <c t="s" r="A3" s="4">
        <v>640</v>
      </c>
    </row>
    <row spans="1:5" r="4">
      <c t="s" r="A4" s="3">
        <v>716</v>
      </c>
    </row>
    <row spans="1:5" r="5">
      <c t="s" r="A5" s="4">
        <v>717</v>
      </c>
      <c t="n" r="B5" s="6">
        <v>0</v>
      </c>
      <c t="n" r="C5" s="6">
        <v>0</v>
      </c>
      <c t="n" r="D5" s="6">
        <v>2</v>
      </c>
      <c t="n" r="E5" s="6">
        <v>0</v>
      </c>
    </row>
    <row spans="1:5" r="6">
      <c t="s" r="A6" s="4">
        <v>718</v>
      </c>
    </row>
    <row spans="1:5" r="7">
      <c t="s" r="A7" s="3">
        <v>716</v>
      </c>
    </row>
    <row spans="1:5" r="8">
      <c t="s" r="A8" s="4">
        <v>717</v>
      </c>
      <c t="n" r="B8" s="6">
        <v>8</v>
      </c>
      <c t="n" r="C8" s="6">
        <v>1996</v>
      </c>
      <c t="n" r="D8" s="6">
        <v>1619</v>
      </c>
      <c t="n" r="E8" s="6">
        <v>1472</v>
      </c>
    </row>
    <row spans="1:5" r="9">
      <c t="s" r="A9" s="4">
        <v>719</v>
      </c>
    </row>
    <row spans="1:5" r="10">
      <c t="s" r="A10" s="3">
        <v>716</v>
      </c>
    </row>
    <row spans="1:5" r="11">
      <c t="s" r="A11" s="4">
        <v>717</v>
      </c>
      <c t="n" r="B11" s="6">
        <v>17473</v>
      </c>
      <c t="n" r="C11" s="6">
        <v>17368</v>
      </c>
      <c t="n" r="D11" s="6">
        <v>17473</v>
      </c>
      <c t="n" r="E11" s="6">
        <v>147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20</v>
      </c>
      <c t="s" r="B1" s="2">
        <v>359</v>
      </c>
    </row>
    <row spans="1:2" r="2">
      <c t="s" r="A2" s="3">
        <v>260</v>
      </c>
    </row>
    <row spans="1:2" r="3">
      <c t="s" r="A3" s="4">
        <v>391</v>
      </c>
      <c t="n" r="B3" s="7">
        <v>1271</v>
      </c>
    </row>
    <row spans="1:2" r="4">
      <c t="n" r="A4" s="6">
        <v>2017</v>
      </c>
      <c t="n" r="B4" s="6">
        <v>4710</v>
      </c>
    </row>
    <row spans="1:2" r="5">
      <c t="n" r="A5" s="6">
        <v>2018</v>
      </c>
      <c t="n" r="B5" s="6">
        <v>4543</v>
      </c>
    </row>
    <row spans="1:2" r="6">
      <c t="n" r="A6" s="6">
        <v>2019</v>
      </c>
      <c t="n" r="B6" s="6">
        <v>4269</v>
      </c>
    </row>
    <row spans="1:2" r="7">
      <c t="n" r="A7" s="6">
        <v>2020</v>
      </c>
      <c t="n" r="B7" s="6">
        <v>3916</v>
      </c>
    </row>
    <row spans="1:2" r="8">
      <c t="s" r="A8" s="4">
        <v>721</v>
      </c>
      <c t="n" r="B8" s="6">
        <v>13825</v>
      </c>
    </row>
    <row spans="1:2" r="9">
      <c t="s" r="A9" s="4">
        <v>191</v>
      </c>
      <c t="n" r="B9" s="7">
        <v>325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22</v>
      </c>
      <c t="s" r="B1" s="2">
        <v>359</v>
      </c>
    </row>
    <row spans="1:2" r="2">
      <c t="s" r="A2" s="3">
        <v>260</v>
      </c>
    </row>
    <row spans="1:2" r="3">
      <c t="s" r="A3" s="4">
        <v>391</v>
      </c>
      <c t="n" r="B3" s="7">
        <v>244</v>
      </c>
    </row>
    <row spans="1:2" r="4">
      <c t="n" r="A4" s="6">
        <v>2017</v>
      </c>
      <c t="n" r="B4" s="6">
        <v>912</v>
      </c>
    </row>
    <row spans="1:2" r="5">
      <c t="n" r="A5" s="6">
        <v>2018</v>
      </c>
      <c t="n" r="B5" s="6">
        <v>886</v>
      </c>
    </row>
    <row spans="1:2" r="6">
      <c t="n" r="A6" s="6">
        <v>2019</v>
      </c>
      <c t="n" r="B6" s="6">
        <v>854</v>
      </c>
    </row>
    <row spans="1:2" r="7">
      <c t="n" r="A7" s="6">
        <v>2020</v>
      </c>
      <c t="n" r="B7" s="6">
        <v>815</v>
      </c>
    </row>
    <row spans="1:2" r="8">
      <c t="s" r="A8" s="4">
        <v>721</v>
      </c>
      <c t="n" r="B8" s="6">
        <v>7370</v>
      </c>
    </row>
    <row spans="1:2" r="9">
      <c t="s" r="A9" s="4">
        <v>191</v>
      </c>
      <c t="n" r="B9" s="7">
        <v>110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54"/>
    <col customWidth="1" max="3" min="3" width="19"/>
    <col customWidth="1" max="4" min="4" width="46"/>
  </cols>
  <sheetData>
    <row spans="1:4" r="1">
      <c t="s" r="A1" s="1">
        <v>723</v>
      </c>
      <c t="s" r="B1" s="2">
        <v>724</v>
      </c>
      <c t="s" r="C1" s="2">
        <v>725</v>
      </c>
      <c t="s" r="D1" s="2">
        <v>726</v>
      </c>
    </row>
    <row spans="1:4" r="2">
      <c t="s" r="A2" s="3">
        <v>727</v>
      </c>
    </row>
    <row spans="1:4" r="3">
      <c t="s" r="A3" s="4">
        <v>728</v>
      </c>
      <c t="s" r="D3" s="4">
        <v>531</v>
      </c>
    </row>
    <row spans="1:4" r="4">
      <c t="s" r="A4" s="4">
        <v>729</v>
      </c>
    </row>
    <row spans="1:4" r="5">
      <c t="s" r="A5" s="3">
        <v>727</v>
      </c>
    </row>
    <row spans="1:4" r="6">
      <c t="s" r="A6" s="4">
        <v>730</v>
      </c>
      <c t="n" r="B6" s="6">
        <v>11286</v>
      </c>
    </row>
    <row spans="1:4" r="7">
      <c t="s" r="A7" s="4">
        <v>731</v>
      </c>
      <c t="s" r="B7" s="4">
        <v>732</v>
      </c>
    </row>
    <row spans="1:4" r="8">
      <c t="s" r="A8" s="4">
        <v>733</v>
      </c>
      <c t="n" r="B8" s="7">
        <v>5000000000</v>
      </c>
    </row>
    <row spans="1:4" r="9">
      <c t="s" r="A9" s="4">
        <v>734</v>
      </c>
      <c t="s" r="B9" s="4">
        <v>531</v>
      </c>
    </row>
    <row spans="1:4" r="10">
      <c t="s" r="A10" s="4">
        <v>735</v>
      </c>
      <c t="n" r="B10" s="6">
        <v>8</v>
      </c>
    </row>
    <row spans="1:4" r="11">
      <c t="s" r="A11" s="4">
        <v>736</v>
      </c>
      <c t="s" r="B11" s="4">
        <v>737</v>
      </c>
    </row>
    <row spans="1:4" r="12">
      <c t="s" r="A12" s="4">
        <v>738</v>
      </c>
    </row>
    <row spans="1:4" r="13">
      <c t="s" r="A13" s="3">
        <v>727</v>
      </c>
    </row>
    <row spans="1:4" r="14">
      <c t="s" r="A14" s="4">
        <v>739</v>
      </c>
      <c t="n" r="D14" s="6">
        <v>2370</v>
      </c>
    </row>
    <row spans="1:4" r="15">
      <c t="s" r="A15" s="4">
        <v>733</v>
      </c>
      <c t="n" r="D15" s="7">
        <v>748300000</v>
      </c>
    </row>
    <row spans="1:4" r="16">
      <c t="s" r="A16" s="4">
        <v>735</v>
      </c>
      <c t="n" r="D16" s="6">
        <v>4</v>
      </c>
    </row>
    <row spans="1:4" r="17">
      <c t="s" r="A17" s="4">
        <v>740</v>
      </c>
      <c t="s" r="D17" s="4">
        <v>741</v>
      </c>
    </row>
    <row spans="1:4" r="18">
      <c t="s" r="A18" s="4">
        <v>742</v>
      </c>
      <c t="n" r="D18" s="6">
        <v>60</v>
      </c>
    </row>
    <row spans="1:4" r="19">
      <c t="s" r="A19" s="4">
        <v>743</v>
      </c>
      <c t="s" r="D19" s="4">
        <v>540</v>
      </c>
    </row>
    <row spans="1:4" r="20">
      <c t="s" r="A20" s="4">
        <v>744</v>
      </c>
    </row>
    <row spans="1:4" r="21">
      <c t="s" r="A21" s="3">
        <v>727</v>
      </c>
    </row>
    <row spans="1:4" r="22">
      <c t="s" r="A22" s="4">
        <v>736</v>
      </c>
      <c t="s" r="D22" s="4">
        <v>737</v>
      </c>
    </row>
    <row spans="1:4" r="23">
      <c t="s" r="A23" s="4">
        <v>745</v>
      </c>
    </row>
    <row spans="1:4" r="24">
      <c t="s" r="A24" s="3">
        <v>727</v>
      </c>
    </row>
    <row spans="1:4" r="25">
      <c t="s" r="A25" s="4">
        <v>736</v>
      </c>
      <c t="s" r="D25" s="4">
        <v>524</v>
      </c>
    </row>
    <row spans="1:4" r="26">
      <c t="s" r="A26" s="4">
        <v>746</v>
      </c>
    </row>
    <row spans="1:4" r="27">
      <c t="s" r="A27" s="3">
        <v>727</v>
      </c>
    </row>
    <row spans="1:4" r="28">
      <c t="s" r="A28" s="4">
        <v>739</v>
      </c>
      <c t="n" r="C28" s="6">
        <v>1800</v>
      </c>
    </row>
    <row spans="1:4" r="29">
      <c t="s" r="A29" s="4">
        <v>733</v>
      </c>
      <c t="n" r="D29" s="7">
        <v>75700000</v>
      </c>
    </row>
    <row spans="1:4" r="30">
      <c t="s" r="A30" s="4">
        <v>742</v>
      </c>
      <c t="n" r="D30" s="6">
        <v>1525</v>
      </c>
    </row>
    <row spans="1:4" r="31">
      <c t="s" r="A31" s="4">
        <v>747</v>
      </c>
      <c t="s" r="C31" s="4">
        <v>382</v>
      </c>
    </row>
    <row spans="1:4" r="32">
      <c t="s" r="A32" s="4">
        <v>748</v>
      </c>
      <c t="n" r="D32" s="7">
        <v>42844</v>
      </c>
    </row>
    <row spans="1:4" r="33">
      <c t="s" r="A33" s="4">
        <v>749</v>
      </c>
      <c t="n" r="D33" s="6">
        <v>7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0</v>
      </c>
      <c t="s" r="B1" s="2">
        <v>84</v>
      </c>
      <c t="s" r="D1" s="2">
        <v>1</v>
      </c>
    </row>
    <row spans="1:5" r="2">
      <c t="s" r="B2" s="2">
        <v>2</v>
      </c>
      <c t="s" r="C2" s="2">
        <v>85</v>
      </c>
      <c t="s" r="D2" s="2">
        <v>2</v>
      </c>
      <c t="s" r="E2" s="2">
        <v>85</v>
      </c>
    </row>
    <row spans="1:5" r="3">
      <c t="s" r="A3" s="3">
        <v>263</v>
      </c>
    </row>
    <row spans="1:5" r="4">
      <c t="s" r="A4" s="4">
        <v>751</v>
      </c>
      <c t="n" r="B4" s="7">
        <v>1124</v>
      </c>
      <c t="n" r="C4" s="7">
        <v>8587</v>
      </c>
      <c t="n" r="D4" s="7">
        <v>7844</v>
      </c>
      <c t="n" r="E4" s="7">
        <v>16574</v>
      </c>
    </row>
    <row spans="1:5" r="5">
      <c t="s" r="A5" s="4">
        <v>752</v>
      </c>
      <c t="n" r="B5" s="7">
        <v>1846</v>
      </c>
      <c t="n" r="C5" s="7">
        <v>5938</v>
      </c>
      <c t="n" r="D5" s="7">
        <v>8351</v>
      </c>
      <c t="n" r="E5" s="7">
        <v>122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753</v>
      </c>
      <c t="s" r="B1" s="2">
        <v>754</v>
      </c>
      <c t="s" r="C1" s="2">
        <v>755</v>
      </c>
      <c t="s" r="D1" s="2">
        <v>756</v>
      </c>
      <c t="s" r="E1" s="2">
        <v>515</v>
      </c>
      <c t="s" r="F1" s="2">
        <v>757</v>
      </c>
      <c t="s" r="G1" s="2">
        <v>359</v>
      </c>
      <c t="s" r="H1" s="2">
        <v>412</v>
      </c>
    </row>
    <row spans="1:8" r="2">
      <c t="s" r="A2" s="3">
        <v>758</v>
      </c>
    </row>
    <row spans="1:8" r="3">
      <c t="s" r="A3" s="4">
        <v>759</v>
      </c>
      <c t="n" r="G3" s="7">
        <v>4997224</v>
      </c>
      <c t="n" r="H3" s="7">
        <v>4091805</v>
      </c>
    </row>
    <row spans="1:8" r="4">
      <c t="s" r="A4" s="4">
        <v>380</v>
      </c>
    </row>
    <row spans="1:8" r="5">
      <c t="s" r="A5" s="3">
        <v>758</v>
      </c>
    </row>
    <row spans="1:8" r="6">
      <c t="s" r="A6" s="4">
        <v>376</v>
      </c>
      <c t="s" r="G6" s="4">
        <v>379</v>
      </c>
      <c t="s" r="H6" s="4">
        <v>379</v>
      </c>
    </row>
    <row spans="1:8" r="7">
      <c t="s" r="A7" s="4">
        <v>347</v>
      </c>
    </row>
    <row spans="1:8" r="8">
      <c t="s" r="A8" s="3">
        <v>758</v>
      </c>
    </row>
    <row spans="1:8" r="9">
      <c t="s" r="A9" s="4">
        <v>759</v>
      </c>
      <c t="n" r="G9" s="7">
        <v>826700</v>
      </c>
    </row>
    <row spans="1:8" r="10">
      <c t="s" r="A10" s="4">
        <v>760</v>
      </c>
      <c t="n" r="B10" s="7">
        <v>-800000</v>
      </c>
      <c t="n" r="C10" s="11">
        <v>-52.3</v>
      </c>
    </row>
    <row spans="1:8" r="11">
      <c t="s" r="A11" s="4">
        <v>761</v>
      </c>
    </row>
    <row spans="1:8" r="12">
      <c t="s" r="A12" s="3">
        <v>758</v>
      </c>
    </row>
    <row spans="1:8" r="13">
      <c t="s" r="A13" s="4">
        <v>762</v>
      </c>
      <c t="n" r="G13" s="6">
        <v>281888</v>
      </c>
    </row>
    <row spans="1:8" r="14">
      <c t="s" r="A14" s="4">
        <v>763</v>
      </c>
      <c t="n" r="G14" s="6">
        <v>37737</v>
      </c>
    </row>
    <row spans="1:8" r="15">
      <c t="s" r="A15" s="4">
        <v>764</v>
      </c>
      <c t="n" r="G15" s="6">
        <v>707560</v>
      </c>
    </row>
    <row spans="1:8" r="16">
      <c t="s" r="A16" s="4">
        <v>765</v>
      </c>
      <c t="n" r="G16" s="6">
        <v>1435164</v>
      </c>
    </row>
    <row spans="1:8" r="17">
      <c t="s" r="A17" s="4">
        <v>766</v>
      </c>
      <c t="n" r="G17" s="6">
        <v>691484</v>
      </c>
    </row>
    <row spans="1:8" r="18">
      <c t="s" r="A18" s="4">
        <v>767</v>
      </c>
      <c t="n" r="G18" s="6">
        <v>-181101</v>
      </c>
    </row>
    <row spans="1:8" r="19">
      <c t="s" r="A19" s="4">
        <v>768</v>
      </c>
      <c t="n" r="G19" s="6">
        <v>-657810</v>
      </c>
    </row>
    <row spans="1:8" r="20">
      <c t="s" r="A20" s="4">
        <v>769</v>
      </c>
      <c t="n" r="G20" s="6">
        <v>-105458</v>
      </c>
    </row>
    <row spans="1:8" r="21">
      <c t="s" r="A21" s="4">
        <v>770</v>
      </c>
      <c t="n" r="G21" s="6">
        <v>2209464</v>
      </c>
    </row>
    <row spans="1:8" r="22">
      <c t="s" r="A22" s="4">
        <v>759</v>
      </c>
      <c t="n" r="G22" s="6">
        <v>826735</v>
      </c>
    </row>
    <row spans="1:8" r="23">
      <c t="s" r="A23" s="4">
        <v>771</v>
      </c>
      <c t="n" r="G23" s="6">
        <v>3036199</v>
      </c>
    </row>
    <row spans="1:8" r="24">
      <c t="s" r="A24" s="4">
        <v>760</v>
      </c>
      <c t="n" r="G24" s="6">
        <v>-786889</v>
      </c>
    </row>
    <row spans="1:8" r="25">
      <c t="s" r="A25" s="4">
        <v>772</v>
      </c>
      <c t="n" r="G25" s="6">
        <v>-1100804</v>
      </c>
    </row>
    <row spans="1:8" r="26">
      <c t="s" r="A26" s="4">
        <v>773</v>
      </c>
      <c t="n" r="B26" s="7">
        <v>1100000</v>
      </c>
      <c t="n" r="C26" s="11">
        <v>76.40000000000001</v>
      </c>
      <c t="n" r="G26" s="6">
        <v>1148506</v>
      </c>
    </row>
    <row spans="1:8" r="27">
      <c t="s" r="A27" s="4">
        <v>774</v>
      </c>
    </row>
    <row spans="1:8" r="28">
      <c t="s" r="A28" s="3">
        <v>758</v>
      </c>
    </row>
    <row spans="1:8" r="29">
      <c t="s" r="A29" s="4">
        <v>762</v>
      </c>
      <c t="n" r="G29" s="6">
        <v>12619</v>
      </c>
    </row>
    <row spans="1:8" r="30">
      <c t="s" r="A30" s="4">
        <v>763</v>
      </c>
      <c t="n" r="G30" s="6">
        <v>145</v>
      </c>
    </row>
    <row spans="1:8" r="31">
      <c t="s" r="A31" s="4">
        <v>764</v>
      </c>
      <c t="n" r="G31" s="6">
        <v>46026</v>
      </c>
    </row>
    <row spans="1:8" r="32">
      <c t="s" r="A32" s="4">
        <v>765</v>
      </c>
      <c t="n" r="G32" s="6">
        <v>86779</v>
      </c>
    </row>
    <row spans="1:8" r="33">
      <c t="s" r="A33" s="4">
        <v>766</v>
      </c>
      <c t="n" r="G33" s="6">
        <v>21258</v>
      </c>
    </row>
    <row spans="1:8" r="34">
      <c t="s" r="A34" s="4">
        <v>767</v>
      </c>
      <c t="n" r="G34" s="6">
        <v>-7701</v>
      </c>
    </row>
    <row spans="1:8" r="35">
      <c t="s" r="A35" s="4">
        <v>768</v>
      </c>
      <c t="n" r="G35" s="6">
        <v>-14290</v>
      </c>
    </row>
    <row spans="1:8" r="36">
      <c t="s" r="A36" s="4">
        <v>769</v>
      </c>
      <c t="n" r="G36" s="6">
        <v>-6477</v>
      </c>
    </row>
    <row spans="1:8" r="37">
      <c t="s" r="A37" s="4">
        <v>770</v>
      </c>
      <c t="n" r="G37" s="6">
        <v>138359</v>
      </c>
    </row>
    <row spans="1:8" r="38">
      <c t="s" r="A38" s="4">
        <v>759</v>
      </c>
      <c t="n" r="G38" s="6">
        <v>47200</v>
      </c>
    </row>
    <row spans="1:8" r="39">
      <c t="s" r="A39" s="4">
        <v>771</v>
      </c>
      <c t="n" r="G39" s="6">
        <v>185559</v>
      </c>
    </row>
    <row spans="1:8" r="40">
      <c t="s" r="A40" s="4">
        <v>760</v>
      </c>
      <c t="n" r="G40" s="6">
        <v>0</v>
      </c>
    </row>
    <row spans="1:8" r="41">
      <c t="s" r="A41" s="4">
        <v>772</v>
      </c>
      <c t="n" r="G41" s="6">
        <v>0</v>
      </c>
    </row>
    <row spans="1:8" r="42">
      <c t="s" r="A42" s="4">
        <v>773</v>
      </c>
      <c t="n" r="G42" s="6">
        <v>185559</v>
      </c>
    </row>
    <row spans="1:8" r="43">
      <c t="s" r="A43" s="4">
        <v>775</v>
      </c>
    </row>
    <row spans="1:8" r="44">
      <c t="s" r="A44" s="3">
        <v>758</v>
      </c>
    </row>
    <row spans="1:8" r="45">
      <c t="s" r="A45" s="4">
        <v>762</v>
      </c>
      <c t="n" r="H45" s="7">
        <v>0</v>
      </c>
    </row>
    <row spans="1:8" r="46">
      <c t="s" r="A46" s="4">
        <v>763</v>
      </c>
      <c t="n" r="H46" s="6">
        <v>0</v>
      </c>
    </row>
    <row spans="1:8" r="47">
      <c t="s" r="A47" s="4">
        <v>764</v>
      </c>
      <c t="n" r="H47" s="6">
        <v>275630</v>
      </c>
    </row>
    <row spans="1:8" r="48">
      <c t="s" r="A48" s="4">
        <v>765</v>
      </c>
      <c t="n" r="H48" s="6">
        <v>361822</v>
      </c>
    </row>
    <row spans="1:8" r="49">
      <c t="s" r="A49" s="4">
        <v>766</v>
      </c>
      <c t="n" r="H49" s="6">
        <v>115562</v>
      </c>
    </row>
    <row spans="1:8" r="50">
      <c t="s" r="A50" s="4">
        <v>767</v>
      </c>
      <c t="n" r="H50" s="6">
        <v>-3192</v>
      </c>
    </row>
    <row spans="1:8" r="51">
      <c t="s" r="A51" s="4">
        <v>768</v>
      </c>
      <c t="n" r="H51" s="6">
        <v>0</v>
      </c>
    </row>
    <row spans="1:8" r="52">
      <c t="s" r="A52" s="4">
        <v>769</v>
      </c>
      <c t="n" r="H52" s="6">
        <v>-74966</v>
      </c>
    </row>
    <row spans="1:8" r="53">
      <c t="s" r="A53" s="4">
        <v>770</v>
      </c>
      <c t="n" r="H53" s="6">
        <v>674856</v>
      </c>
    </row>
    <row spans="1:8" r="54">
      <c t="s" r="A54" s="4">
        <v>759</v>
      </c>
      <c t="n" r="H54" s="6">
        <v>122011</v>
      </c>
    </row>
    <row spans="1:8" r="55">
      <c t="s" r="A55" s="4">
        <v>771</v>
      </c>
      <c t="n" r="H55" s="6">
        <v>796867</v>
      </c>
    </row>
    <row spans="1:8" r="56">
      <c t="s" r="A56" s="4">
        <v>760</v>
      </c>
      <c t="n" r="H56" s="6">
        <v>0</v>
      </c>
    </row>
    <row spans="1:8" r="57">
      <c t="s" r="A57" s="4">
        <v>773</v>
      </c>
      <c t="n" r="D57" s="7">
        <v>21700</v>
      </c>
      <c t="n" r="E57" s="7">
        <v>130900</v>
      </c>
      <c t="n" r="F57" s="7">
        <v>644300</v>
      </c>
      <c t="n" r="H57" s="6">
        <v>796867</v>
      </c>
    </row>
    <row spans="1:8" r="58">
      <c t="s" r="A58" s="4">
        <v>776</v>
      </c>
    </row>
    <row spans="1:8" r="59">
      <c t="s" r="A59" s="3">
        <v>758</v>
      </c>
    </row>
    <row spans="1:8" r="60">
      <c t="s" r="A60" s="4">
        <v>762</v>
      </c>
      <c t="n" r="G60" s="6">
        <v>0</v>
      </c>
    </row>
    <row spans="1:8" r="61">
      <c t="s" r="A61" s="4">
        <v>763</v>
      </c>
      <c t="n" r="G61" s="6">
        <v>0</v>
      </c>
    </row>
    <row spans="1:8" r="62">
      <c t="s" r="A62" s="4">
        <v>764</v>
      </c>
      <c t="n" r="G62" s="6">
        <v>274530</v>
      </c>
    </row>
    <row spans="1:8" r="63">
      <c t="s" r="A63" s="4">
        <v>765</v>
      </c>
      <c t="n" r="G63" s="6">
        <v>361765</v>
      </c>
    </row>
    <row spans="1:8" r="64">
      <c t="s" r="A64" s="4">
        <v>766</v>
      </c>
      <c t="n" r="G64" s="6">
        <v>115795</v>
      </c>
    </row>
    <row spans="1:8" r="65">
      <c t="s" r="A65" s="4">
        <v>767</v>
      </c>
      <c t="n" r="G65" s="6">
        <v>-3192</v>
      </c>
    </row>
    <row spans="1:8" r="66">
      <c t="s" r="A66" s="4">
        <v>768</v>
      </c>
      <c t="n" r="G66" s="6">
        <v>0</v>
      </c>
    </row>
    <row spans="1:8" r="67">
      <c t="s" r="A67" s="4">
        <v>769</v>
      </c>
      <c t="n" r="G67" s="6">
        <v>-74966</v>
      </c>
    </row>
    <row spans="1:8" r="68">
      <c t="s" r="A68" s="4">
        <v>770</v>
      </c>
      <c t="n" r="G68" s="6">
        <v>673932</v>
      </c>
    </row>
    <row spans="1:8" r="69">
      <c t="s" r="A69" s="4">
        <v>759</v>
      </c>
      <c t="n" r="G69" s="6">
        <v>122116</v>
      </c>
    </row>
    <row spans="1:8" r="70">
      <c t="s" r="A70" s="4">
        <v>771</v>
      </c>
      <c t="n" r="G70" s="6">
        <v>796048</v>
      </c>
    </row>
    <row spans="1:8" r="71">
      <c t="s" r="A71" s="4">
        <v>760</v>
      </c>
      <c t="n" r="G71" s="6">
        <v>0</v>
      </c>
    </row>
    <row spans="1:8" r="72">
      <c t="s" r="A72" s="4">
        <v>773</v>
      </c>
      <c t="n" r="G72" s="6">
        <v>796048</v>
      </c>
    </row>
    <row spans="1:8" r="73">
      <c t="s" r="A73" s="4">
        <v>777</v>
      </c>
    </row>
    <row spans="1:8" r="74">
      <c t="s" r="A74" s="3">
        <v>758</v>
      </c>
    </row>
    <row spans="1:8" r="75">
      <c t="s" r="A75" s="4">
        <v>762</v>
      </c>
      <c t="n" r="H75" s="6">
        <v>1113</v>
      </c>
    </row>
    <row spans="1:8" r="76">
      <c t="s" r="A76" s="4">
        <v>763</v>
      </c>
      <c t="n" r="H76" s="6">
        <v>995</v>
      </c>
    </row>
    <row spans="1:8" r="77">
      <c t="s" r="A77" s="4">
        <v>764</v>
      </c>
      <c t="n" r="H77" s="6">
        <v>42716</v>
      </c>
    </row>
    <row spans="1:8" r="78">
      <c t="s" r="A78" s="4">
        <v>765</v>
      </c>
      <c t="n" r="H78" s="6">
        <v>63001</v>
      </c>
    </row>
    <row spans="1:8" r="79">
      <c t="s" r="A79" s="4">
        <v>766</v>
      </c>
      <c t="n" r="H79" s="6">
        <v>37691</v>
      </c>
    </row>
    <row spans="1:8" r="80">
      <c t="s" r="A80" s="4">
        <v>767</v>
      </c>
      <c t="n" r="H80" s="6">
        <v>-624</v>
      </c>
    </row>
    <row spans="1:8" r="81">
      <c t="s" r="A81" s="4">
        <v>768</v>
      </c>
      <c t="n" r="H81" s="6">
        <v>0</v>
      </c>
    </row>
    <row spans="1:8" r="82">
      <c t="s" r="A82" s="4">
        <v>769</v>
      </c>
      <c t="n" r="H82" s="6">
        <v>-4028</v>
      </c>
    </row>
    <row spans="1:8" r="83">
      <c t="s" r="A83" s="4">
        <v>770</v>
      </c>
      <c t="n" r="H83" s="6">
        <v>140864</v>
      </c>
    </row>
    <row spans="1:8" r="84">
      <c t="s" r="A84" s="4">
        <v>759</v>
      </c>
      <c t="n" r="H84" s="6">
        <v>24011</v>
      </c>
    </row>
    <row spans="1:8" r="85">
      <c t="s" r="A85" s="4">
        <v>771</v>
      </c>
      <c t="n" r="H85" s="6">
        <v>164875</v>
      </c>
    </row>
    <row spans="1:8" r="86">
      <c t="s" r="A86" s="4">
        <v>760</v>
      </c>
      <c t="n" r="H86" s="6">
        <v>0</v>
      </c>
    </row>
    <row spans="1:8" r="87">
      <c t="s" r="A87" s="4">
        <v>773</v>
      </c>
      <c t="n" r="H87" s="7">
        <v>164875</v>
      </c>
    </row>
    <row spans="1:8" r="88">
      <c t="s" r="A88" s="4">
        <v>778</v>
      </c>
    </row>
    <row spans="1:8" r="89">
      <c t="s" r="A89" s="3">
        <v>758</v>
      </c>
    </row>
    <row spans="1:8" r="90">
      <c t="s" r="A90" s="4">
        <v>762</v>
      </c>
      <c t="n" r="G90" s="6">
        <v>1113</v>
      </c>
    </row>
    <row spans="1:8" r="91">
      <c t="s" r="A91" s="4">
        <v>763</v>
      </c>
      <c t="n" r="G91" s="6">
        <v>995</v>
      </c>
    </row>
    <row spans="1:8" r="92">
      <c t="s" r="A92" s="4">
        <v>764</v>
      </c>
      <c t="n" r="G92" s="6">
        <v>42716</v>
      </c>
    </row>
    <row spans="1:8" r="93">
      <c t="s" r="A93" s="4">
        <v>765</v>
      </c>
      <c t="n" r="G93" s="6">
        <v>62832</v>
      </c>
    </row>
    <row spans="1:8" r="94">
      <c t="s" r="A94" s="4">
        <v>766</v>
      </c>
      <c t="n" r="G94" s="6">
        <v>37691</v>
      </c>
    </row>
    <row spans="1:8" r="95">
      <c t="s" r="A95" s="4">
        <v>767</v>
      </c>
      <c t="n" r="G95" s="6">
        <v>-624</v>
      </c>
    </row>
    <row spans="1:8" r="96">
      <c t="s" r="A96" s="4">
        <v>768</v>
      </c>
      <c t="n" r="G96" s="6">
        <v>0</v>
      </c>
    </row>
    <row spans="1:8" r="97">
      <c t="s" r="A97" s="4">
        <v>769</v>
      </c>
      <c t="n" r="G97" s="6">
        <v>-4028</v>
      </c>
    </row>
    <row spans="1:8" r="98">
      <c t="s" r="A98" s="4">
        <v>770</v>
      </c>
      <c t="n" r="G98" s="6">
        <v>140695</v>
      </c>
    </row>
    <row spans="1:8" r="99">
      <c t="s" r="A99" s="4">
        <v>759</v>
      </c>
      <c t="n" r="G99" s="6">
        <v>24011</v>
      </c>
    </row>
    <row spans="1:8" r="100">
      <c t="s" r="A100" s="4">
        <v>771</v>
      </c>
      <c t="n" r="G100" s="6">
        <v>164706</v>
      </c>
    </row>
    <row spans="1:8" r="101">
      <c t="s" r="A101" s="4">
        <v>760</v>
      </c>
      <c t="n" r="G101" s="6">
        <v>0</v>
      </c>
    </row>
    <row spans="1:8" r="102">
      <c t="s" r="A102" s="4">
        <v>773</v>
      </c>
      <c t="n" r="G102" s="7">
        <v>164706</v>
      </c>
    </row>
    <row spans="1:8" r="103">
      <c t="s" r="A103" s="4">
        <v>779</v>
      </c>
    </row>
    <row spans="1:8" r="104">
      <c t="s" r="A104" s="3">
        <v>758</v>
      </c>
    </row>
    <row spans="1:8" r="105">
      <c t="s" r="A105" s="4">
        <v>376</v>
      </c>
      <c t="s" r="G105" s="4">
        <v>379</v>
      </c>
      <c t="s" r="H105" s="4">
        <v>379</v>
      </c>
    </row>
    <row spans="1:8" r="106">
      <c t="s" r="A106" s="4">
        <v>780</v>
      </c>
    </row>
    <row spans="1:8" r="107">
      <c t="s" r="A107" s="3">
        <v>758</v>
      </c>
    </row>
    <row spans="1:8" r="108">
      <c t="s" r="A108" s="4">
        <v>376</v>
      </c>
      <c t="s" r="G108" s="4">
        <v>3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1</v>
      </c>
      <c t="s" r="B1" s="2">
        <v>84</v>
      </c>
      <c t="s" r="D1" s="2">
        <v>1</v>
      </c>
    </row>
    <row spans="1:5" r="2">
      <c t="s" r="B2" s="2">
        <v>2</v>
      </c>
      <c t="s" r="C2" s="2">
        <v>85</v>
      </c>
      <c t="s" r="D2" s="2">
        <v>2</v>
      </c>
      <c t="s" r="E2" s="2">
        <v>85</v>
      </c>
    </row>
    <row spans="1:5" r="3">
      <c t="s" r="A3" s="3">
        <v>782</v>
      </c>
    </row>
    <row spans="1:5" r="4">
      <c t="s" r="A4" s="4">
        <v>783</v>
      </c>
      <c t="n" r="B4" s="7">
        <v>1517197</v>
      </c>
      <c t="n" r="C4" s="7">
        <v>1449460</v>
      </c>
      <c t="n" r="D4" s="7">
        <v>4498458</v>
      </c>
      <c t="n" r="E4" s="7">
        <v>4372304</v>
      </c>
    </row>
    <row spans="1:5" r="5">
      <c t="s" r="A5" s="4">
        <v>784</v>
      </c>
      <c t="n" r="B5" s="7">
        <v>238364</v>
      </c>
      <c t="n" r="C5" s="7">
        <v>72885</v>
      </c>
      <c t="n" r="D5" s="7">
        <v>643780</v>
      </c>
      <c t="n" r="E5" s="7">
        <v>346097</v>
      </c>
    </row>
    <row spans="1:5" r="6">
      <c t="s" r="A6" s="4">
        <v>110</v>
      </c>
      <c t="n" r="B6" s="8">
        <v>0.5600000000000001</v>
      </c>
      <c t="n" r="C6" s="8">
        <v>0.17</v>
      </c>
      <c t="n" r="D6" s="8">
        <v>1.52</v>
      </c>
      <c t="n" r="E6" s="8">
        <v>0.82</v>
      </c>
    </row>
    <row spans="1:5" r="7">
      <c t="s" r="A7" s="4">
        <v>111</v>
      </c>
      <c t="n" r="B7" s="8">
        <v>0.55</v>
      </c>
      <c t="n" r="C7" s="8">
        <v>0.17</v>
      </c>
      <c t="n" r="D7" s="8">
        <v>1.5</v>
      </c>
      <c t="n" r="E7" s="8">
        <v>0.81000000000000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5"/>
    <col customWidth="1" max="5" min="5" width="40"/>
    <col customWidth="1" max="6" min="6" width="40"/>
    <col customWidth="1" max="7" min="7" width="40"/>
    <col customWidth="1" max="8" min="8" width="44"/>
    <col customWidth="1" max="9" min="9" width="44"/>
    <col customWidth="1" max="10" min="10" width="21"/>
    <col customWidth="1" max="11" min="11" width="31"/>
  </cols>
  <sheetData>
    <row spans="1:11" r="1">
      <c t="s" r="A1" s="1">
        <v>785</v>
      </c>
      <c t="s" r="B1" s="2">
        <v>786</v>
      </c>
      <c t="s" r="C1" s="2">
        <v>755</v>
      </c>
      <c t="s" r="D1" s="2">
        <v>787</v>
      </c>
      <c t="s" r="E1" s="2">
        <v>788</v>
      </c>
      <c t="s" r="F1" s="2">
        <v>789</v>
      </c>
      <c t="s" r="G1" s="2">
        <v>790</v>
      </c>
      <c t="s" r="H1" s="2">
        <v>791</v>
      </c>
      <c t="s" r="I1" s="2">
        <v>791</v>
      </c>
      <c t="s" r="J1" s="2">
        <v>412</v>
      </c>
      <c t="s" r="K1" s="2">
        <v>792</v>
      </c>
    </row>
    <row spans="1:11" r="2">
      <c t="s" r="A2" s="3">
        <v>758</v>
      </c>
    </row>
    <row spans="1:11" r="3">
      <c t="s" r="A3" s="4">
        <v>793</v>
      </c>
      <c t="n" r="H3" s="7">
        <v>208100</v>
      </c>
      <c t="n" r="I3" s="7">
        <v>366100</v>
      </c>
    </row>
    <row spans="1:11" r="4">
      <c t="s" r="A4" s="4">
        <v>794</v>
      </c>
      <c t="n" r="H4" s="6">
        <v>87900</v>
      </c>
      <c t="n" r="I4" s="6">
        <v>153100</v>
      </c>
    </row>
    <row spans="1:11" r="5">
      <c t="s" r="A5" s="4">
        <v>676</v>
      </c>
      <c t="n" r="H5" s="6">
        <v>1100202</v>
      </c>
      <c t="n" r="I5" s="6">
        <v>1100202</v>
      </c>
      <c t="n" r="J5" s="7">
        <v>0</v>
      </c>
    </row>
    <row spans="1:11" r="6">
      <c t="s" r="A6" s="4">
        <v>38</v>
      </c>
      <c t="n" r="H6" s="7">
        <v>105551</v>
      </c>
      <c t="n" r="I6" s="6">
        <v>105551</v>
      </c>
      <c t="n" r="J6" s="6">
        <v>96714</v>
      </c>
    </row>
    <row spans="1:11" r="7">
      <c t="s" r="A7" s="4">
        <v>347</v>
      </c>
    </row>
    <row spans="1:11" r="8">
      <c t="s" r="A8" s="3">
        <v>758</v>
      </c>
    </row>
    <row spans="1:11" r="9">
      <c t="s" r="A9" s="4">
        <v>348</v>
      </c>
      <c t="s" r="B9" s="4">
        <v>340</v>
      </c>
      <c t="s" r="K9" s="4">
        <v>340</v>
      </c>
    </row>
    <row spans="1:11" r="10">
      <c t="s" r="A10" s="4">
        <v>349</v>
      </c>
      <c t="n" r="B10" s="6">
        <v>42000</v>
      </c>
      <c t="n" r="K10" s="6">
        <v>42000</v>
      </c>
    </row>
    <row spans="1:11" r="11">
      <c t="s" r="A11" s="4">
        <v>350</v>
      </c>
      <c t="n" r="B11" s="6">
        <v>200</v>
      </c>
      <c t="n" r="K11" s="6">
        <v>200</v>
      </c>
    </row>
    <row spans="1:11" r="12">
      <c t="s" r="A12" s="4">
        <v>795</v>
      </c>
      <c t="n" r="B12" s="7">
        <v>800000</v>
      </c>
      <c t="n" r="C12" s="11">
        <v>52.3</v>
      </c>
    </row>
    <row spans="1:11" r="13">
      <c t="s" r="A13" s="4">
        <v>796</v>
      </c>
    </row>
    <row spans="1:11" r="14">
      <c t="s" r="A14" s="3">
        <v>758</v>
      </c>
    </row>
    <row spans="1:11" r="15">
      <c t="s" r="A15" s="4">
        <v>676</v>
      </c>
      <c t="n" r="B15" s="6">
        <v>25100</v>
      </c>
      <c t="n" r="K15" s="11">
        <v>1.7</v>
      </c>
    </row>
    <row spans="1:11" r="16">
      <c t="s" r="A16" s="4">
        <v>761</v>
      </c>
    </row>
    <row spans="1:11" r="17">
      <c t="s" r="A17" s="3">
        <v>758</v>
      </c>
    </row>
    <row spans="1:11" r="18">
      <c t="s" r="A18" s="4">
        <v>773</v>
      </c>
      <c t="n" r="B18" s="7">
        <v>1100000</v>
      </c>
      <c t="n" r="C18" s="11">
        <v>76.40000000000001</v>
      </c>
      <c t="n" r="I18" s="6">
        <v>1148506</v>
      </c>
    </row>
    <row spans="1:11" r="19">
      <c t="s" r="A19" s="4">
        <v>795</v>
      </c>
      <c t="n" r="I19" s="7">
        <v>786889</v>
      </c>
    </row>
    <row spans="1:11" r="20">
      <c t="s" r="A20" s="4">
        <v>797</v>
      </c>
    </row>
    <row spans="1:11" r="21">
      <c t="s" r="A21" s="3">
        <v>758</v>
      </c>
    </row>
    <row spans="1:11" r="22">
      <c t="s" r="A22" s="4">
        <v>349</v>
      </c>
      <c t="n" r="H22" s="6">
        <v>784</v>
      </c>
      <c t="n" r="I22" s="6">
        <v>784</v>
      </c>
    </row>
    <row spans="1:11" r="23">
      <c t="s" r="A23" s="4">
        <v>798</v>
      </c>
      <c t="n" r="H23" s="7">
        <v>8700</v>
      </c>
      <c t="n" r="I23" s="7">
        <v>8700</v>
      </c>
    </row>
    <row spans="1:11" r="24">
      <c t="s" r="A24" s="4">
        <v>38</v>
      </c>
      <c t="n" r="H24" s="7">
        <v>2100</v>
      </c>
      <c t="n" r="I24" s="6">
        <v>2100</v>
      </c>
    </row>
    <row spans="1:11" r="25">
      <c t="s" r="A25" s="4">
        <v>774</v>
      </c>
    </row>
    <row spans="1:11" r="26">
      <c t="s" r="A26" s="3">
        <v>758</v>
      </c>
    </row>
    <row spans="1:11" r="27">
      <c t="s" r="A27" s="4">
        <v>773</v>
      </c>
      <c t="n" r="I27" s="6">
        <v>185559</v>
      </c>
    </row>
    <row spans="1:11" r="28">
      <c t="s" r="A28" s="4">
        <v>795</v>
      </c>
      <c t="n" r="I28" s="7">
        <v>0</v>
      </c>
    </row>
    <row spans="1:11" r="29">
      <c t="s" r="A29" s="4">
        <v>799</v>
      </c>
    </row>
    <row spans="1:11" r="30">
      <c t="s" r="A30" s="3">
        <v>758</v>
      </c>
    </row>
    <row spans="1:11" r="31">
      <c t="s" r="A31" s="4">
        <v>800</v>
      </c>
      <c t="n" r="E31" s="6">
        <v>182</v>
      </c>
      <c t="n" r="F31" s="6">
        <v>1125</v>
      </c>
      <c t="n" r="G31" s="6">
        <v>4176</v>
      </c>
      <c t="n" r="H31" s="6">
        <v>5301</v>
      </c>
      <c t="n" r="I31" s="6">
        <v>5301</v>
      </c>
    </row>
    <row spans="1:11" r="32">
      <c t="s" r="A32" s="4">
        <v>801</v>
      </c>
      <c t="n" r="I32" s="7">
        <v>800</v>
      </c>
    </row>
    <row spans="1:11" r="33">
      <c t="s" r="A33" s="4">
        <v>775</v>
      </c>
    </row>
    <row spans="1:11" r="34">
      <c t="s" r="A34" s="3">
        <v>758</v>
      </c>
    </row>
    <row spans="1:11" r="35">
      <c t="s" r="A35" s="4">
        <v>773</v>
      </c>
      <c t="n" r="E35" s="7">
        <v>21700</v>
      </c>
      <c t="n" r="F35" s="7">
        <v>130900</v>
      </c>
      <c t="n" r="G35" s="7">
        <v>644300</v>
      </c>
      <c t="n" r="J35" s="6">
        <v>796867</v>
      </c>
    </row>
    <row spans="1:11" r="36">
      <c t="s" r="A36" s="4">
        <v>795</v>
      </c>
      <c t="n" r="J36" s="6">
        <v>0</v>
      </c>
    </row>
    <row spans="1:11" r="37">
      <c t="s" r="A37" s="4">
        <v>776</v>
      </c>
    </row>
    <row spans="1:11" r="38">
      <c t="s" r="A38" s="3">
        <v>758</v>
      </c>
    </row>
    <row spans="1:11" r="39">
      <c t="s" r="A39" s="4">
        <v>773</v>
      </c>
      <c t="n" r="I39" s="6">
        <v>796048</v>
      </c>
    </row>
    <row spans="1:11" r="40">
      <c t="s" r="A40" s="4">
        <v>795</v>
      </c>
      <c t="n" r="I40" s="6">
        <v>0</v>
      </c>
    </row>
    <row spans="1:11" r="41">
      <c t="s" r="A41" s="4">
        <v>802</v>
      </c>
    </row>
    <row spans="1:11" r="42">
      <c t="s" r="A42" s="3">
        <v>758</v>
      </c>
    </row>
    <row spans="1:11" r="43">
      <c t="s" r="A43" s="4">
        <v>349</v>
      </c>
      <c t="n" r="D43" s="6">
        <v>1350</v>
      </c>
    </row>
    <row spans="1:11" r="44">
      <c t="s" r="A44" s="4">
        <v>803</v>
      </c>
    </row>
    <row spans="1:11" r="45">
      <c t="s" r="A45" s="3">
        <v>758</v>
      </c>
    </row>
    <row spans="1:11" r="46">
      <c t="s" r="A46" s="4">
        <v>773</v>
      </c>
      <c t="n" r="D46" s="7">
        <v>179000</v>
      </c>
    </row>
    <row spans="1:11" r="47">
      <c t="s" r="A47" s="4">
        <v>804</v>
      </c>
      <c t="n" r="D47" s="6">
        <v>100</v>
      </c>
    </row>
    <row spans="1:11" r="48">
      <c t="s" r="A48" s="4">
        <v>777</v>
      </c>
    </row>
    <row spans="1:11" r="49">
      <c t="s" r="A49" s="3">
        <v>758</v>
      </c>
    </row>
    <row spans="1:11" r="50">
      <c t="s" r="A50" s="4">
        <v>773</v>
      </c>
      <c t="n" r="J50" s="6">
        <v>164875</v>
      </c>
    </row>
    <row spans="1:11" r="51">
      <c t="s" r="A51" s="4">
        <v>795</v>
      </c>
      <c t="n" r="J51" s="7">
        <v>0</v>
      </c>
    </row>
    <row spans="1:11" r="52">
      <c t="s" r="A52" s="4">
        <v>778</v>
      </c>
    </row>
    <row spans="1:11" r="53">
      <c t="s" r="A53" s="3">
        <v>758</v>
      </c>
    </row>
    <row spans="1:11" r="54">
      <c t="s" r="A54" s="4">
        <v>773</v>
      </c>
      <c t="n" r="I54" s="6">
        <v>164706</v>
      </c>
    </row>
    <row spans="1:11" r="55">
      <c t="s" r="A55" s="4">
        <v>795</v>
      </c>
      <c t="n" r="I55" s="6">
        <v>0</v>
      </c>
    </row>
    <row spans="1:11" r="56">
      <c t="s" r="A56" s="4">
        <v>801</v>
      </c>
      <c t="n" r="I56" s="7">
        <v>2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8"/>
  </cols>
  <sheetData>
    <row spans="1:6" r="1">
      <c t="s" r="A1" s="1">
        <v>805</v>
      </c>
      <c t="s" r="B1" s="2">
        <v>84</v>
      </c>
      <c t="s" r="D1" s="2">
        <v>1</v>
      </c>
      <c t="s" r="F1" s="2">
        <v>67</v>
      </c>
    </row>
    <row spans="1:6" r="2">
      <c t="s" r="B2" s="2">
        <v>359</v>
      </c>
      <c t="s" r="C2" s="2">
        <v>515</v>
      </c>
      <c t="s" r="D2" s="2">
        <v>806</v>
      </c>
      <c t="s" r="E2" s="2">
        <v>515</v>
      </c>
      <c t="s" r="F2" s="2">
        <v>807</v>
      </c>
    </row>
    <row spans="1:6" r="3">
      <c t="s" r="A3" s="3">
        <v>266</v>
      </c>
    </row>
    <row spans="1:6" r="4">
      <c t="s" r="A4" s="4">
        <v>808</v>
      </c>
      <c t="n" r="D4" s="6">
        <v>5</v>
      </c>
      <c t="n" r="F4" s="6">
        <v>3</v>
      </c>
    </row>
    <row spans="1:6" r="5">
      <c t="s" r="A5" s="3">
        <v>809</v>
      </c>
    </row>
    <row spans="1:6" r="6">
      <c t="s" r="A6" s="4">
        <v>810</v>
      </c>
      <c t="n" r="B6" s="7">
        <v>1514845</v>
      </c>
      <c t="n" r="C6" s="7">
        <v>1237910</v>
      </c>
      <c t="n" r="D6" s="7">
        <v>4246119</v>
      </c>
      <c t="n" r="E6" s="7">
        <v>3491475</v>
      </c>
    </row>
    <row spans="1:6" r="7">
      <c t="s" r="A7" s="4">
        <v>811</v>
      </c>
      <c t="n" r="B7" s="6">
        <v>490639</v>
      </c>
      <c t="n" r="C7" s="6">
        <v>364894</v>
      </c>
      <c t="n" r="D7" s="6">
        <v>1300490</v>
      </c>
      <c t="n" r="E7" s="6">
        <v>950933</v>
      </c>
    </row>
    <row spans="1:6" r="8">
      <c t="s" r="A8" s="4">
        <v>812</v>
      </c>
      <c t="n" r="B8" s="6">
        <v>1026948</v>
      </c>
      <c t="n" r="C8" s="6">
        <v>876009</v>
      </c>
      <c t="n" r="D8" s="6">
        <v>2953835</v>
      </c>
      <c t="n" r="E8" s="6">
        <v>2548793</v>
      </c>
    </row>
    <row spans="1:6" r="9">
      <c t="s" r="A9" s="4">
        <v>813</v>
      </c>
      <c t="n" r="B9" s="6">
        <v>81694</v>
      </c>
      <c t="n" r="C9" s="6">
        <v>68233</v>
      </c>
      <c t="n" r="D9" s="6">
        <v>243761</v>
      </c>
      <c t="n" r="E9" s="6">
        <v>195545</v>
      </c>
    </row>
    <row spans="1:6" r="10">
      <c t="s" r="A10" s="4">
        <v>814</v>
      </c>
      <c t="n" r="B10" s="6">
        <v>945254</v>
      </c>
      <c t="n" r="C10" s="6">
        <v>807776</v>
      </c>
      <c t="n" r="D10" s="6">
        <v>2710074</v>
      </c>
      <c t="n" r="E10" s="6">
        <v>2353248</v>
      </c>
    </row>
    <row spans="1:6" r="11">
      <c t="s" r="A11" s="4">
        <v>122</v>
      </c>
      <c t="n" r="B11" s="6">
        <v>20226</v>
      </c>
      <c t="n" r="C11" s="6">
        <v>18345</v>
      </c>
      <c t="n" r="D11" s="6">
        <v>70212</v>
      </c>
      <c t="n" r="E11" s="6">
        <v>72251</v>
      </c>
    </row>
    <row spans="1:6" r="12">
      <c t="s" r="A12" s="4">
        <v>815</v>
      </c>
      <c t="n" r="B12" s="6">
        <v>30215</v>
      </c>
      <c t="n" r="C12" s="6">
        <v>28749</v>
      </c>
      <c t="n" r="D12" s="6">
        <v>93016</v>
      </c>
      <c t="n" r="E12" s="6">
        <v>88218</v>
      </c>
    </row>
    <row spans="1:6" r="13">
      <c t="s" r="A13" s="4">
        <v>93</v>
      </c>
      <c t="n" r="B13" s="6">
        <v>397999</v>
      </c>
      <c t="n" r="C13" s="6">
        <v>341096</v>
      </c>
      <c t="n" r="D13" s="6">
        <v>1137398</v>
      </c>
      <c t="n" r="E13" s="6">
        <v>932972</v>
      </c>
    </row>
    <row spans="1:6" r="14">
      <c t="s" r="A14" s="4">
        <v>816</v>
      </c>
      <c t="n" r="B14" s="6">
        <v>211042</v>
      </c>
      <c t="n" r="C14" s="6">
        <v>227611</v>
      </c>
      <c t="n" r="D14" s="6">
        <v>577271</v>
      </c>
      <c t="n" r="E14" s="6">
        <v>677332</v>
      </c>
    </row>
    <row spans="1:6" r="15">
      <c t="s" r="A15" s="4">
        <v>102</v>
      </c>
      <c t="n" r="B15" s="6">
        <v>285772</v>
      </c>
      <c t="n" r="C15" s="6">
        <v>191975</v>
      </c>
      <c t="n" r="D15" s="6">
        <v>832177</v>
      </c>
      <c t="n" r="E15" s="6">
        <v>582475</v>
      </c>
    </row>
    <row spans="1:6" r="16">
      <c t="s" r="A16" s="4">
        <v>817</v>
      </c>
      <c t="n" r="B16" s="6">
        <v>30655527</v>
      </c>
      <c t="n" r="C16" s="6">
        <v>26926788</v>
      </c>
      <c t="n" r="D16" s="6">
        <v>30655527</v>
      </c>
      <c t="n" r="E16" s="6">
        <v>26926788</v>
      </c>
      <c t="n" r="F16" s="7">
        <v>26904272</v>
      </c>
    </row>
    <row spans="1:6" r="17">
      <c t="s" r="A17" s="4">
        <v>818</v>
      </c>
    </row>
    <row spans="1:6" r="18">
      <c t="s" r="A18" s="3">
        <v>809</v>
      </c>
    </row>
    <row spans="1:6" r="19">
      <c t="s" r="A19" s="4">
        <v>122</v>
      </c>
      <c t="n" r="B19" s="6">
        <v>600</v>
      </c>
      <c t="n" r="C19" s="6">
        <v>500</v>
      </c>
      <c t="n" r="D19" s="6">
        <v>1900</v>
      </c>
      <c t="n" r="E19" s="6">
        <v>1600</v>
      </c>
    </row>
    <row spans="1:6" r="20">
      <c t="s" r="A20" s="4">
        <v>123</v>
      </c>
    </row>
    <row spans="1:6" r="21">
      <c t="s" r="A21" s="3">
        <v>809</v>
      </c>
    </row>
    <row spans="1:6" r="22">
      <c t="s" r="A22" s="4">
        <v>122</v>
      </c>
      <c t="n" r="B22" s="6">
        <v>19628</v>
      </c>
      <c t="n" r="C22" s="6">
        <v>17850</v>
      </c>
      <c t="n" r="D22" s="6">
        <v>68309</v>
      </c>
      <c t="n" r="E22" s="6">
        <v>70697</v>
      </c>
    </row>
    <row spans="1:6" r="23">
      <c t="s" r="A23" s="4">
        <v>116</v>
      </c>
    </row>
    <row spans="1:6" r="24">
      <c t="s" r="A24" s="3">
        <v>809</v>
      </c>
    </row>
    <row spans="1:6" r="25">
      <c t="s" r="A25" s="4">
        <v>819</v>
      </c>
      <c t="n" r="B25" s="6">
        <v>2742</v>
      </c>
      <c t="n" r="C25" s="6">
        <v>2993</v>
      </c>
      <c t="n" r="D25" s="6">
        <v>8206</v>
      </c>
      <c t="n" r="E25" s="6">
        <v>8251</v>
      </c>
    </row>
    <row spans="1:6" r="26">
      <c t="s" r="A26" s="4">
        <v>820</v>
      </c>
    </row>
    <row spans="1:6" r="27">
      <c t="s" r="A27" s="3">
        <v>809</v>
      </c>
    </row>
    <row spans="1:6" r="28">
      <c t="s" r="A28" s="4">
        <v>810</v>
      </c>
      <c t="n" r="B28" s="6">
        <v>1497936</v>
      </c>
      <c t="n" r="C28" s="6">
        <v>1212849</v>
      </c>
      <c t="n" r="D28" s="6">
        <v>4191779</v>
      </c>
      <c t="n" r="E28" s="6">
        <v>3429264</v>
      </c>
    </row>
    <row spans="1:6" r="29">
      <c t="s" r="A29" s="4">
        <v>811</v>
      </c>
      <c t="n" r="B29" s="6">
        <v>485099</v>
      </c>
      <c t="n" r="C29" s="6">
        <v>355686</v>
      </c>
      <c t="n" r="D29" s="6">
        <v>1279061</v>
      </c>
      <c t="n" r="E29" s="6">
        <v>928406</v>
      </c>
    </row>
    <row spans="1:6" r="30">
      <c t="s" r="A30" s="4">
        <v>812</v>
      </c>
      <c t="n" r="B30" s="6">
        <v>1015579</v>
      </c>
      <c t="n" r="C30" s="6">
        <v>860156</v>
      </c>
      <c t="n" r="D30" s="6">
        <v>2920924</v>
      </c>
      <c t="n" r="E30" s="6">
        <v>2509109</v>
      </c>
    </row>
    <row spans="1:6" r="31">
      <c t="s" r="A31" s="4">
        <v>813</v>
      </c>
      <c t="n" r="B31" s="6">
        <v>78968</v>
      </c>
      <c t="n" r="C31" s="6">
        <v>64503</v>
      </c>
      <c t="n" r="D31" s="6">
        <v>234773</v>
      </c>
      <c t="n" r="E31" s="6">
        <v>184940</v>
      </c>
    </row>
    <row spans="1:6" r="32">
      <c t="s" r="A32" s="4">
        <v>814</v>
      </c>
      <c t="n" r="B32" s="6">
        <v>936611</v>
      </c>
      <c t="n" r="C32" s="6">
        <v>795653</v>
      </c>
      <c t="n" r="D32" s="6">
        <v>2686151</v>
      </c>
      <c t="n" r="E32" s="6">
        <v>2324169</v>
      </c>
    </row>
    <row spans="1:6" r="33">
      <c t="s" r="A33" s="4">
        <v>817</v>
      </c>
      <c t="n" r="B33" s="6">
        <v>30456053</v>
      </c>
      <c t="n" r="C33" s="6">
        <v>26703371</v>
      </c>
      <c t="n" r="D33" s="6">
        <v>30456053</v>
      </c>
      <c t="n" r="E33" s="6">
        <v>26703371</v>
      </c>
    </row>
    <row spans="1:6" r="34">
      <c t="s" r="A34" s="4">
        <v>821</v>
      </c>
    </row>
    <row spans="1:6" r="35">
      <c t="s" r="A35" s="3">
        <v>809</v>
      </c>
    </row>
    <row spans="1:6" r="36">
      <c t="s" r="A36" s="4">
        <v>819</v>
      </c>
      <c t="n" r="B36" s="6">
        <v>2742</v>
      </c>
      <c t="n" r="C36" s="6">
        <v>2993</v>
      </c>
      <c t="n" r="D36" s="6">
        <v>8206</v>
      </c>
      <c t="n" r="E36" s="6">
        <v>8251</v>
      </c>
    </row>
    <row spans="1:6" r="37">
      <c t="s" r="A37" s="4">
        <v>822</v>
      </c>
    </row>
    <row spans="1:6" r="38">
      <c t="s" r="A38" s="3">
        <v>809</v>
      </c>
    </row>
    <row spans="1:6" r="39">
      <c t="s" r="A39" s="4">
        <v>810</v>
      </c>
      <c t="n" r="B39" s="6">
        <v>837002</v>
      </c>
      <c t="n" r="C39" s="6">
        <v>807978</v>
      </c>
      <c t="n" r="D39" s="6">
        <v>2518426</v>
      </c>
      <c t="n" r="E39" s="6">
        <v>2328699</v>
      </c>
    </row>
    <row spans="1:6" r="40">
      <c t="s" r="A40" s="4">
        <v>811</v>
      </c>
      <c t="n" r="B40" s="6">
        <v>188777</v>
      </c>
      <c t="n" r="C40" s="6">
        <v>187368</v>
      </c>
      <c t="n" r="D40" s="6">
        <v>548875</v>
      </c>
      <c t="n" r="E40" s="6">
        <v>502572</v>
      </c>
    </row>
    <row spans="1:6" r="41">
      <c t="s" r="A41" s="4">
        <v>812</v>
      </c>
      <c t="n" r="B41" s="6">
        <v>648225</v>
      </c>
      <c t="n" r="C41" s="6">
        <v>620610</v>
      </c>
      <c t="n" r="D41" s="6">
        <v>1969551</v>
      </c>
      <c t="n" r="E41" s="6">
        <v>1826127</v>
      </c>
    </row>
    <row spans="1:6" r="42">
      <c t="s" r="A42" s="4">
        <v>813</v>
      </c>
      <c t="n" r="B42" s="6">
        <v>35526</v>
      </c>
      <c t="n" r="C42" s="6">
        <v>31374</v>
      </c>
      <c t="n" r="D42" s="6">
        <v>107533</v>
      </c>
      <c t="n" r="E42" s="6">
        <v>89439</v>
      </c>
    </row>
    <row spans="1:6" r="43">
      <c t="s" r="A43" s="4">
        <v>814</v>
      </c>
      <c t="n" r="B43" s="6">
        <v>612699</v>
      </c>
      <c t="n" r="C43" s="6">
        <v>589236</v>
      </c>
      <c t="n" r="D43" s="6">
        <v>1862018</v>
      </c>
      <c t="n" r="E43" s="6">
        <v>1736688</v>
      </c>
    </row>
    <row spans="1:6" r="44">
      <c t="s" r="A44" s="4">
        <v>817</v>
      </c>
      <c t="n" r="B44" s="6">
        <v>18837629</v>
      </c>
      <c t="n" r="C44" s="6">
        <v>19353820</v>
      </c>
      <c t="n" r="D44" s="6">
        <v>18837629</v>
      </c>
      <c t="n" r="E44" s="6">
        <v>19353820</v>
      </c>
    </row>
    <row spans="1:6" r="45">
      <c t="s" r="A45" s="4">
        <v>823</v>
      </c>
    </row>
    <row spans="1:6" r="46">
      <c t="s" r="A46" s="3">
        <v>809</v>
      </c>
    </row>
    <row spans="1:6" r="47">
      <c t="s" r="A47" s="4">
        <v>819</v>
      </c>
      <c t="n" r="B47" s="6">
        <v>0</v>
      </c>
      <c t="n" r="C47" s="6">
        <v>0</v>
      </c>
      <c t="n" r="D47" s="6">
        <v>0</v>
      </c>
      <c t="n" r="E47" s="6">
        <v>0</v>
      </c>
    </row>
    <row spans="1:6" r="48">
      <c t="s" r="A48" s="4">
        <v>824</v>
      </c>
    </row>
    <row spans="1:6" r="49">
      <c t="s" r="A49" s="3">
        <v>809</v>
      </c>
    </row>
    <row spans="1:6" r="50">
      <c t="s" r="A50" s="4">
        <v>810</v>
      </c>
      <c t="n" r="B50" s="6">
        <v>269907</v>
      </c>
      <c t="n" r="C50" s="6">
        <v>61563</v>
      </c>
      <c t="n" r="D50" s="6">
        <v>557734</v>
      </c>
      <c t="n" r="E50" s="6">
        <v>178699</v>
      </c>
    </row>
    <row spans="1:6" r="51">
      <c t="s" r="A51" s="4">
        <v>811</v>
      </c>
      <c t="n" r="B51" s="6">
        <v>154139</v>
      </c>
      <c t="n" r="C51" s="6">
        <v>32629</v>
      </c>
      <c t="n" r="D51" s="6">
        <v>315074</v>
      </c>
      <c t="n" r="E51" s="6">
        <v>93917</v>
      </c>
    </row>
    <row spans="1:6" r="52">
      <c t="s" r="A52" s="4">
        <v>812</v>
      </c>
      <c t="n" r="B52" s="6">
        <v>115768</v>
      </c>
      <c t="n" r="C52" s="6">
        <v>28934</v>
      </c>
      <c t="n" r="D52" s="6">
        <v>242660</v>
      </c>
      <c t="n" r="E52" s="6">
        <v>84782</v>
      </c>
    </row>
    <row spans="1:6" r="53">
      <c t="s" r="A53" s="4">
        <v>813</v>
      </c>
      <c t="n" r="B53" s="6">
        <v>15030</v>
      </c>
      <c t="n" r="C53" s="6">
        <v>5824</v>
      </c>
      <c t="n" r="D53" s="6">
        <v>36376</v>
      </c>
      <c t="n" r="E53" s="6">
        <v>17133</v>
      </c>
    </row>
    <row spans="1:6" r="54">
      <c t="s" r="A54" s="4">
        <v>814</v>
      </c>
      <c t="n" r="B54" s="6">
        <v>100738</v>
      </c>
      <c t="n" r="C54" s="6">
        <v>23110</v>
      </c>
      <c t="n" r="D54" s="6">
        <v>206284</v>
      </c>
      <c t="n" r="E54" s="6">
        <v>67649</v>
      </c>
    </row>
    <row spans="1:6" r="55">
      <c t="s" r="A55" s="4">
        <v>817</v>
      </c>
      <c t="n" r="B55" s="6">
        <v>4612766</v>
      </c>
      <c t="n" r="C55" s="6">
        <v>746355</v>
      </c>
      <c t="n" r="D55" s="6">
        <v>4612766</v>
      </c>
      <c t="n" r="E55" s="6">
        <v>746355</v>
      </c>
    </row>
    <row spans="1:6" r="56">
      <c t="s" r="A56" s="4">
        <v>825</v>
      </c>
    </row>
    <row spans="1:6" r="57">
      <c t="s" r="A57" s="3">
        <v>809</v>
      </c>
    </row>
    <row spans="1:6" r="58">
      <c t="s" r="A58" s="4">
        <v>819</v>
      </c>
      <c t="n" r="B58" s="6">
        <v>0</v>
      </c>
      <c t="n" r="C58" s="6">
        <v>0</v>
      </c>
      <c t="n" r="D58" s="6">
        <v>0</v>
      </c>
      <c t="n" r="E58" s="6">
        <v>0</v>
      </c>
    </row>
    <row spans="1:6" r="59">
      <c t="s" r="A59" s="4">
        <v>826</v>
      </c>
    </row>
    <row spans="1:6" r="60">
      <c t="s" r="A60" s="3">
        <v>809</v>
      </c>
    </row>
    <row spans="1:6" r="61">
      <c t="s" r="A61" s="4">
        <v>810</v>
      </c>
      <c t="n" r="B61" s="6">
        <v>130664</v>
      </c>
      <c t="n" r="C61" s="6">
        <v>124545</v>
      </c>
      <c t="n" r="D61" s="6">
        <v>395066</v>
      </c>
      <c t="n" r="E61" s="6">
        <v>270754</v>
      </c>
    </row>
    <row spans="1:6" r="62">
      <c t="s" r="A62" s="4">
        <v>811</v>
      </c>
      <c t="n" r="B62" s="6">
        <v>53787</v>
      </c>
      <c t="n" r="C62" s="6">
        <v>57492</v>
      </c>
      <c t="n" r="D62" s="6">
        <v>167908</v>
      </c>
      <c t="n" r="E62" s="6">
        <v>110205</v>
      </c>
    </row>
    <row spans="1:6" r="63">
      <c t="s" r="A63" s="4">
        <v>812</v>
      </c>
      <c t="n" r="B63" s="6">
        <v>76877</v>
      </c>
      <c t="n" r="C63" s="6">
        <v>67053</v>
      </c>
      <c t="n" r="D63" s="6">
        <v>227158</v>
      </c>
      <c t="n" r="E63" s="6">
        <v>160549</v>
      </c>
    </row>
    <row spans="1:6" r="64">
      <c t="s" r="A64" s="4">
        <v>813</v>
      </c>
      <c t="n" r="B64" s="6">
        <v>12958</v>
      </c>
      <c t="n" r="C64" s="6">
        <v>13009</v>
      </c>
      <c t="n" r="D64" s="6">
        <v>45795</v>
      </c>
      <c t="n" r="E64" s="6">
        <v>33820</v>
      </c>
    </row>
    <row spans="1:6" r="65">
      <c t="s" r="A65" s="4">
        <v>814</v>
      </c>
      <c t="n" r="B65" s="6">
        <v>63919</v>
      </c>
      <c t="n" r="C65" s="6">
        <v>54044</v>
      </c>
      <c t="n" r="D65" s="6">
        <v>181363</v>
      </c>
      <c t="n" r="E65" s="6">
        <v>126729</v>
      </c>
    </row>
    <row spans="1:6" r="66">
      <c t="s" r="A66" s="4">
        <v>817</v>
      </c>
      <c t="n" r="B66" s="6">
        <v>2120592</v>
      </c>
      <c t="n" r="C66" s="6">
        <v>2301888</v>
      </c>
      <c t="n" r="D66" s="6">
        <v>2120592</v>
      </c>
      <c t="n" r="E66" s="6">
        <v>2301888</v>
      </c>
    </row>
    <row spans="1:6" r="67">
      <c t="s" r="A67" s="4">
        <v>827</v>
      </c>
    </row>
    <row spans="1:6" r="68">
      <c t="s" r="A68" s="3">
        <v>809</v>
      </c>
    </row>
    <row spans="1:6" r="69">
      <c t="s" r="A69" s="4">
        <v>819</v>
      </c>
      <c t="n" r="B69" s="6">
        <v>0</v>
      </c>
      <c t="n" r="C69" s="6">
        <v>0</v>
      </c>
      <c t="n" r="D69" s="6">
        <v>0</v>
      </c>
      <c t="n" r="E69" s="6">
        <v>0</v>
      </c>
    </row>
    <row spans="1:6" r="70">
      <c t="s" r="A70" s="4">
        <v>828</v>
      </c>
    </row>
    <row spans="1:6" r="71">
      <c t="s" r="A71" s="3">
        <v>809</v>
      </c>
    </row>
    <row spans="1:6" r="72">
      <c t="s" r="A72" s="4">
        <v>810</v>
      </c>
      <c t="n" r="B72" s="6">
        <v>260363</v>
      </c>
      <c t="n" r="C72" s="6">
        <v>218763</v>
      </c>
      <c t="n" r="D72" s="6">
        <v>720553</v>
      </c>
      <c t="n" r="E72" s="6">
        <v>651112</v>
      </c>
    </row>
    <row spans="1:6" r="73">
      <c t="s" r="A73" s="4">
        <v>811</v>
      </c>
      <c t="n" r="B73" s="6">
        <v>88396</v>
      </c>
      <c t="n" r="C73" s="6">
        <v>78197</v>
      </c>
      <c t="n" r="D73" s="6">
        <v>247204</v>
      </c>
      <c t="n" r="E73" s="6">
        <v>221712</v>
      </c>
    </row>
    <row spans="1:6" r="74">
      <c t="s" r="A74" s="4">
        <v>812</v>
      </c>
      <c t="n" r="B74" s="6">
        <v>174709</v>
      </c>
      <c t="n" r="C74" s="6">
        <v>143559</v>
      </c>
      <c t="n" r="D74" s="6">
        <v>481555</v>
      </c>
      <c t="n" r="E74" s="6">
        <v>437651</v>
      </c>
    </row>
    <row spans="1:6" r="75">
      <c t="s" r="A75" s="4">
        <v>813</v>
      </c>
      <c t="n" r="B75" s="6">
        <v>15454</v>
      </c>
      <c t="n" r="C75" s="6">
        <v>14296</v>
      </c>
      <c t="n" r="D75" s="6">
        <v>45069</v>
      </c>
      <c t="n" r="E75" s="6">
        <v>44548</v>
      </c>
    </row>
    <row spans="1:6" r="76">
      <c t="s" r="A76" s="4">
        <v>814</v>
      </c>
      <c t="n" r="B76" s="6">
        <v>159255</v>
      </c>
      <c t="n" r="C76" s="6">
        <v>129263</v>
      </c>
      <c t="n" r="D76" s="6">
        <v>436486</v>
      </c>
      <c t="n" r="E76" s="6">
        <v>393103</v>
      </c>
    </row>
    <row spans="1:6" r="77">
      <c t="s" r="A77" s="4">
        <v>817</v>
      </c>
      <c t="n" r="B77" s="6">
        <v>4885066</v>
      </c>
      <c t="n" r="C77" s="6">
        <v>4301308</v>
      </c>
      <c t="n" r="D77" s="6">
        <v>4885066</v>
      </c>
      <c t="n" r="E77" s="6">
        <v>4301308</v>
      </c>
    </row>
    <row spans="1:6" r="78">
      <c t="s" r="A78" s="4">
        <v>829</v>
      </c>
    </row>
    <row spans="1:6" r="79">
      <c t="s" r="A79" s="3">
        <v>809</v>
      </c>
    </row>
    <row spans="1:6" r="80">
      <c t="s" r="A80" s="4">
        <v>819</v>
      </c>
      <c t="n" r="B80" s="6">
        <v>2742</v>
      </c>
      <c t="n" r="C80" s="6">
        <v>2993</v>
      </c>
      <c t="n" r="D80" s="6">
        <v>8206</v>
      </c>
      <c t="n" r="E80" s="6">
        <v>8251</v>
      </c>
    </row>
    <row spans="1:6" r="81">
      <c t="s" r="A81" s="4">
        <v>830</v>
      </c>
    </row>
    <row spans="1:6" r="82">
      <c t="s" r="A82" s="3">
        <v>809</v>
      </c>
    </row>
    <row spans="1:6" r="83">
      <c t="s" r="A83" s="4">
        <v>810</v>
      </c>
      <c t="n" r="B83" s="6">
        <v>16909</v>
      </c>
      <c t="n" r="C83" s="6">
        <v>25061</v>
      </c>
      <c t="n" r="D83" s="6">
        <v>54340</v>
      </c>
      <c t="n" r="E83" s="6">
        <v>62211</v>
      </c>
    </row>
    <row spans="1:6" r="84">
      <c t="s" r="A84" s="4">
        <v>811</v>
      </c>
      <c t="n" r="B84" s="6">
        <v>5540</v>
      </c>
      <c t="n" r="C84" s="6">
        <v>9208</v>
      </c>
      <c t="n" r="D84" s="6">
        <v>21429</v>
      </c>
      <c t="n" r="E84" s="6">
        <v>22527</v>
      </c>
    </row>
    <row spans="1:6" r="85">
      <c t="s" r="A85" s="4">
        <v>812</v>
      </c>
      <c t="n" r="B85" s="6">
        <v>11369</v>
      </c>
      <c t="n" r="C85" s="6">
        <v>15853</v>
      </c>
      <c t="n" r="D85" s="6">
        <v>32911</v>
      </c>
      <c t="n" r="E85" s="6">
        <v>39684</v>
      </c>
    </row>
    <row spans="1:6" r="86">
      <c t="s" r="A86" s="4">
        <v>813</v>
      </c>
      <c t="n" r="B86" s="6">
        <v>2726</v>
      </c>
      <c t="n" r="C86" s="6">
        <v>3730</v>
      </c>
      <c t="n" r="D86" s="6">
        <v>8988</v>
      </c>
      <c t="n" r="E86" s="6">
        <v>10605</v>
      </c>
    </row>
    <row spans="1:6" r="87">
      <c t="s" r="A87" s="4">
        <v>814</v>
      </c>
      <c t="n" r="B87" s="6">
        <v>8643</v>
      </c>
      <c t="n" r="C87" s="6">
        <v>12123</v>
      </c>
      <c t="n" r="D87" s="6">
        <v>23923</v>
      </c>
      <c t="n" r="E87" s="6">
        <v>29079</v>
      </c>
    </row>
    <row spans="1:6" r="88">
      <c t="s" r="A88" s="4">
        <v>817</v>
      </c>
      <c t="n" r="B88" s="6">
        <v>60810</v>
      </c>
      <c t="n" r="C88" s="6">
        <v>70006</v>
      </c>
      <c t="n" r="D88" s="6">
        <v>60810</v>
      </c>
      <c t="n" r="E88" s="6">
        <v>70006</v>
      </c>
    </row>
    <row spans="1:6" r="89">
      <c t="s" r="A89" s="4">
        <v>831</v>
      </c>
    </row>
    <row spans="1:6" r="90">
      <c t="s" r="A90" s="3">
        <v>809</v>
      </c>
    </row>
    <row spans="1:6" r="91">
      <c t="s" r="A91" s="4">
        <v>819</v>
      </c>
      <c t="n" r="B91" s="6">
        <v>0</v>
      </c>
      <c t="n" r="C91" s="6">
        <v>0</v>
      </c>
      <c t="n" r="D91" s="6">
        <v>0</v>
      </c>
      <c t="n" r="E91" s="6">
        <v>0</v>
      </c>
    </row>
    <row spans="1:6" r="92">
      <c t="s" r="A92" s="4">
        <v>832</v>
      </c>
    </row>
    <row spans="1:6" r="93">
      <c t="s" r="A93" s="3">
        <v>809</v>
      </c>
    </row>
    <row spans="1:6" r="94">
      <c t="s" r="A94" s="4">
        <v>122</v>
      </c>
      <c t="n" r="B94" s="6">
        <v>20226</v>
      </c>
      <c t="n" r="C94" s="6">
        <v>18345</v>
      </c>
      <c t="n" r="D94" s="6">
        <v>70212</v>
      </c>
      <c t="n" r="E94" s="6">
        <v>72251</v>
      </c>
    </row>
    <row spans="1:6" r="95">
      <c t="s" r="A95" s="4">
        <v>815</v>
      </c>
      <c t="n" r="B95" s="6">
        <v>30215</v>
      </c>
      <c t="n" r="C95" s="6">
        <v>28749</v>
      </c>
      <c t="n" r="D95" s="6">
        <v>93016</v>
      </c>
      <c t="n" r="E95" s="6">
        <v>88218</v>
      </c>
    </row>
    <row spans="1:6" r="96">
      <c t="s" r="A96" s="4">
        <v>93</v>
      </c>
      <c t="n" r="B96" s="6">
        <v>397999</v>
      </c>
      <c t="n" r="C96" s="6">
        <v>341096</v>
      </c>
      <c t="n" r="D96" s="6">
        <v>1137398</v>
      </c>
      <c t="n" r="E96" s="6">
        <v>932972</v>
      </c>
    </row>
    <row spans="1:6" r="97">
      <c t="s" r="A97" s="4">
        <v>816</v>
      </c>
      <c t="n" r="B97" s="6">
        <v>211042</v>
      </c>
      <c t="n" r="C97" s="6">
        <v>227611</v>
      </c>
      <c t="n" r="D97" s="6">
        <v>577271</v>
      </c>
      <c t="n" r="E97" s="6">
        <v>677332</v>
      </c>
    </row>
    <row spans="1:6" r="98">
      <c t="s" r="A98" s="4">
        <v>817</v>
      </c>
      <c t="n" r="B98" s="7">
        <v>138664</v>
      </c>
      <c t="n" r="C98" s="6">
        <v>153411</v>
      </c>
      <c t="n" r="D98" s="7">
        <v>138664</v>
      </c>
      <c t="n" r="E98" s="6">
        <v>153411</v>
      </c>
    </row>
    <row spans="1:6" r="99">
      <c t="s" r="A99" s="4">
        <v>833</v>
      </c>
      <c t="n" r="C99" s="6">
        <v>1600</v>
      </c>
      <c t="n" r="E99" s="6">
        <v>3800</v>
      </c>
    </row>
    <row spans="1:6" r="100">
      <c t="s" r="A100" s="4">
        <v>834</v>
      </c>
    </row>
    <row spans="1:6" r="101">
      <c t="s" r="A101" s="3">
        <v>809</v>
      </c>
    </row>
    <row spans="1:6" r="102">
      <c t="s" r="A102" s="4">
        <v>817</v>
      </c>
      <c t="n" r="C102" s="7">
        <v>12000</v>
      </c>
      <c t="n" r="E102" s="7">
        <v>1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7</v>
      </c>
      <c t="s" r="B1" s="2">
        <v>84</v>
      </c>
      <c t="s" r="D1" s="2">
        <v>1</v>
      </c>
    </row>
    <row spans="1:5" r="2">
      <c t="s" r="B2" s="2">
        <v>2</v>
      </c>
      <c t="s" r="C2" s="2">
        <v>85</v>
      </c>
      <c t="s" r="D2" s="2">
        <v>2</v>
      </c>
      <c t="s" r="E2" s="2">
        <v>85</v>
      </c>
    </row>
    <row spans="1:5" r="3">
      <c t="s" r="A3" s="3">
        <v>127</v>
      </c>
    </row>
    <row spans="1:5" r="4">
      <c t="s" r="A4" s="4">
        <v>138</v>
      </c>
      <c t="n" r="B4" s="7">
        <v>0</v>
      </c>
      <c t="n" r="C4" s="7">
        <v>9</v>
      </c>
      <c t="n" r="D4" s="7">
        <v>0</v>
      </c>
      <c t="n" r="E4" s="7">
        <v>18</v>
      </c>
    </row>
    <row spans="1:5" r="5">
      <c t="s" r="A5" s="4">
        <v>139</v>
      </c>
      <c t="n" r="B5" s="6">
        <v>0</v>
      </c>
      <c t="n" r="C5" s="6">
        <v>20</v>
      </c>
      <c t="n" r="D5" s="6">
        <v>0</v>
      </c>
      <c t="n" r="E5" s="6">
        <v>66</v>
      </c>
    </row>
    <row spans="1:5" r="6">
      <c t="s" r="A6" s="4">
        <v>140</v>
      </c>
      <c t="n" r="B6" s="6">
        <v>108</v>
      </c>
      <c t="n" r="C6" s="6">
        <v>-158</v>
      </c>
      <c t="n" r="D6" s="6">
        <v>173</v>
      </c>
      <c t="n" r="E6" s="6">
        <v>-2771</v>
      </c>
    </row>
    <row spans="1:5" r="7">
      <c t="s" r="A7" s="4">
        <v>141</v>
      </c>
      <c t="n" r="B7" s="7">
        <v>-1495</v>
      </c>
      <c t="n" r="C7" s="7">
        <v>-12863</v>
      </c>
      <c t="n" r="D7" s="7">
        <v>5388</v>
      </c>
      <c t="n" r="E7" s="7">
        <v>-2527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835</v>
      </c>
      <c t="s" r="B1" s="2">
        <v>84</v>
      </c>
    </row>
    <row spans="1:3" r="2">
      <c t="s" r="B2" s="2">
        <v>836</v>
      </c>
      <c t="s" r="C2" s="2">
        <v>837</v>
      </c>
    </row>
    <row spans="1:3" r="3">
      <c t="s" r="A3" s="3">
        <v>838</v>
      </c>
    </row>
    <row spans="1:3" r="4">
      <c t="s" r="A4" s="4">
        <v>839</v>
      </c>
      <c t="n" r="B4" s="9">
        <v>270.2</v>
      </c>
      <c t="n" r="C4" s="15">
        <v>248.2</v>
      </c>
    </row>
    <row spans="1:3" r="5">
      <c t="s" r="A5" s="4">
        <v>840</v>
      </c>
    </row>
    <row spans="1:3" r="6">
      <c t="s" r="A6" s="3">
        <v>838</v>
      </c>
    </row>
    <row spans="1:3" r="7">
      <c t="s" r="A7" s="4">
        <v>339</v>
      </c>
      <c t="s" r="B7" s="4">
        <v>342</v>
      </c>
      <c t="s" r="C7" s="4">
        <v>3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2</v>
      </c>
      <c t="s" r="B1" s="2">
        <v>1</v>
      </c>
    </row>
    <row spans="1:3" r="2">
      <c t="s" r="B2" s="2">
        <v>2</v>
      </c>
      <c t="s" r="C2" s="2">
        <v>85</v>
      </c>
    </row>
    <row spans="1:3" r="3">
      <c t="s" r="A3" s="3">
        <v>143</v>
      </c>
    </row>
    <row spans="1:3" r="4">
      <c t="s" r="A4" s="4">
        <v>128</v>
      </c>
      <c t="n" r="B4" s="7">
        <v>737506</v>
      </c>
      <c t="n" r="C4" s="7">
        <v>450412</v>
      </c>
    </row>
    <row spans="1:3" r="5">
      <c t="s" r="A5" s="3">
        <v>144</v>
      </c>
    </row>
    <row spans="1:3" r="6">
      <c t="s" r="A6" s="4">
        <v>93</v>
      </c>
      <c t="n" r="B6" s="6">
        <v>1137398</v>
      </c>
      <c t="n" r="C6" s="6">
        <v>932972</v>
      </c>
    </row>
    <row spans="1:3" r="7">
      <c t="s" r="A7" s="4">
        <v>122</v>
      </c>
      <c t="n" r="B7" s="6">
        <v>70212</v>
      </c>
      <c t="n" r="C7" s="6">
        <v>72251</v>
      </c>
    </row>
    <row spans="1:3" r="8">
      <c t="s" r="A8" s="4">
        <v>145</v>
      </c>
      <c t="n" r="B8" s="6">
        <v>-830</v>
      </c>
      <c t="n" r="C8" s="6">
        <v>78793</v>
      </c>
    </row>
    <row spans="1:3" r="9">
      <c t="s" r="A9" s="4">
        <v>146</v>
      </c>
      <c t="n" r="B9" s="6">
        <v>120170</v>
      </c>
      <c t="n" r="C9" s="6">
        <v>143412</v>
      </c>
    </row>
    <row spans="1:3" r="10">
      <c t="s" r="A10" s="4">
        <v>147</v>
      </c>
      <c t="n" r="B10" s="6">
        <v>4126</v>
      </c>
      <c t="n" r="C10" s="6">
        <v>19971</v>
      </c>
    </row>
    <row spans="1:3" r="11">
      <c t="s" r="A11" s="4">
        <v>148</v>
      </c>
      <c t="n" r="B11" s="6">
        <v>-51762</v>
      </c>
      <c t="n" r="C11" s="6">
        <v>-69019</v>
      </c>
    </row>
    <row spans="1:3" r="12">
      <c t="s" r="A12" s="4">
        <v>149</v>
      </c>
      <c t="n" r="B12" s="6">
        <v>-8863</v>
      </c>
      <c t="n" r="C12" s="6">
        <v>-106535</v>
      </c>
    </row>
    <row spans="1:3" r="13">
      <c t="s" r="A13" s="4">
        <v>150</v>
      </c>
      <c t="n" r="B13" s="6">
        <v>-29526</v>
      </c>
      <c t="n" r="C13" s="6">
        <v>21358</v>
      </c>
    </row>
    <row spans="1:3" r="14">
      <c t="s" r="A14" s="4">
        <v>151</v>
      </c>
      <c t="n" r="B14" s="6">
        <v>1978431</v>
      </c>
      <c t="n" r="C14" s="6">
        <v>1543615</v>
      </c>
    </row>
    <row spans="1:3" r="15">
      <c t="s" r="A15" s="3">
        <v>152</v>
      </c>
    </row>
    <row spans="1:3" r="16">
      <c t="s" r="A16" s="4">
        <v>153</v>
      </c>
      <c t="n" r="B16" s="6">
        <v>-475174</v>
      </c>
      <c t="n" r="C16" s="6">
        <v>-518018</v>
      </c>
    </row>
    <row spans="1:3" r="17">
      <c t="s" r="A17" s="4">
        <v>154</v>
      </c>
      <c t="n" r="B17" s="6">
        <v>-1309915</v>
      </c>
      <c t="n" r="C17" s="6">
        <v>-1616205</v>
      </c>
    </row>
    <row spans="1:3" r="18">
      <c t="s" r="A18" s="4">
        <v>155</v>
      </c>
      <c t="n" r="B18" s="6">
        <v>-4748</v>
      </c>
      <c t="n" r="C18" s="6">
        <v>-5058895</v>
      </c>
    </row>
    <row spans="1:3" r="19">
      <c t="s" r="A19" s="4">
        <v>156</v>
      </c>
      <c t="n" r="B19" s="6">
        <v>4459</v>
      </c>
      <c t="n" r="C19" s="6">
        <v>1002214</v>
      </c>
    </row>
    <row spans="1:3" r="20">
      <c t="s" r="A20" s="4">
        <v>157</v>
      </c>
      <c t="n" r="B20" s="6">
        <v>0</v>
      </c>
      <c t="n" r="C20" s="6">
        <v>-1011320</v>
      </c>
    </row>
    <row spans="1:3" r="21">
      <c t="s" r="A21" s="4">
        <v>158</v>
      </c>
      <c t="n" r="B21" s="6">
        <v>-824</v>
      </c>
      <c t="n" r="C21" s="6">
        <v>-2053</v>
      </c>
    </row>
    <row spans="1:3" r="22">
      <c t="s" r="A22" s="4">
        <v>159</v>
      </c>
      <c t="n" r="B22" s="6">
        <v>-1786202</v>
      </c>
      <c t="n" r="C22" s="6">
        <v>-7204277</v>
      </c>
    </row>
    <row spans="1:3" r="23">
      <c t="s" r="A23" s="3">
        <v>160</v>
      </c>
    </row>
    <row spans="1:3" r="24">
      <c t="s" r="A24" s="4">
        <v>161</v>
      </c>
      <c t="n" r="B24" s="6">
        <v>-7337</v>
      </c>
      <c t="n" r="C24" s="6">
        <v>8282</v>
      </c>
    </row>
    <row spans="1:3" r="25">
      <c t="s" r="A25" s="4">
        <v>162</v>
      </c>
      <c t="n" r="B25" s="6">
        <v>1529477</v>
      </c>
      <c t="n" r="C25" s="6">
        <v>5727831</v>
      </c>
    </row>
    <row spans="1:3" r="26">
      <c t="s" r="A26" s="4">
        <v>163</v>
      </c>
      <c t="n" r="B26" s="6">
        <v>3236383</v>
      </c>
      <c t="n" r="C26" s="6">
        <v>1492298</v>
      </c>
    </row>
    <row spans="1:3" r="27">
      <c t="s" r="A27" s="4">
        <v>164</v>
      </c>
      <c t="n" r="B27" s="6">
        <v>0</v>
      </c>
      <c t="n" r="C27" s="6">
        <v>500000</v>
      </c>
    </row>
    <row spans="1:3" r="28">
      <c t="s" r="A28" s="4">
        <v>165</v>
      </c>
      <c t="n" r="B28" s="6">
        <v>70806</v>
      </c>
      <c t="n" r="C28" s="6">
        <v>0</v>
      </c>
    </row>
    <row spans="1:3" r="29">
      <c t="s" r="A29" s="4">
        <v>166</v>
      </c>
      <c t="n" r="B29" s="6">
        <v>0</v>
      </c>
      <c t="n" r="C29" s="6">
        <v>875000</v>
      </c>
    </row>
    <row spans="1:3" r="30">
      <c t="s" r="A30" s="4">
        <v>167</v>
      </c>
      <c t="n" r="B30" s="6">
        <v>-4116645</v>
      </c>
      <c t="n" r="C30" s="6">
        <v>-6092710</v>
      </c>
    </row>
    <row spans="1:3" r="31">
      <c t="s" r="A31" s="4">
        <v>168</v>
      </c>
      <c t="n" r="B31" s="6">
        <v>-700</v>
      </c>
      <c t="n" r="C31" s="6">
        <v>4449</v>
      </c>
    </row>
    <row spans="1:3" r="32">
      <c t="s" r="A32" s="4">
        <v>169</v>
      </c>
      <c t="n" r="B32" s="6">
        <v>76601</v>
      </c>
      <c t="n" r="C32" s="6">
        <v>29324</v>
      </c>
    </row>
    <row spans="1:3" r="33">
      <c t="s" r="A33" s="4">
        <v>170</v>
      </c>
      <c t="n" r="B33" s="6">
        <v>-651966</v>
      </c>
      <c t="n" r="C33" s="6">
        <v>-516012</v>
      </c>
    </row>
    <row spans="1:3" r="34">
      <c t="s" r="A34" s="4">
        <v>171</v>
      </c>
      <c t="n" r="B34" s="6">
        <v>-80344</v>
      </c>
      <c t="n" r="C34" s="6">
        <v>-57866</v>
      </c>
    </row>
    <row spans="1:3" r="35">
      <c t="s" r="A35" s="4">
        <v>172</v>
      </c>
      <c t="n" r="B35" s="6">
        <v>0</v>
      </c>
      <c t="n" r="C35" s="6">
        <v>2440327</v>
      </c>
    </row>
    <row spans="1:3" r="36">
      <c t="s" r="A36" s="4">
        <v>173</v>
      </c>
      <c t="n" r="B36" s="6">
        <v>0</v>
      </c>
      <c t="n" r="C36" s="6">
        <v>1337946</v>
      </c>
    </row>
    <row spans="1:3" r="37">
      <c t="s" r="A37" s="4">
        <v>174</v>
      </c>
      <c t="n" r="B37" s="6">
        <v>-125</v>
      </c>
      <c t="n" r="C37" s="6">
        <v>-86107</v>
      </c>
    </row>
    <row spans="1:3" r="38">
      <c t="s" r="A38" s="4">
        <v>175</v>
      </c>
      <c t="n" r="B38" s="6">
        <v>-29423</v>
      </c>
      <c t="n" r="C38" s="6">
        <v>-30314</v>
      </c>
    </row>
    <row spans="1:3" r="39">
      <c t="s" r="A39" s="4">
        <v>176</v>
      </c>
      <c t="n" r="B39" s="6">
        <v>26727</v>
      </c>
      <c t="n" r="C39" s="6">
        <v>5632448</v>
      </c>
    </row>
    <row spans="1:3" r="40">
      <c t="s" r="A40" s="4">
        <v>177</v>
      </c>
      <c t="n" r="B40" s="6">
        <v>-9284</v>
      </c>
      <c t="n" r="C40" s="6">
        <v>2126</v>
      </c>
    </row>
    <row spans="1:3" r="41">
      <c t="s" r="A41" s="4">
        <v>178</v>
      </c>
      <c t="n" r="B41" s="6">
        <v>209672</v>
      </c>
      <c t="n" r="C41" s="6">
        <v>-26088</v>
      </c>
    </row>
    <row spans="1:3" r="42">
      <c t="s" r="A42" s="4">
        <v>179</v>
      </c>
      <c t="n" r="B42" s="6">
        <v>320686</v>
      </c>
      <c t="n" r="C42" s="6">
        <v>313492</v>
      </c>
    </row>
    <row spans="1:3" r="43">
      <c t="s" r="A43" s="4">
        <v>180</v>
      </c>
      <c t="n" r="B43" s="6">
        <v>530358</v>
      </c>
      <c t="n" r="C43" s="6">
        <v>287404</v>
      </c>
    </row>
    <row spans="1:3" r="44">
      <c t="s" r="A44" s="3">
        <v>181</v>
      </c>
    </row>
    <row spans="1:3" r="45">
      <c t="s" r="A45" s="4">
        <v>182</v>
      </c>
      <c t="n" r="B45" s="6">
        <v>71868</v>
      </c>
      <c t="n" r="C45" s="6">
        <v>130231</v>
      </c>
    </row>
    <row spans="1:3" r="46">
      <c t="s" r="A46" s="4">
        <v>183</v>
      </c>
      <c t="n" r="B46" s="6">
        <v>516382</v>
      </c>
      <c t="n" r="C46" s="6">
        <v>472079</v>
      </c>
    </row>
    <row spans="1:3" r="47">
      <c t="s" r="A47" s="4">
        <v>184</v>
      </c>
      <c t="n" r="B47" s="6">
        <v>-36609</v>
      </c>
      <c t="n" r="C47" s="6">
        <v>-6703</v>
      </c>
    </row>
    <row spans="1:3" r="48">
      <c t="s" r="A48" s="4">
        <v>185</v>
      </c>
      <c t="n" r="B48" s="6">
        <v>37049</v>
      </c>
      <c t="n" r="C48" s="6">
        <v>19870</v>
      </c>
    </row>
    <row spans="1:3" r="49">
      <c t="s" r="A49" s="4">
        <v>186</v>
      </c>
      <c t="n" r="B49" s="7">
        <v>0</v>
      </c>
      <c t="n" r="C49" s="7">
        <v>7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7</v>
      </c>
      <c t="s" r="B1" s="2">
        <v>1</v>
      </c>
    </row>
    <row spans="1:3" r="2">
      <c t="s" r="B2" s="2">
        <v>2</v>
      </c>
      <c t="s" r="C2" s="2">
        <v>85</v>
      </c>
    </row>
    <row spans="1:3" r="3">
      <c t="s" r="A3" s="3">
        <v>188</v>
      </c>
    </row>
    <row spans="1:3" r="4">
      <c t="s" r="A4" s="4">
        <v>189</v>
      </c>
      <c t="n" r="B4" s="7">
        <v>16219</v>
      </c>
      <c t="n" r="C4" s="7">
        <v>520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DENSED CONSOLIDATED STATEMEN</vt:lpstr>
      <vt:lpstr>CONDENSED CONSOLIDATED STATEME9</vt:lpstr>
      <vt:lpstr>CONSOLIDATED STATEMENTS OF EQUI</vt:lpstr>
      <vt:lpstr>DESCRIPTION OF BUSINESS, BASIS </vt:lpstr>
      <vt:lpstr>PREPAID AND OTHER CURRENT ASSET</vt:lpstr>
      <vt:lpstr>GOODWILL AND OTHER INTANGIBLE A</vt:lpstr>
      <vt:lpstr>ACCRUED EXPENSES</vt:lpstr>
      <vt:lpstr>LONG-TERM OBLIGATIONS</vt:lpstr>
      <vt:lpstr>FAIR VALUE MEASUREMENTS</vt:lpstr>
      <vt:lpstr>INCOME TAXES</vt:lpstr>
      <vt:lpstr>STOCK-BASED COMPENSATION</vt:lpstr>
      <vt:lpstr>REDEEMABLE NONCONTROLLING INTER</vt:lpstr>
      <vt:lpstr>EQUITY</vt:lpstr>
      <vt:lpstr>EARNINGS PER COMMON SHARE</vt:lpstr>
      <vt:lpstr>COMMITMENTS AND CONTINGENCIES</vt:lpstr>
      <vt:lpstr>ACQUISITIONS</vt:lpstr>
      <vt:lpstr>BUSINESS SEGMENTS</vt:lpstr>
      <vt:lpstr>SUBSEQUENT EVENTS</vt:lpstr>
      <vt:lpstr>DESCRIPTION OF BUSINESS, BASI26</vt:lpstr>
      <vt:lpstr>PREPAID AND OTHER CURRENT ASS27</vt:lpstr>
      <vt:lpstr>GOODWILL AND OTHER INTANGIBLE28</vt:lpstr>
      <vt:lpstr>ACCRUED EXPENSES (Tables)</vt:lpstr>
      <vt:lpstr>LONG-TERM OBLIGATIONS (Tables)</vt:lpstr>
      <vt:lpstr>FAIR VALUE MEASUREMENTS (Tables</vt:lpstr>
      <vt:lpstr>STOCK-BASED COMPENSATION (Table</vt:lpstr>
      <vt:lpstr>REDEEMABLE NONCONTROLLING INT33</vt:lpstr>
      <vt:lpstr>EQUITY (Tables)</vt:lpstr>
      <vt:lpstr>EARNINGS PER COMMON SHARE (Tabl</vt:lpstr>
      <vt:lpstr>COMMITMENTS AND CONTINGENCIES (</vt:lpstr>
      <vt:lpstr>ACQUISITIONS (Tables)</vt:lpstr>
      <vt:lpstr>BUSINESS SEGMENTS (Tables)</vt:lpstr>
      <vt:lpstr>DESCRIPTION OF BUSINESS, BASI39</vt:lpstr>
      <vt:lpstr>PREPAID AND OTHER CURRENT ASS40</vt:lpstr>
      <vt:lpstr>GOODWILL AND OTHER INTANGIBLE41</vt:lpstr>
      <vt:lpstr>GOODWILL AND OTHER INTANGIBLE42</vt:lpstr>
      <vt:lpstr>GOODWILL AND OTHER INTANGIBLE43</vt:lpstr>
      <vt:lpstr>GOODWILL AND OTHER INTANGIBLE44</vt:lpstr>
      <vt:lpstr>ACCRUED EXPENSES (Details)</vt:lpstr>
      <vt:lpstr>LONG-TERM OBLIGATIONS - LONG-TE</vt:lpstr>
      <vt:lpstr>LONG-TERM OBLIGATIONS - SCHEDUL</vt:lpstr>
      <vt:lpstr>LONG-TERM OBLIGATIONS - NARRATI</vt:lpstr>
      <vt:lpstr>FAIR VALUE MEASUREMENTS - ASSET</vt:lpstr>
      <vt:lpstr>FAIR VALUE MEASUREMENTS - NARRA</vt:lpstr>
      <vt:lpstr>INCOME TAXES - NARRATIVE (Detai</vt:lpstr>
      <vt:lpstr>STOCK-BASED COMPENSATION - SUMM</vt:lpstr>
      <vt:lpstr>STOCK-BASED COMPENSATION - ASSU</vt:lpstr>
      <vt:lpstr>STOCK-BASED COMPENSATION - SU54</vt:lpstr>
      <vt:lpstr>STOCK-BASED COMPENSATION - SU55</vt:lpstr>
      <vt:lpstr>STOCK-BASED COMPENSATION - NARR</vt:lpstr>
      <vt:lpstr>REDEEMABLE NONCONTROLLING INT57</vt:lpstr>
      <vt:lpstr>EQUITY - DISTRIBUTIONS (Detail)</vt:lpstr>
      <vt:lpstr>EQUITY - NARRATIVE (Details)</vt:lpstr>
      <vt:lpstr>EARNINGS PER COMMON SHARE - SCH</vt:lpstr>
      <vt:lpstr>EARNINGS PER COMMON SHARE - S61</vt:lpstr>
      <vt:lpstr>COMMITMENTS AND CONTINGENCIES -</vt:lpstr>
      <vt:lpstr>COMMITMENTS AND CONTINGENCIES63</vt:lpstr>
      <vt:lpstr>COMMITMENTS AND CONTINGENCIES64</vt:lpstr>
      <vt:lpstr>ACQUISITIONS - SCHEDULE OF MERG</vt:lpstr>
      <vt:lpstr>ACQUISITIONS - SCHEDULE OF PREL</vt:lpstr>
      <vt:lpstr>ACQUISITIONS - PRO FORMA INFORM</vt:lpstr>
      <vt:lpstr>ACQUISITIONS - NARRATIVE (Detai</vt:lpstr>
      <vt:lpstr>BUSINESS SEGMENTS - SUMMARIZED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59:34Z</dcterms:created>
  <dcterms:modified xmlns:dcterms="http://purl.org/dc/terms/" xmlns:xsi="http://www.w3.org/2001/XMLSchema-instance" xsi:type="dcterms:W3CDTF">2016-10-27T16:59:34Z</dcterms:modified>
  <dc:title xmlns:dc="http://purl.org/dc/elements/1.1/">Untitled</dc:title>
  <dc:description xmlns:dc="http://purl.org/dc/elements/1.1/"/>
  <dc:subject xmlns:dc="http://purl.org/dc/elements/1.1/"/>
  <cp:keywords/>
  <cp:category/>
</cp:coreProperties>
</file>